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CREDIT DISCLOSURES" sheetId="11" r:id="rId11"/>
    <s:sheet name="ALLOWANCE FOR LOAN LOSSES" sheetId="12" r:id="rId12"/>
    <s:sheet name="EARNINGS PER COMMON SHARE (&quot;EPS" sheetId="13" r:id="rId13"/>
    <s:sheet name="SECURITIES" sheetId="14" r:id="rId14"/>
    <s:sheet name="COMMITMENTS AND CONTINGENCIES" sheetId="15" r:id="rId15"/>
    <s:sheet name="STOCK OPTION PLAN" sheetId="16" r:id="rId16"/>
    <s:sheet name="SEGMENT INFORMATION" sheetId="17" r:id="rId17"/>
    <s:sheet name="NEW ACCOUNTING PRONOUNCEMENTS" sheetId="18" r:id="rId18"/>
    <s:sheet name="FAIR VALUE MEASUREMENTS" sheetId="19" r:id="rId19"/>
    <s:sheet name="GOODWILL AND INTANGIBLE ASSETS" sheetId="20" r:id="rId20"/>
    <s:sheet name="REGULATORY MATTERS AND SETTLEME" sheetId="21" r:id="rId21"/>
    <s:sheet name="SUBSEQUENT EVENTS" sheetId="22" r:id="rId22"/>
    <s:sheet name="NEW ACCOUNTING PRONOUNCEMENTS (" sheetId="23" r:id="rId23"/>
    <s:sheet name="CREDIT DISCLOSURES (Tables)" sheetId="24" r:id="rId24"/>
    <s:sheet name="EARNINGS PER COMMON SHARE (&quot;E25" sheetId="25" r:id="rId25"/>
    <s:sheet name="SECURITIES (Tables)" sheetId="26" r:id="rId26"/>
    <s:sheet name="STOCK OPTION PLAN (Tables)" sheetId="27" r:id="rId27"/>
    <s:sheet name="SEGMENT INFORMATION (Tables)" sheetId="28" r:id="rId28"/>
    <s:sheet name="FAIR VALUE MEASUREMENTS (Tables" sheetId="29" r:id="rId29"/>
    <s:sheet name="GOODWILL AND INTANGIBLE ASSETS " sheetId="30" r:id="rId30"/>
    <s:sheet name="CREDIT DISCLOSURES (Details)" sheetId="31" r:id="rId31"/>
    <s:sheet name="CREDIT DISCLOSURES - Allowance " sheetId="32" r:id="rId32"/>
    <s:sheet name="CREDIT DISCLOSURES - Credit Qua" sheetId="33" r:id="rId33"/>
    <s:sheet name="CREDIT DISCLOSURES - Receivable" sheetId="34" r:id="rId34"/>
    <s:sheet name="CREDIT DISCLOSURES - Impaired R" sheetId="35" r:id="rId35"/>
    <s:sheet name="CREDIT DISCLOSURES - Troubled D" sheetId="36" r:id="rId36"/>
    <s:sheet name="ALLOWANCE FOR LOAN LOSSES (Deta" sheetId="37" r:id="rId37"/>
    <s:sheet name="EARNINGS PER COMMON SHARE (&quot;E38" sheetId="38" r:id="rId38"/>
    <s:sheet name="SECURITIES - Available for Sale" sheetId="39" r:id="rId39"/>
    <s:sheet name="SECURITIES - Held to Maturity (" sheetId="40" r:id="rId40"/>
    <s:sheet name="COMMITMENTS AND CONTINGENCIES (" sheetId="41" r:id="rId41"/>
    <s:sheet name="STOCK OPTION PLAN (Details)" sheetId="42" r:id="rId42"/>
    <s:sheet name="SEGMENT INFORMATION (Details)" sheetId="43" r:id="rId43"/>
    <s:sheet name="- Assets Measured at Fair Value" sheetId="44" r:id="rId44"/>
    <s:sheet name="FAIR VALUE MEASUREMENTS - Quant" sheetId="45" r:id="rId45"/>
    <s:sheet name="FAIR VALUE MEASUREMENTS - Balan" sheetId="46" r:id="rId46"/>
    <s:sheet name="GOODWILL AND INTANGIBLE ASSET47" sheetId="47" r:id="rId47"/>
  </s:sheets>
  <s:definedNames/>
  <s:calcPr calcId="124519" calcMode="auto" fullCalcOnLoad="1"/>
</s:workbook>
</file>

<file path=xl/sharedStrings.xml><?xml version="1.0" encoding="utf-8"?>
<sst xmlns="http://schemas.openxmlformats.org/spreadsheetml/2006/main" uniqueCount="732">
  <si>
    <t>Document and Entity Information - shares</t>
  </si>
  <si>
    <t>9 Months Ended</t>
  </si>
  <si>
    <t>Jun. 30, 2016</t>
  </si>
  <si>
    <t>Jul. 27, 2016</t>
  </si>
  <si>
    <t>Document Information [Line Items]</t>
  </si>
  <si>
    <t>Entity Registrant Name</t>
  </si>
  <si>
    <t>META FINANCIAL GROUP INC</t>
  </si>
  <si>
    <t>Entity Central Index Key</t>
  </si>
  <si>
    <t>Current Fiscal Year End Date</t>
  </si>
  <si>
    <t>--09-30</t>
  </si>
  <si>
    <t>Entity Current Reporting Status</t>
  </si>
  <si>
    <t>Yes</t>
  </si>
  <si>
    <t>Entity Filer Category</t>
  </si>
  <si>
    <t>Accelerated Filer</t>
  </si>
  <si>
    <t>Document Fiscal Year Focus</t>
  </si>
  <si>
    <t>Document Fiscal Period Focus</t>
  </si>
  <si>
    <t>Q3</t>
  </si>
  <si>
    <t>Document Type</t>
  </si>
  <si>
    <t>10-Q</t>
  </si>
  <si>
    <t>Amendment Flag</t>
  </si>
  <si>
    <t>false</t>
  </si>
  <si>
    <t>Document Period End Date</t>
  </si>
  <si>
    <t>Jun. 30,
		2016</t>
  </si>
  <si>
    <t>Common Class A [Member]</t>
  </si>
  <si>
    <t>Entity Common Stock, Shares Outstanding</t>
  </si>
  <si>
    <t>Nonvoting Common Stock [Member]</t>
  </si>
  <si>
    <t>Condensed Consolidated Statements of Financial Condition (Unaudited) - USD ($) $ in Thousands</t>
  </si>
  <si>
    <t>Sep. 30, 2015</t>
  </si>
  <si>
    <t>ASSETS</t>
  </si>
  <si>
    <t>Cash and cash equivalents</t>
  </si>
  <si>
    <t>Investment securities available for sale</t>
  </si>
  <si>
    <t>Mortgage-backed securities available for sale</t>
  </si>
  <si>
    <t>Investment securities held to maturity</t>
  </si>
  <si>
    <t>Mortgage-backed securities held to maturity</t>
  </si>
  <si>
    <t>Loans receivable - net of allowance for loan losses of $6,120 at June 30, 2016 and $6,255 at September 30, 2015</t>
  </si>
  <si>
    <t>Federal Home Loan Bank Stock, at cost</t>
  </si>
  <si>
    <t>Accrued interest receivable</t>
  </si>
  <si>
    <t>Premises, furniture, and equipment, net</t>
  </si>
  <si>
    <t>Bank-owned life insurance</t>
  </si>
  <si>
    <t>Goodwill</t>
  </si>
  <si>
    <t>Intangible assets</t>
  </si>
  <si>
    <t>Prepaid assets</t>
  </si>
  <si>
    <t>Deferred taxes</t>
  </si>
  <si>
    <t>Meta Payment Systems accounts receivable</t>
  </si>
  <si>
    <t>Other assets</t>
  </si>
  <si>
    <t>Total assets</t>
  </si>
  <si>
    <t>LIABILITIES</t>
  </si>
  <si>
    <t>Non-interest-bearing checking</t>
  </si>
  <si>
    <t>Interest-bearing checking</t>
  </si>
  <si>
    <t>Savings deposits</t>
  </si>
  <si>
    <t>Money market deposits</t>
  </si>
  <si>
    <t>Time certificates of deposit</t>
  </si>
  <si>
    <t>Total deposits</t>
  </si>
  <si>
    <t>Advances from Federal Home Loan Bank</t>
  </si>
  <si>
    <t>Federal funds purchased</t>
  </si>
  <si>
    <t>Securities sold under agreements to repurchase</t>
  </si>
  <si>
    <t>Subordinated debentures</t>
  </si>
  <si>
    <t>Capital lease</t>
  </si>
  <si>
    <t>Accrued interest payable</t>
  </si>
  <si>
    <t>Contingent liability</t>
  </si>
  <si>
    <t>Accrued expenses and other liabilities</t>
  </si>
  <si>
    <t>Total liabilities</t>
  </si>
  <si>
    <t>STOCKHOLDERS’ EQUITY</t>
  </si>
  <si>
    <t>Preferred stock, 3,000,000 shares authorized, no shares issued or outstanding at June 30, 2016 and September 30, 2015, respectively</t>
  </si>
  <si>
    <t>Additional paid-in capital</t>
  </si>
  <si>
    <t>Retained earnings</t>
  </si>
  <si>
    <t>Accumulated other comprehensive income (loss)</t>
  </si>
  <si>
    <t>Treasury stock, at cost, no common shares at June 30, 2016 and 20,250 common shares at September 30, 2015</t>
  </si>
  <si>
    <t>Total stockholders’ equity</t>
  </si>
  <si>
    <t>Total liabilities and stockholders’ equity</t>
  </si>
  <si>
    <t>Common Stock [Member]</t>
  </si>
  <si>
    <t>Common stock</t>
  </si>
  <si>
    <t>Condensed Consolidated Statements of Financial Condition (Unaudited) (Parenthetical) - USD ($) $ in Thousands</t>
  </si>
  <si>
    <t>Loans receivable, allowance for loan losses</t>
  </si>
  <si>
    <t>Preferred stock, shares authorized (in shares)</t>
  </si>
  <si>
    <t>Preferred stock, shares issued (in shares)</t>
  </si>
  <si>
    <t>Preferred stock, shares outstanding (in shares)</t>
  </si>
  <si>
    <t>Treasury stock (in shares)</t>
  </si>
  <si>
    <t>Common stock, par value (in dollars per share)</t>
  </si>
  <si>
    <t>Common stock, shares authorized (in shares)</t>
  </si>
  <si>
    <t>Common stock, shares issued (in shares)</t>
  </si>
  <si>
    <t>Common stock, shares outstanding (in shares)</t>
  </si>
  <si>
    <t>Common Stock, Nonvoting [Member]</t>
  </si>
  <si>
    <t>Condensed Consolidated Statements of Operations (Unaudited) - USD ($) $ in Thousands</t>
  </si>
  <si>
    <t>3 Months Ended</t>
  </si>
  <si>
    <t>Jun. 30, 2015</t>
  </si>
  <si>
    <t>Interest and dividend income:</t>
  </si>
  <si>
    <t>Loans receivable,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recovery) for loan losses</t>
  </si>
  <si>
    <t>Net interest income after provision for loan losses</t>
  </si>
  <si>
    <t>Non-interest income:</t>
  </si>
  <si>
    <t>Tax product fees</t>
  </si>
  <si>
    <t>Card fees</t>
  </si>
  <si>
    <t>Loan fees</t>
  </si>
  <si>
    <t>Deposit fees</t>
  </si>
  <si>
    <t>Gain (loss) on sale of securities available for sale, net (Includes ($102) and ($52) reclassified from accumulated other comprehensive income (loss) for net gains (losses) on available for sale securities for the three and nine months ended June 30, 2016, respectively)</t>
  </si>
  <si>
    <t>Gain (loss) on foreclosed real estate</t>
  </si>
  <si>
    <t>Other income (loss)</t>
  </si>
  <si>
    <t>Total non-interest income</t>
  </si>
  <si>
    <t>Non-interest expense:</t>
  </si>
  <si>
    <t>Compensation and benefits</t>
  </si>
  <si>
    <t>Tax product</t>
  </si>
  <si>
    <t>Card processing</t>
  </si>
  <si>
    <t>Occupancy and equipment</t>
  </si>
  <si>
    <t>Legal and consulting</t>
  </si>
  <si>
    <t>Marketing</t>
  </si>
  <si>
    <t>Data processing</t>
  </si>
  <si>
    <t>Other expense</t>
  </si>
  <si>
    <t>Total non-interest expense</t>
  </si>
  <si>
    <t>Income before income tax expense</t>
  </si>
  <si>
    <t>Income tax expense (Includes ($37) and ($19) income tax expense reclassified from accumulated other comprehensive income (loss) for the three and nine months ended June 30, 2016, respectively)</t>
  </si>
  <si>
    <t>Net income</t>
  </si>
  <si>
    <t>Earnings per common share:</t>
  </si>
  <si>
    <t>Basic (in dollars per share)</t>
  </si>
  <si>
    <t>Diluted (in dollars per share)</t>
  </si>
  <si>
    <t>Condensed Consolidated Statements of Operations (Unaudited) (Parenthetical) - USD ($) $ in Thousands</t>
  </si>
  <si>
    <t>Net gain (losses) on available for sale securities reclassified from accumulated other comprehensive income (loss)</t>
  </si>
  <si>
    <t>Income tax expense (benefit) reclassified from accumulated other comprehensive income</t>
  </si>
  <si>
    <t>Condensed Consolidated Statements of Comprehensive Income (Loss) (Unaudited) - USD ($) $ in Thousands</t>
  </si>
  <si>
    <t>Statement of Comprehensive Income [Abstract]</t>
  </si>
  <si>
    <t>Other comprehensive income (loss):</t>
  </si>
  <si>
    <t>Change in net unrealized gain (loss) on securities</t>
  </si>
  <si>
    <t>Losses (gains) realized in net income</t>
  </si>
  <si>
    <t>Total available for sale adjustment</t>
  </si>
  <si>
    <t>Deferred income tax effect</t>
  </si>
  <si>
    <t>Total other comprehensive income (loss)</t>
  </si>
  <si>
    <t>Total comprehensive income (loss)</t>
  </si>
  <si>
    <t>Condensed Consolidated Statements of Changes in Stockholders' Equity (Unaudited) - USD ($) $ in Thousands</t>
  </si>
  <si>
    <t>Total</t>
  </si>
  <si>
    <t>Additional Paid-in Capital [Member]</t>
  </si>
  <si>
    <t>Retained Earnings [Member]</t>
  </si>
  <si>
    <t>Accumulated Other Comprehensive Income (Loss) [Member]</t>
  </si>
  <si>
    <t>Treasury Stock [Member]</t>
  </si>
  <si>
    <t>Balance at Sep. 30, 2014</t>
  </si>
  <si>
    <t>Increase (Decrease) in Stockholders' Equity [Roll Forward]</t>
  </si>
  <si>
    <t>Cash dividends declared on common stock</t>
  </si>
  <si>
    <t>Issuance of common shares from the sales of equity securities</t>
  </si>
  <si>
    <t>Issuance of common shares due to issuance of stock options, restricted stock and ESOP</t>
  </si>
  <si>
    <t>Net change in unrealized gains on securities, net of income taxes</t>
  </si>
  <si>
    <t>Balance at Jun. 30, 2015</t>
  </si>
  <si>
    <t>Balance at Sep. 30, 2015</t>
  </si>
  <si>
    <t>Stock compensation</t>
  </si>
  <si>
    <t>Balance at Jun. 30, 2016</t>
  </si>
  <si>
    <t>Condensed Consolidated Statements of Changes in Stockholders' Equity (Unaudited) (Parenthetical) - $ / shares</t>
  </si>
  <si>
    <t>Statement of Stockholders' Equity [Abstract]</t>
  </si>
  <si>
    <t>Cash dividends declared on common stock (in dollars per share)</t>
  </si>
  <si>
    <t>Condensed Consolidated Statements of Cash Flows (Unaudited) - USD ($) $ in Thousands</t>
  </si>
  <si>
    <t>Cash flows from operating activities:</t>
  </si>
  <si>
    <t>Adjustments to reconcile net income to net cash provided by (used in) operating activities:</t>
  </si>
  <si>
    <t>Depreciation, amortization and accretion, net</t>
  </si>
  <si>
    <t>Provision (recovery) for deferred taxes</t>
  </si>
  <si>
    <t>(Gain) loss on other assets</t>
  </si>
  <si>
    <t>(Gain) loss on sale of securities available for sale, net</t>
  </si>
  <si>
    <t>Capital lease obligations interest expense</t>
  </si>
  <si>
    <t>Net change in accrued interest receivable</t>
  </si>
  <si>
    <t>Change in bank-owned life insurance value</t>
  </si>
  <si>
    <t>Net change in other assets</t>
  </si>
  <si>
    <t>Net change in accrued interest payable</t>
  </si>
  <si>
    <t>Net change in accrued expenses and other liabilities</t>
  </si>
  <si>
    <t>Net cash provided by (used in) operating activities</t>
  </si>
  <si>
    <t>Cash flows from investing activities:</t>
  </si>
  <si>
    <t>Purchase of securities available-for-sale</t>
  </si>
  <si>
    <t>Proceeds from sales of securities available-for-sale</t>
  </si>
  <si>
    <t>Proceeds from maturities and principal repayments of securities available-for-sale</t>
  </si>
  <si>
    <t>Purchase of securities held to maturity</t>
  </si>
  <si>
    <t>Proceeds from maturities and principal repayments of securities held to maturity</t>
  </si>
  <si>
    <t>Purchase of bank owned life insurance</t>
  </si>
  <si>
    <t>Proceeds from loan sales</t>
  </si>
  <si>
    <t>Net change in loans receivable</t>
  </si>
  <si>
    <t>Proceeds from sales of foreclosed real estate</t>
  </si>
  <si>
    <t>Net cash paid for acquisition</t>
  </si>
  <si>
    <t>Federal Home Loan Bank stock purchases</t>
  </si>
  <si>
    <t>Federal Home Loan Bank stock redemptions</t>
  </si>
  <si>
    <t>Proceeds from the sale of premises and equipment</t>
  </si>
  <si>
    <t>Purchase of premises and equipment</t>
  </si>
  <si>
    <t>Net cash provided by (used in) investing activities</t>
  </si>
  <si>
    <t>Cash flows from financing activities:</t>
  </si>
  <si>
    <t>Net change in checking, savings, and money market deposits</t>
  </si>
  <si>
    <t>Net change in time deposits</t>
  </si>
  <si>
    <t>Net change in FHLB and other borrowings</t>
  </si>
  <si>
    <t>Net change in federal funds</t>
  </si>
  <si>
    <t>Net change in securities sold under agreements to repurchase</t>
  </si>
  <si>
    <t>Principal payments on capital lease obligations</t>
  </si>
  <si>
    <t>Cash dividends paid</t>
  </si>
  <si>
    <t>Proceeds from issuance of common stock</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Franchise taxes</t>
  </si>
  <si>
    <t>Other taxes</t>
  </si>
  <si>
    <t>Supplemental schedule of non-cash investing activities:</t>
  </si>
  <si>
    <t>Purchase of held-to-maturity securities accrued, not paid</t>
  </si>
  <si>
    <t>Capital lease obligation</t>
  </si>
  <si>
    <t>Securities transferred from available for sale to held to maturity</t>
  </si>
  <si>
    <t>BASIS OF PRESENTATION</t>
  </si>
  <si>
    <t>Organization, Consolidation and Presentation of Financial Statements [Abstract]</t>
  </si>
  <si>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15 included in Meta Financial Group, Inc.’s (“Meta Financial” or the “Company”) Annual Report on Form 10-K filed with the Securities and Exchange Commission (“SEC”) on December 14, 2015.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nine month period ended June 30, 2016 , are not necessarily indicative of the results expected for the year ending September 30, 2016 .</t>
  </si>
  <si>
    <t>CREDIT DISCLOSURES</t>
  </si>
  <si>
    <t>Receivables [Abstract]</t>
  </si>
  <si>
    <t>CREDIT DISCLOSURES The allowance for loan losses represents management’s estimate of probable loan losses which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Loans are considered impaired if full principal or interest payments are not probable in accordance with the contractual loan terms. Impaired loans are carried at the present value of expected future cash flows discounted at the loan’s effective interest rate or at the fair value of the collateral if the loan is collateral dependent. A portion of the allowance for loan losses is allocated to impaired loans if the value of such loans is deemed to be less than the unpaid balance. The allowance consists of specific, general, and unallocated components. The specific component relates to impaired loans. For such loans, an allowance is established when the discounted cash flows (or collateral value or observable market price) of the impaired loan is lower than the carrying value of that loan. The general component covers loans not considered impaired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Smaller-balance homogenous loans are collectively evaluated for impairment. Such loans include premium finance loans, residential first mortgage loans secured by one-to-four family residences, residential construction loans, automobile, manufactured homes, home equity and second mortgage loans, and tax product loans. Commercial and agricultural loans and mortgage loans secured by other properties are evaluated individually for impairment.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Non-accrual loans and all troubled debt restructurings are considered impaired. Impaired loans, or portions thereof, are charged off when deemed uncollectible. Loans receivable at June 30, 2016 and September 30, 2015 are as follows: June 30, 2016 September 30, 2015 (Dollars in Thousands) 1-4 Family Real Estate $ 150,461 $ 125,021 Commercial and Multi-Family Real Estate 386,798 310,199 Agricultural Real Estate 64,130 64,316 Consumer 36,986 33,527 Commercial Operating 40,971 29,893 Agricultural Operating 40,435 43,626 Premium Finance 141,342 106,505 Total Loans Receivable 861,123 713,087 Less: Allowance for Loan Losses (6,120 ) (6,255 ) Net Deferred Loan Origination Fees (497 ) (577 ) Total Loans Receivable, Net $ 854,506 $ 706,255 Activity in the allowance for loan losses and balances of loans receivable by portfolio segment for the three and nine month periods ended June 30, 2016 and 2015 is as follows: 1-4 Family Commercial and Agricultural Consumer Commercial Agricultural Premium Unallocated Total (Dollars in Thousands) Three Months Ended Allowance for loan losses: Beginning balance $ 327 $ 1,694 $ 154 $ 1,059 $ 45 $ 3,327 $ 477 $ 348 $ 7,431 Provision (recovery) for loan losses 66 428 49 (243 ) 281 1,436 95 (14 ) 2,098 Charge offs — (95 ) — (1 ) — (3,253 ) (104 ) — (3,453 ) Recoveries — — — 1 — — 43 — 44 Ending balance $ 393 $ 2,027 $ 203 $ 816 $ 326 $ 1,510 $ 511 $ 334 $ 6,120 Nine Months Ended Allowance for loan losses: Beginning balance $ 278 $ 1,187 $ 163 $ 20 $ 28 $ 3,537 $ 293 $ 749 $ 6,255 Provision (recovery) for loan 115 1,225 40 796 298 1,226 772 (415 ) 4,057 Charge offs — (385 ) — (1 ) — (3,253 ) (631 ) — (4,270 ) Recoveries — — — 1 — — 77 — 78 Ending balance $ 393 $ 2,027 $ 203 $ 816 $ 326 $ 1,510 $ 511 $ 334 $ 6,120 Ending balance: individually evaluated for impairment 31 — — — — — — — 31 Ending balance: collectively evaluated for impairment 362 2,027 203 816 326 1,510 511 334 6,089 Total $ 393 $ 2,027 $ 203 $ 816 $ 326 $ 1,510 $ 511 $ 334 $ 6,120 Loans: Ending balance: individually 210 994 — — 3 — — — 1,207 Ending balance: collectively 150,251 385,804 64,130 36,986 40,968 40,435 141,342 — 859,916 Total $ 150,461 $ 386,798 $ 64,130 $ 36,986 $ 40,971 $ 40,435 $ 141,342 $ — $ 861,123 1-4 Family Commercial and Agricultural Consumer Commercial Agricultural Premium Unallocated Total (Dollars in Thousands) Three Months Ended Allowance for loan losses: Beginning balance $ 522 $ 1,218 $ 265 $ 78 $ 101 $ 667 $ 168 $ 2,697 $ 5,716 Provision (recovery) for loan losses 8 34 164 5 9 1,940 100 (1,560 ) 700 Charge offs — — — — — (150 ) (96 ) — (246 ) Recoveries — — — — — — 62 — 62 Ending balance $ 530 $ 1,252 $ 429 $ 83 $ 110 $ 2,457 $ 234 $ 1,137 $ 6,232 Nine Months Ended Allowance for loan losses: Beginning balance $ 552 $ 1,575 $ 263 $ 78 $ 93 $ 719 $ — $ 2,117 $ 5,397 Provision (recovery) for loan 23 (115 ) 166 5 14 1,888 340 (980 ) 1,341 Charge offs (45 ) (214 ) — — — (150 ) (194 ) — (603 ) Recoveries — 6 — — 3 — 88 — 97 Ending balance $ 530 $ 1,252 $ 429 $ 83 $ 110 $ 2,457 $ 234 $ 1,137 $ 6,232 Ending balance: individually — 265 — — — 2,161 — — 2,426 Ending balance: collectively 530 987 429 83 110 296 234 1,137 3,806 Total $ 530 $ 1,252 $ 429 $ 83 $ 110 $ 2,457 $ 234 $ 1,137 $ 6,232 Loans: Ending balance: individually 124 1,397 — — 13 5,869 — — 7,403 Ending balance: collectively 118,592 277,513 64,173 32,968 29,991 35,642 91,740 — 650,619 Total $ 118,716 $ 278,910 $ 64,173 $ 32,968 $ 30,004 $ 41,511 $ 91,740 $ — $ 658,022 Federal regulations promulgated by our primary federal regulator, the Office of the Comptroller of the Currency (the "OCC"), provide for the classification of loans and other assets such as debt and equity securities. The loan classification and risk rating definitions are generally as follows: Pass- A pass asset is of sufficient quality in terms of repayment, collateral and management to preclude a special mention or an adverse rating. Watch- A watch asset is generally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credits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Substandard- A substandard asset is inadequately protected by the net worth and/or repayment ability or by a weak collateral position. Assets so classified have well-defined weaknesses creating a distinct possibility that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General allowances represent loss allowances which have been established to recognize the inherent risk associated with lending activities, but which, unlike specific allowances, have not been allocated to particular problem assets. When assets are classified as “loss,” the Bank is required either to establish a specific allowance for losses equal to 100% of that portion of the asset so classified or to charge-off such amount. The Bank’s determinations as to the classification of its assets and the amount of its valuation allowances are subject to review by its regulatory authorities, which may order the establishment of additional general or specific loss allowances. The Company recognizes that concentrations of credit may naturally occur and may take the form of a large volume of related loans to an individual, a specific industry, a geographic location, or an occupation. Credit concentration is a direct, indirect, or contingent obligation that has a common bond where the aggregate exposure equals or exceeds a certain percentage of the Bank’s Tier 1 Capital plus the Allowance for Loan Losses. The asset classification of loans at June 30, 2016 and September 30, 2015 are as follows: June 30, 2016 1-4 Family Commercial and Agricultural Consumer Commercial Agricultural Premium Total (Dollars in Thousands) Pass $ 149,303 $ 385,631 $ 34,803 $ 36,986 $ 40,194 $ 21,182 $ 141,342 $ 809,441 Watch 1,029 609 2,934 — 705 5,007 — 10,284 Special Mention 21 — 25,765 — — 5,204 — 30,990 Substandard 108 558 628 — 72 9,042 — 10,408 Doubtful — — — — — — — — $ 150,461 $ 386,798 $ 64,130 $ 36,986 $ 40,971 $ 40,435 $ 141,342 $ 861,123 September 30, 2015 1-4 Family Commercial and Agricultural Consumer Commercial Agricultural Premium Total (Dollars in Thousands) Pass $ 124,775 $ 307,876 $ 35,106 $ 33,527 $ 29,052 $ 29,336 $ 106,505 $ 666,177 Watch 212 1,419 26,703 — 712 1,079 — 30,125 Special Mention 10 — 877 — — 4,014 — 4,901 Substandard 24 904 1,630 — 129 9,197 — 11,884 Doubtful — — — — — — — — $ 125,021 $ 310,199 $ 64,316 $ 33,527 $ 29,893 $ 43,626 $ 106,505 $ 713,087 One-to-Four Family Residential Mortgage Lending . One-to-four family residential mortgage loan originations are generated by the Company’s marketing efforts, its present customers, walk-in customers and referrals. The Company offers fixed-rate and adjustable rate mortgage (“ARM”) loans for both permanent structures and those under construction. The Company’s one-to-four family residential mortgage originations are secured primarily by properties located in its primary market area and surrounding areas. The Company originates one-to-four family residential mortgage loans with terms up to a maximum of 30 years and with loan-to-value ratios up to 100% of the lesser of the appraised value of the security property or the contract price. The Company generally requires that private mortgage insurance be obtained in an amount sufficient to reduce the Company’s exposure to at or below the 80% loan‑to‑value level, unless the loan is insured by the Federal Housing Administration, guaranteed by Veterans Affairs or guaranteed by the Rural Housing Administration. Residential loans generally do not include prepayment penalties. Due to consumer demand, the Company offers fixed-rate mortgage loans with terms up to 30 years, most of which conform to secondary market, i.e. , Fannie Mae, Ginnie Mae, and Freddie Mac standards. The Company typically holds all fixed-rate mortgage loans and does not engage in secondary market sales. Interest rates charged on these fixed-rate loans are competitively priced according to market conditions. The Company also currently offers five- and ten-year ARM loans. These loans have a fixed-rate for the stated period and, thereafter, adjust annually. These loans generally provide for an annual cap of up to 200 basis points and a lifetime cap of 600 basis points over the initial rate. As a consequence of using an initial fixed-rate and caps, the interest rates on these loans may not be as rate sensitive as the Company’s cost of funds. The Company’s ARMs do not permit negative amortization of principal and are not convertible into fixed-rate loans. The Company’s delinquency experience on its ARM loans has generally been similar to its experience on fixed-rate residential loans. The current low mortgage interest rate environment makes ARM loans relatively unattractive and very few are currently being originated. In underwriting one-to-four family residential real estate loans, the Company evaluates both the borrower’s ability to make monthly payments and the value of the property securing the loan. Properties securing real estate loans made by the Company are appraised by independent appraisers approved by the Board of Director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originations. Commercial and Multi-Family Real Estate Lending . The Company engages in commercial and multi-family real estate lending in its primary market area and surrounding areas and, in order to supplement its loan portfolio, has purchased whole loan and participation interests in loans from other financial institutions. The purchased loans and loan participation interests are generally secured by properties primarily located in the Midwest and the West. The Company’s commercial and multi-family real estate loan portfolio is secured primarily by apartment buildings, office buildings, and hotels. Commercial and multi-family real estate loans generally are underwritten with terms not exceeding 20 years, have loan-to-value ratios of up to 80% of the appraised value of the security property, and are typically secured by guarantees of the borrowers. The Company has a variety of rate adjustment features and other terms in its commercial and multi-family real estate loan portfolio. Commercial and multi-family real estate loans provide for a margin over a number of different indices. In underwriting these loans, the Company analyzes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Commercial and multi-family real estate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Agricultural Lending . The Company originates loans to finance the purchase of farmland, livestock, farm machinery and equipment, seed, fertilizer and other farm-related products. Agricultural operating loans are originated at either an adjustable or fixed-rate of interest for up to a one year term or, in the case of livestock, upon sale. Such loans provide for payments of principal and interest at least annually or a lump sum payment upon maturity if the original term is less than one year. Loans secured by agricultural machinery are generally originated as fixed-rate loans with terms of up to seven years. Agricultural real estate loans are frequently originated with adjustable rates of interest. Generally, such loans provide for a fixed rate of interest for the first five to ten years, which then balloon or adjust annually thereafter. In addition, such loans generally amortize over a period of 20 to 25 years. Fixed-rate agricultural real estate loans generally have terms up to ten years. Agricultural real estate loans are generally limited to 75% of the value of the property securing the loan. Agricultural lending affords the Company the opportunity to earn yields higher than those obtainable on one-to-four family residential lending, but involves a greater degree of risk than one-to-four family residential mortgage loans because of the typically larger loan amount. In addition, payments on loans are dependent on the successful operation or management of the farm property securing the loan or for which an operating loan is utilized. The success of the loan may also be affected by many factors outside the control of the borrower. Weather presents one of the greatest risks as hail, drought, floods, or other conditions can severely limit crop yields and thus impair loan repayments and the value of the underlying collateral. This risk can be reduced by the farmer with a variety of insurance coverages which can help to ensure loan repayment. Government support programs and the Company generally require that farmers procure crop insurance coverage. Grain and livestock prices also present a risk as prices may decline prior to sale, resulting in a failure to cover production costs. These risks may be reduced by the farmer with the use of futures contracts or options to mitigate price risk. The Company frequently requires borrowers to use futures contracts or options to reduce price risk and help ensure loan repayment. Another risk is the uncertainty of government programs and other regulations. During periods of low commodity prices, the income from government programs can be a significant source of cash for the borrower to make loan payments, and if these programs are discontinued or significantly changed, cash flow problems or defaults could result. Finally, many farms are dependent on a limited number of key individuals whose injury or death may result in an inability to successfully operate the farm. Consumer Lending – Retail Bank . The Company, through the auspices of its “Retail Bank”, originates a variety of secured consumer loans, including home equity, home improvement, automobile, boat and loans secured by savings deposits. In addition, the Retail Bank offers other secured and unsecured consumer loans. The Retail Bank currently originates most of its consumer loans in its primary market area and surrounding areas. The largest component of the Retail Bank’s consumer loan portfolio consists of home equity loans and lines of credit. Substantially all of the Retail Bank’s home equity loans and lines of credit are secured by second mortgages on principal residences. The Retail Bank will lend amounts which, together with all prior liens, may be up to 90% of the appraised value of the property securing the loan. Home equity loans and lines of credit generally have maximum terms of five years. The Retail Bank primarily originates automobile loans on a direct basis to the borrower, as opposed to indirect loans, which are made when the Retail Bank purchases loan contracts, often at a discount, from automobile dealers which have extended credit to their customers. The Bank’s automobile loans typically are originated at fixed interest rates with terms up to 60 months for new and used vehicles. Loans secured by automobiles are generally originated for up to 80% of the N.A.D.A. book value of the automobile securing the loan.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may include a comparison of the value of the security, if any, in relation to the proposed loan amount. Consumer loans may entail greater credit risk than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more likely to be affected by adverse personal circumstances. Furthermore, the application of various federal and state laws, including bankruptcy and insolvency laws, may limit the amount which can be recovered on such loans. Consumer Lending- Meta Payment Systems (“ MPS ”). The Company believes that well-managed, nationwide credit programs can help meet legitimate credit needs for prime and sub-prime borrowers, and affords the Company an opportunity to diversify the loan portfolio and minimize earnings exposure due to economic downturns. Therefore, MPS designs and administers certain credit programs that seek to accomplish these objectives. The MPS Credit Committee, consisting of members of Executive Management of the Company, is charged with monitoring, evaluating and reporting portfolio performance and the overall credit risk posed by its credit products. All proposed credit programs must first be reviewed and approved by the committee before such programs are presented to the Bank’s Board of Directors for approval. The Board of Directors of the Bank is ultimately responsible for final approval of any credit program . MPS strives to offer consumers innovative payment products, including credit products. Most credit products have fallen into the category of portfolio lending. MPS continues developing new alternative portfolio lending products primarily to serve its customer base and to provide innovative lending solutions to the unbanked and under-banked segment. The largest component of MPS’s consumer loan portfolio consists of taxpayer advances. These advances are available to eligible customers of our Refund Advantage Electronic Return Originators (“EROs”) and Liberty Tax franchisees. The product is offered with no incremental fees or interest charges to the borrower (with the tax preparer paying applicable fees) and repayments are contingent upon receipt of future tax refunds. This solution provides our network of over 10,000 EROs and Liberty Tax franchisees with an opportunity to attract new clients to their current customer base. A Portfolio Credit Policy, which has been approved by the Board of Directors, governs portfolio credit initiatives undertaken by MPS, whereby the Company retains some or all receivables and relies on the borrower as the underlying source of repayment. Several portfolio lending programs also have a contractual provision that requires the Bank to be indemnified for credit losses that meet or exceed predetermined levels. Such a program carries additional risks not commonly found in sponsorship programs, specifically funding and credit risk. Therefore, MPS has strived to employ policies, procedures and information systems that it believes commensurate with the added risk and exposure. Commercial Operating Lending . The Company also originates commercial operating loans. Most of the Company’s commercial operating loans have been extended to finance local and regional businesses and include short-term loans to finance machinery and equipment purchases, inventory and accounts receivable, and operating costs for the Company’s network of tax electronic return originators (“EROs”). Commercial loans also may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ERO loans are not collateralized. The Company’s commercial operating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Company’s current credit analysis. Nonetheless, such loans are believed to carry higher credit risk than more traditional lending activities. Unlike residential mortgage loans, which generally are made on the basis of the borrower’s ability to make repayment from his or her employment and other income and which are secured by real property whose value tends to be more easily ascertainable, commercial operating loans typically are made on the basis of the borrower’s ability to make repayment from the cash flow of the borrower’s business. As a result, the availability of funds for the repayment of commercial operating loans may be substantially dependent on the success of the business itself (which, in turn, is likely to be dependent upon the general economic environment). The Company’s commercial operating loans are usually, but not always, secured by business assets and personal guarantees. However, the collateral securing the loans may depreciate over time, may be difficult to appraise and may fluctuate in value based on the success of the business. Premium Finance Lending . Through its AFS/IBEX division, MetaBank provides short-term and primarily collateralized financing to facilitate the commercial customers’ purchase of insurance for various forms of risk otherwise known as insurance premium financing. This includes, but is not limited to, policies for commercial property, casualty and liability risk. The AFS/IBEX division markets itself to the insurance community as a competitive option based on service, reputation, competitive terms, cost and ease of operation. Insurance premium financing is the business of extending credit to a policyholder to pay for insurance premiums when the insurance carrier requires payment in full at inception of coverage. Premiums are advanced either directly to the insurance carrier or through an intermediary/broker and repaid by the policyholder with interest during the policy term. The policyholder generally makes a 20% to 25% down payment to the insurance broker and finances the remainder over nine to ten months on average. The down payment is set such that if the policy is cancelled, the unearned premium is typically sufficient to cover the loan balance and accrued interest. Due to the nature of collateral for commercial premium finance receivables, it customarily takes 60 - 180 days to convert the collateral into cash. In the event of default, AFS/IBEX, by statute and contract, has the power to cancel the insurance policy and establish a first position lien on the unearned portion of the premium from the insurance carrier. In the event of cancellation, the cash returned in payment of the unearned premium by the insurer should typically be sufficient to cover the receivable balance, the interest and other charges due. Due to notification requirements and processing time by most insurance carriers, many receivables will become delinquent beyond 90 days while the insurer is processing the return of the unearned premium. Generally, when a premium finance loan becomes delinquent for 210 days or more, or when collection of principal or interest becomes doubtful, the Company will place the loan on non-accrual status until the loan becomes current and has demonstrated a sustained period of satisfactory performance. Past due loans at June 30, 2016 and September 30, 2015 are as follows: June 30, 2016 30-59 Days 60-89 Days Greater Than Total Past Current Non-Accrual Total Loans (Dollars in Thousands) 1-4 Family Real Estate $ 419 $ 83 $ — $ 502 $ 149,831 $ 128 $ 150,461 Commercial and Multi-Family Real Estate — — — — 386,285 513 386,798 Agricultural Real Estate 2,385 — — 2,385 61,745 — 64,130 Consumer 19 17 53 89 36,897 — 36,986 Commercial Operating 354 — — 354 40,617 — 40,971 Agricultural Operating — 106 — 106 40,329 — 40,435 Premium Finance 892 351 1,514 2,757 138,585 — 141,342 Total $ 4,069 $ 557 $ 1,567 $ 6,193 $ 854,289 $ 641 $ 861,123 September 30, 2015 30-59 Days 60-89 Days Greater Than Total Past Current Non-Accrual Total Loans (Dollars in Thousands) 1-4 Family Real Estate $ 142 $ — $ — $ 142 $ 124,855 $ 24 $ 125,021 Commercial and Multi-Family Real Estate — — — — 309,295 904 310,199 Agricultural Real Estate — — — — 64,316 — 64,316 Consumer 152 — 13 165 33,362 — 33,527 Commercial Operating — — — — 29,893 — 29,893 Agricultural Operating — — — — 38,494 5,132 43,626 Premium Finance 702 362 1,728 2,792 103,713 — 106,505 Total $ 996 $ 362 $ 1,741 $ 3,099 $ 703,928 $ 6,060 $ 713,087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As of June 30, 2016 , there were no Premium Finance loans greater than 210 days past due. Impaired loans at June 30, 2016 and September 30, 2015 are as follows: Recorded Unpaid Principal Specific June 30, 2016 (Dollars in Thousands) Loans without a specific valuation allowance 1-4 Family Real Estate $ 102 $ 102 $ — Commercial and Multi-Family Real Estate 994 1,379 — Commercial Operating 3 3 — Total $ 1,099 $ 1,484 $ — Loans with a specific valuation allowance Commercial and Multi-Family Real Estate $ 108 $ 108 $ 31 Total $ 108 $ 108 $ 31 Recorded Unpaid Principal Specific September 30, 2015 (Dollars in Thousands) Loans without a specific valuation allowance 1-4 Family Real Estate $ 121 $ 121 $ — Commercial and Multi-Family Real Estate 446 446 — Commercial Operating 11 11 — Total $ 578 $ 578 $ — Loans with a specific valuation allowance Commercial and Multi-Family Real Estate $ 904 $ 904 $ 241 Agricultural Operating 5,132 5,282 3,252 Total $ 6,036 $ 6,186 $ 3,493 The following table provides the average recorded investment in impaired loans for the three and nine month periods ended June 30, 2016 and 2015 . Three Months Ended June 30, Nine Months Ended June 30, 2016 2015 2016 2015 Average Average Average Average (Dollars in Thousands) 1-4 Family Real Estate $ 146 $ 162 $ 127 $ 276 Commercial and Multi-Family Real Estate 1,059 1,406 1,221 2,358 Agricultural Real Estate — — — — Consumer — 1 — — Commercial Operating 5 15 8 18 Agricultural Operating 2,280 6,046 3,891 2,871 Premium Finance — — — — Total $ 3,490 $ 7,630 $ 5,247 $ 5,523 The Company’s troubled debt restructurings (“TDR”) typically involve forgiving a portion of interest or principal on existing loans or making loans at a rate materially less than current market rates. There were no loans modified in a TDR during the three and nine month periods ended June 30, 2016 and 2015 . Additionally, there were no TDR loans for which there was a payment default du</t>
  </si>
  <si>
    <t>ALLOWANCE FOR LOAN LOSSES</t>
  </si>
  <si>
    <t>ALLOWANCE FOR LOAN LOSSES At June 30, 2016 , the Company’s allowance for loan losses decreased to $ 6.1 million from $ 6.3 million at September 30, 2015 . During the nine months ended June 30, 2016 , the Company recorded a provision for loan losses of $ 4.1 million , primarily due to a charge off of a large agricultural relationship and loan growth. The Company had $ 4.2 million of net charge offs for the nine months ended June 30, 2016 , compared to $ 0.6 million for the nine months ended June 30, 2015 . The allowance for loan losses is established through the provision for loan losses based on management’s evaluation of the risk inherent in its loan portfolio and changes in the nature and volume of its loan activity, including those loans which are being specifically monitored by management. Such evaluation, which includes a review of loans for which full collectability may not be reasonably assured, considers, among other matters, the estimated fair value of the underlying collateral, economic conditions, historical loan loss experience and other factors that warrant recognition in providing for an appropriate loan loss allowance. Management closely monitors economic developments both regionally and nationwide, and considers these factors when assessing the appropriateness of its allowance for loan losses. The current economic environment continues to show signs of improvement in the Bank’s markets. The Bank’s loss rates over the past five years were very low. Notwithstanding these signs of improvement, the Bank does not believe it is likely these low loss conditions will continue indefinitely. Although the Bank’s four market areas have indirectly benefited from a stable agricultural market, the market has become somewhat more stressed with lower commodity prices over the last couple of years and commodity prices remain lower than a few years ago. Average loss rates in the agricultural real estate and agricultural operating loan portfolios have been minimal in the past five years. Management expects that future losses in this portfolio could be higher than recent historical experience. Management believes the low commodity prices and high land rents have the potential to negatively impact the economies of our agricultural markets. Management believes that, based on a detailed review of the loan portfolio, historic loan losses, current economic conditions, the size of the loan portfolio and other factors, the current level of the allowance for loan losses at June 30, 2016 , reflects an appropriate allowance against probable losses from the loan portfolio. Although the Company maintains its allowance for loan losses at a level it considers to be appropriate, investors and others are cautioned that there can be no assurance that future losses will not exceed estimated amounts, or that additional provisions for loan losses will not be required in future periods. In addition, the Company’s determination of the allowance for loan losses is subject to review by the OCC, which can require the establishment of additional general or specific allowances. Real estate properties acquired through foreclosure are recorded at fair value. If fair value at the date of foreclosure is lower than the balance of the related loan, the difference will be charged to the allowance for loan losses at the time of transfer. Valuations are periodically updated by management and, if the value declines, a specific provision for losses on such property is established by a charge to operations.</t>
  </si>
  <si>
    <t>EARNINGS PER COMMON SHARE ("EPS")</t>
  </si>
  <si>
    <t>Earnings Per Share [Abstract]</t>
  </si>
  <si>
    <t>EARNINGS PER COMMON SHARE (“EPS”) Basic EPS is based on the net income divided by the weighted average number of common shares outstanding during the period. Allocated Employee Stock Ownership Plan (“ESOP”) shares are considered outstanding for EPS calculations, as they are committed to be released; unallocated ESOP shares are not considered outstanding. All ESOP shares were allocated as of June 30, 2016 and September 30, 2015 . Diluted EPS shows the dilutive effect of additional common shares issuable pursuant to stock option agreements. A reconciliation of net income and common stock share amounts used in the computation of basic and diluted EPS for the three and nine months ended June 30, 2016 and 2015 is presented below. Three Months Ended June 30, 2016 2015 (Dollars in Thousands, Except Share and Per Share Data) Earnings Net Income $ 8,873 $ 4,640 Basic EPS Weighted average common shares outstanding 8,512,043 6,942,486 Less weighted average nonvested shares 29,723 3,922 Weighted average common shares outstanding 8,482,320 6,938,564 Earnings Per Common Share Basic $ 1.05 $ 0.67 Diluted EPS Weighted average common shares outstanding for basic earnings per common share 8,482,320 6,938,564 Add dilutive effect of assumed exercises of stock options, net of tax benefits 65,696 74,060 Weighted average common and dilutive potential common shares outstanding 8,548,016 7,012,624 Earnings Per Common Share Diluted $ 1.04 $ 0.66 Nine Months Ended June 30, 2016 2015 (Dollars in Thousands, Except Share and Per Share Data) Earnings Net Income $ 27,214 $ 13,416 Basic EPS Weighted average common shares outstanding 8,416,724 6,555,415 Less weighted average nonvested shares 28,849 4,193 Weighted average common shares outstanding 8,387,875 6,551,222 Earnings Per Common Share Basic $ 3.24 $ 2.05 Diluted EPS Weighted average common shares outstanding for basic earnings per common share 8,387,875 6,551,222 Add dilutive effect of assumed exercises of stock options, net of tax benefits 64,324 65,228 Weighted average common and dilutive potential common shares outstanding 8,452,199 6,616,450 Earnings Per Common Share Diluted $ 3.22 $ 2.03 All stock options were considered in computing diluted EPS for the three and nine months ended June 30, 2016 . All stock options were considered in computing diluted EPS for the three months ended June 30, 2015 . Stock options totaling 29,199 were not considered in computing diluted EPS for the nine months ended June 30, 2015 , because they were not dilutive.</t>
  </si>
  <si>
    <t>SECURITIES</t>
  </si>
  <si>
    <t>Investments, Debt and Equity Securities [Abstract]</t>
  </si>
  <si>
    <t>SECURITIES The amortized cost, gross unrealized gains and losses and estimated fair values of available for sale and held to maturity securities at June 30, 2016 and September 30, 2015 are presented below. Available For Sale GROSS GROSS At June 30, 2016 AMORTIZED UNREALIZED UNREALIZED FAIR (Dollars in Thousands) Debt securities Trust preferred securities $ 14,934 $ — $ (2,746 ) $ 12,188 Small business administration securities 81,786 2,318 — 84,104 Non-bank qualified obligations of states and political subdivisions 663,861 36,314 (135 ) 700,040 Asset-backed securities 66,955 70 (1,002 ) 66,023 Mortgage-backed securities 576,436 3,573 (679 ) 579,330 Total debt securities 1,403,972 42,275 (4,562 ) 1,441,685 Common equities and mutual funds 761 356 (4 ) 1,113 Total available for sale securities $ 1,404,733 $ 42,631 $ (4,566 ) $ 1,442,798 At September 30, 2015 AMORTIZED GROSS GROSS FAIR (Dollars in Thousands) Debt securities Trust preferred and corporate securities $ 16,199 $ 8 $ (2,263 ) $ 13,944 Small business administration securities 54,493 1,563 — 56,056 Non-bank qualified obligations of states and political subdivisions 603,165 7,240 (1,815 ) 608,590 Mortgage-backed securities 580,165 1,283 (4,865 ) 576,583 Total debt securities 1,254,022 10,094 (8,943 ) 1,255,173 Common equities and mutual funds 639 283 (8 ) 914 Total available for sale securities $ 1,254,661 $ 10,377 $ (8,951 ) $ 1,256,087 Held to Maturity GROSS GROSS At June 30, 2016 AMORTIZED UNREALIZED UNREALIZED FAIR (Dollars in Thousands) Debt securities Obligations of states and political subdivisions $ 20,644 $ 434 $ (22 ) $ 21,056 Non-bank qualified obligations of states and political subdivisions 444,807 12,529 — 457,336 Mortgage-backed securities 139,138 620 — 139,758 Total held to maturity securities $ 604,589 $ 13,583 $ (22 ) $ 618,150 At September 30, 2015 AMORTIZED GROSS GROSS FAIR (Dollars in Thousands) Debt securities Obligations of states and political subdivisions $ 19,540 $ 60 $ (187 ) $ 19,413 Non-bank qualified obligations of states and political subdivisions 259,627 2,122 (419 ) 261,330 Mortgage-backed securities 66,577 — (473 ) 66,104 Total held to maturity securities $ 345,744 $ 2,182 $ (1,079 ) $ 346,847 Included in securities available for sale are trust preferred securities as follows: At June 30, 2016 Issuer (1) Amortized Cost Fair Value Unrealized S&amp;P Moody's (Dollars in Thousands) Key Corp. Capital I $ 4,987 $ 4,011 $ (976 ) BB+ Baa2 Huntington Capital Trust II SE 4,980 3,834 (1,146 ) BB Baa2 PNC Capital Trust 4,967 4,343 (624 ) BBB- Baa1 Total $ 14,934 $ 12,188 $ (2,746 ) (1) Trust preferred securities are single-issuance. There are no known deferrals, defaults or excess subordination. At September 30, 2015 Issuer (1) Amortized Cost Fair Value Unrealized S&amp;P Moody's (Dollars in Thousands) Key Corp. Capital I $ 4,986 $ 4,189 $ (797 ) BB+ Baa2 Huntington Capital Trust II SE 4,979 4,076 (903 ) BB Baa2 PNC Capital Trust 4,965 4,402 (563 ) BBB- Baa1 Total $ 14,930 $ 12,667 $ (2,263 ) (1) Trust preferred securities are single-issuance. There are no known deferrals, defaults or excess subordination Management has implemented a process to identify securities with potential credit impairment that are other-than-temporary. This process involves evaluation of the length of time and extent to which the fair value has been less than the amortized cost basis, review of available information regarding the financial position of the issuer, monitoring the rating, watch, and outlook of the security, monitoring changes in value, cash flow projections, and the Company’s intent to sell a security or whether it is more likely than not we will be required to sell the security before the recovery of its amortized cost which, in some cases, may extend to maturity. To the extent we determine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it will collect all principal and interest due on all investments with amortized cost in excess of fair value and considered only temporarily impaired. Generally accepted accounting principles require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The Company had no trading securities at June 30, 2016 and September 30, 2015 . Gross unrealized losses and fair value, aggregated by investment category and length of time that individual securities have been in a continuous unrealized loss position at June 30, 2016 and September 30, 2015 , are as follows: Available For Sale LESS THAN 12 MONTHS OVER 12 MONTHS TOTAL At June 30, 2016 Fair Unrealized Fair Unrealized Fair Unrealized (Dollars in Thousands) Debt securities Trust preferred securities $ — $ — $ 12,188 $ (2,746 ) $ 12,188 $ (2,746 ) Non-bank qualified obligations of states and political subdivisions — — 12,018 (135 ) 12,018 (135 ) Asset-backed securities 49,900 (1,002 ) — — 49,900 (1,002 ) Mortgage-backed securities — — 128,968 (679 ) 128,968 (679 ) Total debt securities 49,900 (1,002 ) 153,174 (3,560 ) 203,074 (4,562 ) Common equities and mutual funds — — 124 (4 ) 124 (4 ) Total available for sale securities $ 49,900 $ (1,002 ) $ 153,298 $ (3,564 ) $ 203,198 $ (4,566 ) LESS THAN 12 MONTHS OVER 12 MONTHS TOTAL At September 30, 2015 Fair Unrealized Fair Unrealized Fair Unrealized (Dollars in Thousands) Debt securities Trust preferred and corporate securities $ — $ — $ 12,667 $ (2,263 ) $ 12,667 $ (2,263 ) Non-bank qualified obligations of states and political subdivisions 97,006 (860 ) 42,583 (955 ) 139,589 (1,815 ) Mortgage-backed securities 448,988 (4,301 ) 48,079 (564 ) 497,067 (4,865 ) Total debt securities 545,994 (5,161 ) 103,329 (3,782 ) 649,323 (8,943 ) Common equities and mutual funds — — 121 (8 ) 121 (8 ) Total available for sale securities $ 545,994 $ (5,161 ) $ 103,450 $ (3,790 ) $ 649,444 $ (8,951 ) Held To Maturity LESS THAN 12 MONTHS OVER 12 MONTHS TOTAL At June 30, 2016 Fair Unrealized Fair Unrealized Fair Unrealized (Dollars in Thousands) Debt securities Obligations of states and political subdivisions $ — $ — $ 2,266 $ (22 ) $ 2,266 $ (22 ) Total held to maturity securities $ — $ — $ 2,266 $ (22 ) $ 2,266 $ (22 ) LESS THAN 12 MONTHS OVER 12 MONTHS TOTAL At September 30, 2015 Fair Unrealized Fair Unrealized Fair Value Unrealized (Dollars in Thousands) Debt securities Obligations of states and political subdivisions $ 5,528 $ (34 ) $ 7,964 $ (153 ) $ 13,492 $ (187 ) Non-bank qualified obligations of states and political subdivisions 78,663 (365 ) 4,136 (54 ) 82,799 (419 ) Mortgage-backed securities 5,509 (43 ) 60,595 (430 ) 66,104 (473 ) Total held to maturity securities $ 89,700 $ (442 ) $ 72,695 $ (637 ) $ 162,395 $ (1,079 ) At June 30, 2016 ,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and the Company does not intend to sell these securities (has not made a decision to sell) and it is not more likely than not that the Company will be required to sell the security before recovery of its amortized cost basis, which may occur at maturity, no other-than-temporary impairment was recorded at June 30, 2016 . 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and certain asset-backed securities may differ from contractual maturities because the borrowers may have the right to prepay the obligation. However, certain prepayment penalties may apply. Available For Sale AMORTIZED FAIR At June 30, 2016 (Dollars in Thousands) Due in one year or less $ — $ — Due after one year through five years 13,606 14,077 Due after five years through ten years 400,021 421,303 Due after ten years 413,909 426,975 827,536 862,355 Mortgage-backed securities 576,436 579,330 Common equities and mutual funds 761 1,113 Total available for sale securities $ 1,404,733 $ 1,442,798 AMORTIZED FAIR At September 30, 2015 (Dollars in Thousands) Due in one year or less $ — $ — Due after one year through five years 1,174 1,207 Due after five years through ten years 370,087 376,394 Due after ten years 302,596 300,989 673,857 678,590 Mortgage-backed securities 580,165 576,583 Common equities and mutual funds 639 914 Total available for sale securities $ 1,254,661 $ 1,256,087 Held To Maturity AMORTIZED FAIR At June 30, 2016 (Dollars in Thousands) Due in one year or less $ 231 $ 231 Due after one year through five years 11,586 11,810 Due after five years through ten years 147,795 153,986 Due after ten years 305,839 312,365 465,451 478,392 Mortgage-backed securities 139,138 139,758 Total held to maturity securities $ 604,589 $ 618,150 AMORTIZED FAIR At September 30, 2015 (Dollars in Thousands) Due in one year or less $ 95 $ 96 Due after one year through five years 8,411 8,430 Due after five years through ten years 140,145 140,505 Due after ten years 130,516 131,712 279,167 280,743 Mortgage-backed securities 66,577 66,104 Total held to maturity securities $ 345,744 $ 346,847</t>
  </si>
  <si>
    <t>COMMITMENTS AND CONTINGENCIES</t>
  </si>
  <si>
    <t>Commitments and Contingencies Disclosure [Abstract]</t>
  </si>
  <si>
    <t>COMMITMENTS AND CONTINGENCIES In the normal course of business, the Bank makes various commitments to extend credit which are not reflected in the accompanying consolidated financial statements. At June 30, 2016 and September 30, 2015 , unfunded loan commitments approximated $ 158.1 million and $ 158.3 million , respectively, excluding undisbursed portions of loans in process. These unfunded loan commitments were principally for variable rate loans. Commitments, which are disbursed subject to certain limitations, extend over various periods of time. Generally, unused commitments are canceled upon expiration of the commitment term as outlined in each individual contract. At June 30, 2016 , the Company had one commitment to purchase securities held-to-maturity totaling $ 20.9 million . The Company had two commitments to purchase securities available for sale totaling $ 7.9 million and three commitments to purchase securities held to maturity totaling $ 3.0 million at September 30, 2015 .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 Legal Proceedings The Company and the Bank have been named as defendants, along with other defendants, in four class action litigations commenced in three different federal district courts between October 23, 2015 and November 5, 2015: (1) Fuentes, et al. v. UniRush LLC, et al. (S.D.N.Y. Case No. 1:15-cv-08372-JPO); (2) Huff et al. v. UniRush, LLC et al. (E.D. Cal. Case No. 2:15-cv-02253-KJM-CMK); (3) Peterkin v. UniRush LLC, et al. (S.D.N.Y. Case No. 1:15-cv-08573-PAE); and (4) Jones v. UniRush, LLC et al. (E.D. Pa. Case No. 5:15-cv-05996-JLS). The same defendants, including the Company and the Bank, were also named as defendants in an additional class action litigation commenced in yet another federal district court on April 13, 2016: (5) Smith v. UniRush LLC, et al. (C.D. Cal. Case No. 2:16-cv-02533-SVW-E). More recently, the same defendants, including the Company and the Bank, were named as defendants in a lawsuit filed by an individual plaintiff in a Texas state court on June 24, 2016: (6) Jacobs v. UniRush LLC et al. (Harris County, Texas County Civ. Ct. Cause No. 1079432). The complaints in each of these six actions seek monetary damages for the alleged inability of customers of the prepaid card product RushCard to access the product for up to two weeks starting on or about October 12, 2015. The plaintiffs allege claims for breach of contract, fraud, misrepresentation, negligence, unjust enrichment, conversion, and breach of fiduciary duty and violations of various state consumer protection statutes prohibiting unfair or deceptive acts or trade/business practices. In addition, the OCC and the CFPB are examining the events surrounding the allegations with respect to the Company and the other defendants, respectively. The OCC has broad supervisory powers with respect to the Bank and could seek to initiate supervisory action if it believes such action is warranted. A settlement was negotiated with class counsel in actions (1)-(4) under which neither the Company nor the Bank will make any payment, and on May 17, 2016 the Court filed an Order Certifying a Settlement Class, Preliminarily Approving the Class Action Settlement, and Directing Notice to the Settlement Class. Notice has been given to the potential class members, and a final approval hearing for the settlement has been scheduled for September 12, 2016. Action (5) was recently settled for a nominal amount, with no payment by the Company or the Bank, and the case was formally resolved with the filing of a dismissal notice on July 15, 2016. While action (6) was only recently commenced and is in its earliest stages, the petition specifically alleges that the maximum damages, costs and attorneys’ fees that plaintiff seeks do not exceed $74,000 . The Company’s estimate of a range of reasonably possible loss for all six actions is approximately $ 0 to $ 0.1 million . The Bank was served on April 15, 2013, with a lawsuit captioned Inter National Bank v. NetSpend Corporation, MetaBank, BDO USA, LLP d/b/a BDO Seidman , Cause No. C-2084-12-I filed in the District Court of Hidalgo County, Texas. The Plaintiff’s Second Amended Original Petition and Application for Temporary Restraining Order and Temporary Injunction adds both MetaBank and BDO Seidman to the original causes of action against NetSpend. NetSpend acts as a prepaid card program manager and processor for both INB and MetaBank. According to the Petition, NetSpend has informed Inter National Bank (“INB”) that the depository accounts at INB for the NetSpend program supposedly contained $ 10.5 million less than they should. INB alleges that NetSpend has breached its fiduciary duty by making affirmative misrepresentations to INB about the safety and stability of the program, and by failing to timely disclose the nature and extent of any alleged shortfall in settlement of funds related to cardholder activity and the nature and extent of NetSpend’s systemic deficiencies in its accounting and settlement processing procedures. To the extent that an accounting reveals that there is an actual shortfall, INB alleges that MetaBank may be liable for portions or all of said sum due to the fact that funds have been transferred from INB to MetaBank, and thus MetaBank would have been unjustly enriched. The Bank is vigorously contesting this matter. In January 2014, NetSpend was granted summary judgment in this matter which is under appeal. Because the theory of liability against both NetSpend and the Bank is the same, the Bank views the NetSpend summary judgment as a positive in support of our position. An estimate of a range of reasonably possible loss cannot be made at this stage of the litigation because discovery is still being conducted. The Bank commenced action against C&amp;B Farms, LLC, Dakota River Farms, LLC, Dakota Grain Farms, LLC, Heather Swenson and Tracy Clement in early July, 2015, in the Third Judicial Circuit Court of the State of South Dakota, seeking to collect upon certain delinquent loans made in connection with the 2014 farming operations of the three identified limited liability companies and the personal guaranties of Swenson and Clement. The three companies and Clement answered the Complaint and asserted a counterclaim against the Bank and a third-party claim against the Bank’s loan officer, alleging fraud and misrepresentation, as well as promissory estoppel. On January 7, 2016, the Bank obtained a judgment for $ 6.1 million , the full amount due and owing on the delinquent loans, together with attorneys’ fees, costs and post-judgment interest. On February 25, 2016, the Court entered an order and judgment in favor of the Bank granting the Bank’s renewed motion for summary judgment as to counterclaims and third party claim. Tracy Clement, the primary guarantor of the C&amp;B Farms, Dakota Grain Farms, and Dakota River Farms indebtedness has filed a Chapter 11 bankruptcy proceeding in Minnesota. The Bank is an unsecured creditor in the bankruptcy proceeding. The Bank still has the right to collect from the three limited liability company debtors (C&amp;B, Dakota Grain, and Dakota River). However, the Bank believes each entity is now insolvent and the collateral recovered and liquidated to the extent possible. The Bank has also settled with the other personal guarantor, Heather Swenson. The Bank commenced action against Interstate Commodities, Inc., on February 1, 2016, in the United States District Court for the District of South Dakota, Central Division. This matter arises out of the Bank’s loans to C&amp;B Farms, which were guaranteed by Tracy Clement. The case alleges that Interstate Commodities has breached the terms of a subordination agreement entered into between Interstate Commodities and the Bank relating to the 2015 crops of C&amp;B Farms, LLC. In March, 2015, the Bank sent a letter to C&amp;B Farms and Interstate Commodities agreeing that the Bank would subordinate its first position lien in the farm products of C&amp;B Farms once the Bank’s 2015 input advances in an agreed upon sum had been paid in full. Interstate Commodities entered into various agreements with C&amp;B Farms in which they agreed to purchase grain at a future date and provided purchase price advance financing to C&amp;B Farms. Interstate Commodities also partially performed under the subordination agreement by paying or allowing certain sums to flow back to the Bank to pay on the agreed upon inputs. Interstate Commodities terminated the payments to the Bank before allowing full repayment of the 2015 inputs financed by the Bank before the subordination agreement was reached. The amount in dispute is $481 thousand . Other than the matters set forth above, there are no other new material pending legal proceedings or updates to which the Company or its subsidiaries is a party other than ordinary litigation routine to their respective businesses.</t>
  </si>
  <si>
    <t>STOCK OPTION PLAN</t>
  </si>
  <si>
    <t>Disclosure of Compensation Related Costs, Share-based Payments [Abstract]</t>
  </si>
  <si>
    <t>STOCK OPTION PLAN The Company maintains the 2002 Omnibus Incentive Plan, as amended and restated,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following tables show the activity of options and nonvested (restricted) shares granted, exercised, or forfeited under all of the Company’s option and incentive plans for the nine months ended June 30, 2016 : Number Weighted Weighted Aggregate (Dollars in Thousands, Except Share and Per Share Data) Options outstanding, September 30, 2015 189,088 $ 25.74 3.16 $ 3,027 Granted — — — Exercised (56,580 ) 25.12 1,316 Forfeited or expired — — — Options outstanding, June 30, 2016 132,508 $ 26.01 2.90 $ 3,306 Options exercisable, June 30, 2016 132,508 $ 26.01 2.90 $ 3,306 Number Weighted (Dollars in Thousands, Except Share and Per Share Data) Nonvested shares outstanding, September 30, 2015 44,002 $ 40.80 Granted 7,571 41.68 Vested (26,085 ) 40.52 Forfeited or expired 4,547 44.25 Nonvested shares outstanding, June 30, 2016 30,035 $ 41.42 At June 30, 2016 , stock based compensation expense not yet recognized in income totaled $ 291,017 , which is expected to be recognized over a weighted average remaining period of 1.83 years.</t>
  </si>
  <si>
    <t>SEGMENT INFORMATION</t>
  </si>
  <si>
    <t>Segment Reporting [Abstract]</t>
  </si>
  <si>
    <t>SEGMENT INFORMATION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In the Annual Report on Form 10-K for the year ended September 30, 2015 , the Company reported its results of operations through three business segments: Meta Payment Systems , Retail Bank , and Other . Effective October 1, 2015, segments are now aligned with the new management operating structure implemented by the Company for fiscal year 2016 . The Company accordingly has changed its basis of presentation for segments, and following such change, reports its results of operations through the following three business segments: Payments , Banking , and Corporate Services/Other . Certain shared services, including the investment portfolio, which was included in the former Retail Bank segment, is now included in Corporate Services/Other . AFS/IBEX and Refund Advantage were previously and are currently included in the Banking and Payments segments, respectively. Prior periods have been reclassified to conform to the current period presentation. The following tables present segment data for the Company for the three and nine months ended June 30, 2016 and 2015 , respectively. Payments Banking Corporate Total Three Months Ended June 30, 2016 Interest income $ 2,579 $ 9,759 $ 8,425 $ 20,763 Interest expense 44 344 456 844 Net interest income (expense) 2,535 9,415 7,969 19,919 Provision (recovery) for loan losses 1 2,097 — 2,098 Non-interest income 22,160 1,296 351 23,807 Non-interest expense 16,231 5,347 10,049 31,627 Income (loss) before income tax expense (benefit) 8,463 3,267 (1,729 ) 10,001 Total assets 48,203 860,493 2,235,470 3,144,166 Total deposits 1,908,961 277,995 — 2,186,956 Payments Banking Corporate Total Nine Months Ended June 30, 2016 Interest income $ 7,176 $ 27,559 $ 24,932 $ 59,667 Interest expense 138 913 1,204 2,255 Net interest income (expense) 7,038 26,646 23,728 57,412 Provision (recovery) for loan losses 1,034 3,023 — 4,057 Non-interest income 77,103 3,251 1,188 81,542 Non-interest expense 57,968 15,993 29,464 103,425 Income (loss) before tax 25,139 10,881 (4,548 ) 31,472 Total assets 48,203 860,493 2,235,470 3,144,166 Total deposits 1,908,961 277,995 — 2,186,956 Payments Banking Corporate Total Three Months Ended June 30, 2015 Interest income $ 1,814 $ 7,902 $ 5,538 $ 15,254 Interest expense 47 401 145 593 Net interest income (expense) 1,767 7,501 5,393 14,661 Provision (recovery) for loan losses — (436 ) 1,136 700 Non-interest income 13,808 870 746 15,424 Non-interest expense 11,744 4,487 8,242 24,473 Income (loss) before income tax expense (benefit) 3,831 4,320 (3,239 ) 4,912 Total assets 42,069 652,676 1,615,238 2,309,983 Total deposits 1,294,757 218,377 73 1,513,207 Payments Banking Corporate Total Nine Months Ended June 30, 2015 Interest income $ 5,460 $ 22,852 $ 16,932 $ 45,244 Interest expense 138 1,064 525 1,727 Net interest income (expense) 5,322 21,788 16,407 43,517 Provision (recovery) for loan losses — 205 1,136 1,341 Non-interest income 40,468 2,497 103 43,068 Non-interest expense 34,905 13,097 22,303 70,305 Income (loss) before income tax expense (benefit) 10,885 10,983 (6,929 ) 14,939 Total assets 42,069 652,676 1,615,238 2,309,983 Total deposits 1,294,757 218,377 73 1,513,207</t>
  </si>
  <si>
    <t>NEW ACCOUNTING PRONOUNCEMENTS</t>
  </si>
  <si>
    <t>New Accounting Pronouncements and Changes in Accounting Principles [Abstract]</t>
  </si>
  <si>
    <t>NEW ACCOUNTING PRONOUNCEMENTS 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 This ASU is effective for annual reporting periods beginning after December 15, 2019, and the Company is currently assessing the potential impact to the consolidated financial statements. ASU No. 2016-04, Extinguishment of liabilities (Subtopic 405-20): Recognition of Breakage for Certain Prepaid Stored-Value Products This ASU requires organizations to derecognize the deposit liabilities for unredeemed prepaid stored-value products (i.e. – breakage) consistently with breakage guidance in Topic 606, Revenue from Contracts with Customers. This ASU is effective for annual reporting periods beginning after December 15, 2017, and the Company is currently assessing the potential impact to the consolidated financial statements.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and the Company is currently assessing the potential impact to the consolidated financial statements. ASU No 2015-16 – Business Combinations (Topic 805): Simplifying the Accounting for Measurement-Period Adjustments This ASU provides guidance regarding recognizing adjustments to provisional goodwill identified during the measurement period in the reporting period in which the adjustment is determined. Income statement effects, if any, will also need to be recorded in the period in which the adjustment is determined, as if the accounting had been completed at the acquisition date. This update is in effect for annual and interim periods beginning after December 15, 2015, and did not have a material impact on the Company’s consolidated financial statements. ASU No. 2014-0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the potential impact to the consolidated financial statements. ASU No. 2015-01, Income Statement, Extraordinary and Unusual Items (Subtopic 225-20): Simplifying Income Statement Presentation by Eliminating the Concept of Extraordinary Items This ASU eliminates the concept of extraordinary items from U.S. GAAP. The ASU does not affect disclosure guidance for events or transactions that are unusual in nature or infrequent in their occurrence. This update is effective for annual and interim periods beginning after December 15, 2015, and did not have a material impact on the Company’s consolidated financial statements.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update is effective for annual and interim periods beginning after December 15, 2015, and did not have a material impact on the Company’s consolidated financial statements. ASU No. 2015-03, Interest-Imputation of Interest (Subtopic 835-30): Simplifying the Presentation of Debt Issuance Costs This ASU provides guidance on balance sheet presentation requirements for debt issuance costs and debt discount and premium. The objective of this ASU is to simplify presentation of debt issuance costs by requiring that debt issuance costs related to a recognized debt liability be presented in the balance sheet as a direct deduction from the carrying amount of that debt liability, consistent with debt discounts. This update is effective for annual reporting periods beginning after December 15, 2015, including interim periods within that reporting period, and the Company is currently assessing the potential impact to the consolidated financial statements.</t>
  </si>
  <si>
    <t>FAIR VALUE MEASUREMENTS</t>
  </si>
  <si>
    <t>Fair Value Disclosures [Abstract]</t>
  </si>
  <si>
    <t>FAIR VALUE MEASUREMENTS 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Securities Available for Sale and Held to Maturity . Securities available for sale are recorded at fair value on a recurring basis and securities held to maturity are carried at amortized cost. Fair value measurement is based upon quoted prices, if available. If quoted prices are not available, fair values are measured using an independent pricing service. For both Level 1 and Level 2 securities, management uses various methods and techniques to corroborate prices obtained from the pricing service, including but not limited to reference to dealer or other market quotes, and by reviewing valuations of comparable instruments. The Company’s Level 1 securities include equity securities and mutual funds. Level 2 securities include U.S. Government agency and instrumentality securities, U.S. Government agency and instrumentality mortgage-backed securities, municipal bonds, corporate debt securities and trust preferred securities. The Company had no Level 3 securities at June 30, 2016 or September 30, 2015 .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 based valuation techniques for which significant assumptions are observable in the market (Level 2 inputs). The Company considers these valuations supplied by a third party provider which utilizes several sources for valuing fixed-income securities. These sources include Interactive Data Corporation, Reuters, Standard and Poor’s, Bloomberg Financial Markets, Street Software Technology, and the third party provider’s own matrix and desk pricing. The Company, no less than annually, reviews the third party’s methods and source’s methodology for reasonableness and to ensure an understanding of inputs utilized in determining fair value. Sources utilized by the third party provider include but are not limited to pricing models that vary based by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 party provider. On a monthly basis, the Investment Committee reviews mark-to-market changes in the securities portfolio for reasonableness. The following table summarizes the fair values of securities available for sale and held to maturity at June 30, 2016 and September 30, 2015 . Securities available for sale are measured at fair value on a recurring basis, while securities held to maturity are carried at amortized cost in the consolidated statements of financial condition. Fair Value At June 30, 2016 Available For Sale Held to Maturity (Dollars in Thousands) Total Level 1 Level 2 Level 3 Total Level 1 Level 2 Level 3 Debt securities Trust preferred securities $ 12,188 $ — $ 12,188 $ — $ — $ — $ — $ — Small business administration securities 84,104 — 84,104 — — — — — Obligations of states and political subdivisions — — — — 21,056 — 21,056 — Non-bank qualified obligations of states and political subdivisions 700,040 — 700,040 — 457,336 — 457,336 — Asset-backed securities 66,023 — 66,023 — — — — — Mortgage-backed securities 579,330 — 579,330 — 139,758 — 139,758 — Total debt securities 1,441,685 — 1,441,685 — 618,150 — 618,150 — Common equities and mutual funds 1,113 1,113 — — — — — — Total securities $ 1,442,798 $ 1,113 $ 1,441,685 $ — $ 618,150 $ — $ 618,150 $ — Fair Value At September 30, 2015 Available For Sale Held to Maturity (Dollars in Thousands) Total Level 1 Level 2 Level 3 Total Level 1 Level 2 Level 3 Debt securities Trust preferred and corporate securities $ 13,944 $ — $ 13,944 $ — $ — $ — $ — $ — Small business administration securities 56,056 — 56,056 — — — — — Obligations of states and political subdivisions — — — — 19,413 — 19,413 — Non-bank qualified obligations of states and political subdivisions 608,590 — 608,590 — 261,330 — 261,330 — Mortgage-backed securities 576,583 — 576,583 — 66,104 — 66,104 — Total debt securities 1,255,173 — 1,255,173 — 346,847 — 346,847 — Common equities and mutual funds 914 914 — — — — — — Total securities $ 1,256,087 $ 914 $ 1,255,173 $ — $ 346,847 $ — $ 346,847 $ — Loans. The Company does not record loans at fair value on a recurring basis. However, if a loan is considered impaired, an allowance for loan losses is established. Once a loan is identified as individually impaired, management measures impairment in accordance with ASC 310, Receivables . The following table summarizes the assets of the Company that are measured at fair value in the consolidated statements of financial condition on a non-recurring basis as of June 30, 2016 and September 30, 2015 . Fair Value At June 30, 2016 (Dollars in Thousands) Total Level 1 Level 2 Level 3 Impaired Loans, net One to four family residential mortgage loans $ 77 $ — $ — $ 77 Total $ 77 $ — $ — $ 77 Fair Value At September 30, 2015 (Dollars in Thousands) Total Level 1 Level 2 Level 3 Impaired Loans, net Commercial and multi-family real estate loans $ 663 $ — $ — $ 663 Agricultural operating loans 1,880 — — 1,880 Total $ 2,543 $ — $ — $ 2,543 Quantitative Information About Level 3 Fair Value Measurements (Dollars in Thousands) Fair Value at Valuation Unobservable Input Impaired Loans, net $ 77 Market approach Appraised values (1) (1) The Company generally relies on external appraisers to develop this information. Management reduced the appraised value by estimated selling costs in a range of 4% to 10% . Quantitative Information About Level 3 Fair Value Measurements (Dollars in Thousands) Fair Value at Valuation Unobservable Input Impaired Loans, net $ 2,543 Market approach Appraised values (1) (1) The Company generally relies on external appraisers to develop this information. Management reduced the appraised value by estimated selling costs in a range of 4% to 10% . The following table discloses the Company’s estimated fair value amounts of its financial instruments. It is management’s belief that the fair values presented below are reasonable based on the valuation techniques and data available to the Company as of June 30, 2016 and September 30, 2015 ,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June 30, 2016 and September 30, 2015 . June 30, 2016 Carrying Estimated Level 1 Level 2 Level 3 (Dollars in Thousands) Financial assets Cash and cash equivalents $ 36,830 $ 36,830 $ 36,830 $ — $ — Securities available for sale 1,442,798 1,442,798 1,113 1,441,685 — Securities held to maturity 604,589 618,150 — 618,150 — Total securities 2,047,387 2,060,948 1,113 2,059,835 — Loans receivable: One to four family residential mortgage loans 150,461 156,610 — — 156,610 Commercial and multi-family real estate loans 386,798 386,551 — — 386,551 Agricultural real estate loans 64,130 64,464 — — 64,464 Consumer loans 36,986 36,376 — — 36,376 Commercial operating loans 40,971 41,336 — — 41,336 Agricultural operating loans 40,435 40,241 — — 40,241 Premium finance loans 141,342 144,180 — — 144,180 Total loans receivable 861,123 869,758 — — 869,758 Federal Home Loan Bank stock 25,311 25,311 — 25,311 — Accrued interest receivable 17,911 17,911 17,911 — — Financial liabilities Noninterest bearing demand deposits 1,922,802 1,922,802 1,922,802 — — Interest bearing demand deposits, savings, and money markets 163,818 163,818 163,818 — — Certificates of deposit 100,336 100,066 — 100,066 — Total deposits 2,186,956 2,186,686 2,086,620 100,066 — Advances from Federal Home Loan Bank 107,000 108,274 — 108,274 — Federal funds purchased 437,000 437,000 — 437,000 — Securities sold under agreements to repurchase 2,234 2,234 — 2,234 — Subordinated debentures 10,310 10,430 — 10,430 — Accrued interest payable 337 337 337 — — September 30, 2015 Carrying Estimated Level 1 Level 2 Level 3 (Dollars in Thousands) Financial assets Cash and cash equivalents $ 27,658 $ 27,658 $ 27,658 $ — $ — Securities available for sale 1,256,087 1,256,087 914 1,255,173 — Securities held to maturity 345,744 346,847 — 346,847 — Total securities 1,601,831 1,602,934 914 1,602,020 — Loans receivable: One to four family residential mortgage loans 125,021 121,385 — — 121,385 Commercial and multi-family real estate loans 310,199 314,372 — — 314,372 Agricultural real estate loans 64,316 66,682 — — 66,682 Consumer loans 33,527 33,504 — — 33,504 Commercial operating loans 29,893 23,245 — — 23,245 Agricultural operating loans 43,626 40,003 — — 40,003 Premium finance loans 106,505 108,583 — — 108,583 Total loans receivable 713,087 707,774 — — 707,774 Federal Home Loan Bank stock 24,410 24,410 — 24,410 — Accrued interest receivable 13,352 13,352 13,352 — — Financial liabilities Noninterest bearing demand deposits 1,449,101 1,369,672 1,369,672 — — Interest bearing demand deposits, savings, and money markets 117,262 115,204 115,204 — — Certificates of deposit 91,171 91,304 — 91,304 — Total deposits 1,657,534 1,576,180 1,484,876 91,304 — Advances from Federal Home Loan Bank 7,000 8,630 — 8,630 — Federal funds purchased 540,000 540,000 — 540,000 — Securities sold under agreements to repurchase 4,007 4,007 — 4,007 — Subordinated debentures 10,310 10,416 — 10,416 — Accrued interest payable 272 272 272 — — The following sets forth the methods and assumptions used in determining the fair value estimates for the Company’s financial instruments at June 30, 2016 and September 30, 2015 . CASH AND CASH EQUIVALENTS The carrying amount of cash and short-term investments is assumed to approximate the fair value. SECURITIES AVAILABLE FOR SALE AND HELD TO MATURITY 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RECEIVABLE, NET The fair value of loans is estimated using a historical or replacement cost basis concept ( i.e. an entrance price concept). The fair value of loans was estimated by discounting the future cash flows using the current rates at which similar loans would be made to borrowers and for similar remaining maturities. When using the discounting method to determine fair value, loans were grouped by homogeneous loans with similar terms and conditions and discounted at a target rate at which similar loans would be made to borrowers at June 30, 2016 or September 30, 2015 . In addition, when computing the estimated fair value for all loans, allowances for loan losses have been subtracted from the calculated fair value as a result of the discounted cash flow which approximates the fair value adjustment for the credit quality component. FEDERAL HOME LOAN BANK (“FHLB”) STOCK The fair value of such stock is assumed to approximate book value since the Company is only able to redeem this stock at par value. ACCRUED INTEREST RECEIVABLE The carrying amount of accrued interest receivable is assumed to approximate the fair value. DEPOSITS The carrying values of non-interest bearing checking deposits, interest bearing checking deposits, savings, and money markets is assumed to approximate fair value, since such deposits are immediately withdrawable without penalty. The fair value of time certificates of deposit was estimated by discounting expected future cash flows by the current rates offered on certificates of deposit with similar remaining maturities. In accordance with ASC 825, Financial Instruments , no value has been assigned to the Company’s long-term relationships with its deposit customers (core value of deposits intangible) since such intangible is not a financial instrument as defined under ASC 825.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AND SUBORDINATED DEBENTURE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It must be noted that fair value estimates are made at a specific point in tim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GOODWILL AND INTANGIBLE ASSETS</t>
  </si>
  <si>
    <t>Goodwill and Intangible Assets Disclosure [Abstract]</t>
  </si>
  <si>
    <t>GOODWILL AND INTANGIBLE ASSETS The Company recorded a total of $ 36.9 million of goodwill during the fiscal year ended September 30, 2015 , due to two separate business combinations – $ 11.6 million of goodwill in connection with the purchase of substantially all of the commercial loan portfolio and related assets of AFS/IBEX on December 2, 2014, and $ 25.4 million in goodwill in connection with the purchase of substantially all of the assets and liabilities of Fort Knox Financial Services Corporation and its subsidiary (collectively referred to as “Refund Advantage”) on September 8, 2015. The goodwill associated with these transactions is deductible for tax purposes. As part of the each business combination, the Company also recognized the following amortizable intangible assets: AFS/IBEX Intangible Amount Book Amortization Method Trademark $ 540 15 Straight Line Non-Compete $ 260 3 Straight Line Customer Relationships $ 7,240 30 Accelerated Other $ 173 Varied Straight Line Refund Advantage Intangible Amount Book Amortization Method Trademark $ 4,950 30 Accelerated Non-Compete $ 40 3 Straight Line Customer Relationships $ 18,800 12 to 20 Accelerated Other $ 329 Varied Straight Line The changes in the carrying amount of the Company’s goodwill and intangible assets for the nine months ended June 30, 2016 and 2015 are as follows: June 30, 2016 2015 (Dollars in Thousands) Goodwill Balance as of September 30 $ 36,928 $ — Acquisitions during the period — 11,578 Write-offs during the period — — Balance as of June 30 $ 36,928 $ 11,578 Trademark Non-Compete Customer All Others Total Intangibles Balance as of September 30, 2015 $ 5,439 $ 227 $ 24,811 $ 3,100 $ 33,577 Acquisitions during the period — — — 155 155 Amortization during the period (216 ) (75 ) (3,191 ) (162 ) (3,644 ) Write-offs during the period — — — — — Balance as of June 30, 2016 $ 5,223 $ 152 $ 21,620 $ 3,093 $ 30,088 Trademark Non-Compete Customer All Others Total Intangibles Balance as of September 30, 2014 $ — $ — $ — $ 2,588 $ 2,588 Acquisitions during the period 540 260 7,240 468 8,508 Amortization during the period (21 ) (51 ) (689 ) (198 ) (959 ) Write-offs during the period — — — — — Balance as of June 30, 2015 $ 519 $ 209 $ 6,551 $ 2,858 $ 10,137 The Company tests intangible assets for impairment at least annually or more often if conditions indicate a possible impairment. There was no impairment to intangible assets during the nine months ended June 30, 2016 and 2015 . The annual goodwill impairment test will be conducted at September 30, 2016 .</t>
  </si>
  <si>
    <t>REGULATORY MATTERS AND SETTLEMENT OF OTS ENFORCEMENT ACTIONS</t>
  </si>
  <si>
    <t>Banking and Thrift [Abstract]</t>
  </si>
  <si>
    <t>REGULATORY MATTERS AND SETTLEMENT OF OTS ENFORCEMENT ACTIONS On July 21, 2011, pursuant to the Dodd Frank Act, the OTS was integrated into the OCC and the functions of the OTS related to thrift holding companies were transferred to the Federal Reserve. The OCC, as the Bank’s primary federal regulator, is responsible for the ongoing examination, supervision and regulation of the Bank. The Dodd Frank Act maintains the existence of the federal savings association charter and the HOLA, the primary statute governing federal savings banks. The Federal Reserve is responsible for the ongoing examination, supervision and regulation of the Company. Prior to passage of the Dodd-Frank Act, the OTS had issued supervisory directives to the Bank, consent orders to the Bank and the Company, and had taken other regulatory action to require the Bank to reimburse certain consumers in connection with a credit program that was discontinued. All supervisory directives have been terminated, and on August 7, 2014, the OCC terminated the Bank’s Consent Order. A consent order that had been in effect against the Company was terminated on May 21, 2015 by the Federal Reserve. On January 5, 2015, the Federal Deposit Insurance Corporation (“FDIC”) published industry guidance in the form of Frequently Asked Questions (“FAQs”) with respect to the categorization of deposit liabilities as “brokered” deposits. On November 13, 2015, the FDIC issued for comment updated and annotated FAQs, and on June 30, the FDIC finalized the FAQs. The Company believes that the final FAQs do not materially impact the processes that it uses to identify, accept and report brokered deposits. On April 26, 2016, FDIC issued a final rule to amend how small banks (less than $10 billion in assets that have been FDIC insured for at least five years) are assessed for deposit insurance. The final rule will impose higher assessments for banks that FDIC believes present higher risk profiles. The new assessment rule becomes effective on July 1, 2016, if the FDIC’s reserve ratio reaches 1.15 percent before that date, and on the first day of the calendar quarter after the reserve ratio reaches 1.15 percent if it has not reached that level by July 1, 2016. Due to the Bank’s status as a "well-capitalized" institution under the FDIC's prompt corrective action regulations, and further with respect to the Bank’s financial condition in general, the Company does not at this time anticipate that either the Guidance or the Final Rule will have a material adverse impact on the Company’s business operations. However, should the Bank ever fail to be well-capitalized in the future, as a result of failing to meet the well-capitalized requirements, or the imposition of an individual minimum capital requirement or similar formal requirements, then, notwithstanding that the Bank has capital in excess of the well-capitalized minimum requirements, the Bank would be prohibited, absent waiver from the FDIC, from utilizing brokered deposits (i.e., may not accept, renew or rollover brokered deposits), which could produce serious adverse effects on the Company’s liquidity, and financial condition and results of operations. Similarly, should the Bank’s financial condition in general deteriorate, future FDIC assessments could have a material adverse effect on the Company.</t>
  </si>
  <si>
    <t>SUBSEQUENT EVENTS</t>
  </si>
  <si>
    <t>Subsequent Events [Abstract]</t>
  </si>
  <si>
    <t>SUBSEQUENT EVENTS Management has evaluated subsequent events. There were no material subsequent events that would require recognition or disclosure in our consolidated financial statements as of and for the quarter ended June 30, 2016 .</t>
  </si>
  <si>
    <t>NEW ACCOUNTING PRONOUNCEMENTS (Policies)</t>
  </si>
  <si>
    <t>New Accounting Pronouncements</t>
  </si>
  <si>
    <t xml:space="preserve"> No. 2016-04, Extinguishment of liabilities (Subtopic 405-20): Recognition of Breakage for Certain Prepaid Stored-Value Products This ASU requires organizations to derecognize the deposit liabilities for unredeemed prepaid stored-value products (i.e. – breakage) consistently with breakage guidance in Topic 606, Revenue from Contracts with Customers. This ASU is effective for annual reporting periods beginning after December 15, 2017, and the Company is currently assessing the potential impact to the consolidated financial statements.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and the Company is currently assessing the potential impact to the consolidated financial statements. ASU No 2015-16 – Business Combinations (Topic 805): Simplifying the Accounting for Measurement-Period Adjustments This ASU provides guidance regarding recognizing adjustments to provisional goodwill identified during the measurement period in the reporting period in which the adjustment is determined. Income statement effects, if any, will also need to be recorded in the period in which the adjustment is determined, as if the accounting had been completed at the acquisition date. This update is in effect for annual and interim periods beginning after December 15, 2015, and did not have a material impact on the Company’s consolidated financial statements. ASU No. 2014-0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the potential impact to the consolidated financial statements. ASU No. 2015-01, Income Statement, Extraordinary and Unusual Items (Subtopic 225-20): Simplifying Income Statement Presentation by Eliminating the Concept of Extraordinary Items This ASU eliminates the concept of extraordinary items from U.S. GAAP. The ASU does not affect disclosure guidance for events or transactions that are unusual in nature or infrequent in their occurrence. This update is effective for annual and interim periods beginning after December 15, 2015, and did not have a material impact on the Company’s consolidated financial statements.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update is effective for annual and interim periods beginning after December 15, 2015, and did not have a material impact on the Company’s consolidated financial statements. ASU No. 2015-03, Interest-Imputation of Interest (Subtopic 835-30): Simplifying the Presentation of Debt Issuance Costs This ASU provides guidance on balance sheet presentation requirements for debt issuance costs and debt discount and premium. The objective of this ASU is to simplify presentation of debt issuance costs by requiring that debt issuance costs related to a recognized debt liability be presented in the balance sheet as a direct deduction from the carrying amount of that debt liability, consistent with debt discounts. This update is effective for annual reporting periods beginning after December 15, 2015, including interim periods within that reporting period, and the Company is currently assessing the potential impact to the consolidated financial statements.</t>
  </si>
  <si>
    <t>CREDIT DISCLOSURES (Tables)</t>
  </si>
  <si>
    <t>Schedule of Loan Receivables</t>
  </si>
  <si>
    <t>Loans receivable at June 30, 2016 and September 30, 2015 are as follows: June 30, 2016 September 30, 2015 (Dollars in Thousands) 1-4 Family Real Estate $ 150,461 $ 125,021 Commercial and Multi-Family Real Estate 386,798 310,199 Agricultural Real Estate 64,130 64,316 Consumer 36,986 33,527 Commercial Operating 40,971 29,893 Agricultural Operating 40,435 43,626 Premium Finance 141,342 106,505 Total Loans Receivable 861,123 713,087 Less: Allowance for Loan Losses (6,120 ) (6,255 ) Net Deferred Loan Origination Fees (497 ) (577 ) Total Loans Receivable, Net $ 854,506 $ 706,255</t>
  </si>
  <si>
    <t>Activity in Allowance for Loan Losses</t>
  </si>
  <si>
    <t>Activity in the allowance for loan losses and balances of loans receivable by portfolio segment for the three and nine month periods ended June 30, 2016 and 2015 is as follows: 1-4 Family Commercial and Agricultural Consumer Commercial Agricultural Premium Unallocated Total (Dollars in Thousands) Three Months Ended Allowance for loan losses: Beginning balance $ 327 $ 1,694 $ 154 $ 1,059 $ 45 $ 3,327 $ 477 $ 348 $ 7,431 Provision (recovery) for loan losses 66 428 49 (243 ) 281 1,436 95 (14 ) 2,098 Charge offs — (95 ) — (1 ) — (3,253 ) (104 ) — (3,453 ) Recoveries — — — 1 — — 43 — 44 Ending balance $ 393 $ 2,027 $ 203 $ 816 $ 326 $ 1,510 $ 511 $ 334 $ 6,120 Nine Months Ended Allowance for loan losses: Beginning balance $ 278 $ 1,187 $ 163 $ 20 $ 28 $ 3,537 $ 293 $ 749 $ 6,255 Provision (recovery) for loan 115 1,225 40 796 298 1,226 772 (415 ) 4,057 Charge offs — (385 ) — (1 ) — (3,253 ) (631 ) — (4,270 ) Recoveries — — — 1 — — 77 — 78 Ending balance $ 393 $ 2,027 $ 203 $ 816 $ 326 $ 1,510 $ 511 $ 334 $ 6,120 Ending balance: individually evaluated for impairment 31 — — — — — — — 31 Ending balance: collectively evaluated for impairment 362 2,027 203 816 326 1,510 511 334 6,089 Total $ 393 $ 2,027 $ 203 $ 816 $ 326 $ 1,510 $ 511 $ 334 $ 6,120 Loans: Ending balance: individually 210 994 — — 3 — — — 1,207 Ending balance: collectively 150,251 385,804 64,130 36,986 40,968 40,435 141,342 — 859,916 Total $ 150,461 $ 386,798 $ 64,130 $ 36,986 $ 40,971 $ 40,435 $ 141,342 $ — $ 861,123 1-4 Family Commercial and Agricultural Consumer Commercial Agricultural Premium Unallocated Total (Dollars in Thousands) Three Months Ended Allowance for loan losses: Beginning balance $ 522 $ 1,218 $ 265 $ 78 $ 101 $ 667 $ 168 $ 2,697 $ 5,716 Provision (recovery) for loan losses 8 34 164 5 9 1,940 100 (1,560 ) 700 Charge offs — — — — — (150 ) (96 ) — (246 ) Recoveries — — — — — — 62 — 62 Ending balance $ 530 $ 1,252 $ 429 $ 83 $ 110 $ 2,457 $ 234 $ 1,137 $ 6,232 Nine Months Ended Allowance for loan losses: Beginning balance $ 552 $ 1,575 $ 263 $ 78 $ 93 $ 719 $ — $ 2,117 $ 5,397 Provision (recovery) for loan 23 (115 ) 166 5 14 1,888 340 (980 ) 1,341 Charge offs (45 ) (214 ) — — — (150 ) (194 ) — (603 ) Recoveries — 6 — — 3 — 88 — 97 Ending balance $ 530 $ 1,252 $ 429 $ 83 $ 110 $ 2,457 $ 234 $ 1,137 $ 6,232 Ending balance: individually — 265 — — — 2,161 — — 2,426 Ending balance: collectively 530 987 429 83 110 296 234 1,137 3,806 Total $ 530 $ 1,252 $ 429 $ 83 $ 110 $ 2,457 $ 234 $ 1,137 $ 6,232 Loans: Ending balance: individually 124 1,397 — — 13 5,869 — — 7,403 Ending balance: collectively 118,592 277,513 64,173 32,968 29,991 35,642 91,740 — 650,619 Total $ 118,716 $ 278,910 $ 64,173 $ 32,968 $ 30,004 $ 41,511 $ 91,740 $ — $ 658,022</t>
  </si>
  <si>
    <t>Asset Classification of Loans Excluding Loans Held for Sale</t>
  </si>
  <si>
    <t>The asset classification of loans at June 30, 2016 and September 30, 2015 are as follows: June 30, 2016 1-4 Family Commercial and Agricultural Consumer Commercial Agricultural Premium Total (Dollars in Thousands) Pass $ 149,303 $ 385,631 $ 34,803 $ 36,986 $ 40,194 $ 21,182 $ 141,342 $ 809,441 Watch 1,029 609 2,934 — 705 5,007 — 10,284 Special Mention 21 — 25,765 — — 5,204 — 30,990 Substandard 108 558 628 — 72 9,042 — 10,408 Doubtful — — — — — — — — $ 150,461 $ 386,798 $ 64,130 $ 36,986 $ 40,971 $ 40,435 $ 141,342 $ 861,123 September 30, 2015 1-4 Family Commercial and Agricultural Consumer Commercial Agricultural Premium Total (Dollars in Thousands) Pass $ 124,775 $ 307,876 $ 35,106 $ 33,527 $ 29,052 $ 29,336 $ 106,505 $ 666,177 Watch 212 1,419 26,703 — 712 1,079 — 30,125 Special Mention 10 — 877 — — 4,014 — 4,901 Substandard 24 904 1,630 — 129 9,197 — 11,884 Doubtful — — — — — — — — $ 125,021 $ 310,199 $ 64,316 $ 33,527 $ 29,893 $ 43,626 $ 106,505 $ 713,087</t>
  </si>
  <si>
    <t>Summary of Past Due Loans</t>
  </si>
  <si>
    <t>Past due loans at June 30, 2016 and September 30, 2015 are as follows: June 30, 2016 30-59 Days 60-89 Days Greater Than Total Past Current Non-Accrual Total Loans (Dollars in Thousands) 1-4 Family Real Estate $ 419 $ 83 $ — $ 502 $ 149,831 $ 128 $ 150,461 Commercial and Multi-Family Real Estate — — — — 386,285 513 386,798 Agricultural Real Estate 2,385 — — 2,385 61,745 — 64,130 Consumer 19 17 53 89 36,897 — 36,986 Commercial Operating 354 — — 354 40,617 — 40,971 Agricultural Operating — 106 — 106 40,329 — 40,435 Premium Finance 892 351 1,514 2,757 138,585 — 141,342 Total $ 4,069 $ 557 $ 1,567 $ 6,193 $ 854,289 $ 641 $ 861,123 September 30, 2015 30-59 Days 60-89 Days Greater Than Total Past Current Non-Accrual Total Loans (Dollars in Thousands) 1-4 Family Real Estate $ 142 $ — $ — $ 142 $ 124,855 $ 24 $ 125,021 Commercial and Multi-Family Real Estate — — — — 309,295 904 310,199 Agricultural Real Estate — — — — 64,316 — 64,316 Consumer 152 — 13 165 33,362 — 33,527 Commercial Operating — — — — 29,893 — 29,893 Agricultural Operating — — — — 38,494 5,132 43,626 Premium Finance 702 362 1,728 2,792 103,713 — 106,505 Total $ 996 $ 362 $ 1,741 $ 3,099 $ 703,928 $ 6,060 $ 713,087</t>
  </si>
  <si>
    <t>Impaired Loans</t>
  </si>
  <si>
    <t>Impaired loans at June 30, 2016 and September 30, 2015 are as follows: Recorded Unpaid Principal Specific June 30, 2016 (Dollars in Thousands) Loans without a specific valuation allowance 1-4 Family Real Estate $ 102 $ 102 $ — Commercial and Multi-Family Real Estate 994 1,379 — Commercial Operating 3 3 — Total $ 1,099 $ 1,484 $ — Loans with a specific valuation allowance Commercial and Multi-Family Real Estate $ 108 $ 108 $ 31 Total $ 108 $ 108 $ 31 Recorded Unpaid Principal Specific September 30, 2015 (Dollars in Thousands) Loans without a specific valuation allowance 1-4 Family Real Estate $ 121 $ 121 $ — Commercial and Multi-Family Real Estate 446 446 — Commercial Operating 11 11 — Total $ 578 $ 578 $ — Loans with a specific valuation allowance Commercial and Multi-Family Real Estate $ 904 $ 904 $ 241 Agricultural Operating 5,132 5,282 3,252 Total $ 6,036 $ 6,186 $ 3,493 The following table provides the average recorded investment in impaired loans for the three and nine month periods ended June 30, 2016 and 2015 . Three Months Ended June 30, Nine Months Ended June 30, 2016 2015 2016 2015 Average Average Average Average (Dollars in Thousands) 1-4 Family Real Estate $ 146 $ 162 $ 127 $ 276 Commercial and Multi-Family Real Estate 1,059 1,406 1,221 2,358 Agricultural Real Estate — — — — Consumer — 1 — — Commercial Operating 5 15 8 18 Agricultural Operating 2,280 6,046 3,891 2,871 Premium Finance — — — — Total $ 3,490 $ 7,630 $ 5,247 $ 5,523</t>
  </si>
  <si>
    <t>EARNINGS PER COMMON SHARE ("EPS") (Tables)</t>
  </si>
  <si>
    <t>Reconciliation of Net Income and Common Stock Share Amounts Used in Computation of Basic and Diluted EPS</t>
  </si>
  <si>
    <t>A reconciliation of net income and common stock share amounts used in the computation of basic and diluted EPS for the three and nine months ended June 30, 2016 and 2015 is presented below. Three Months Ended June 30, 2016 2015 (Dollars in Thousands, Except Share and Per Share Data) Earnings Net Income $ 8,873 $ 4,640 Basic EPS Weighted average common shares outstanding 8,512,043 6,942,486 Less weighted average nonvested shares 29,723 3,922 Weighted average common shares outstanding 8,482,320 6,938,564 Earnings Per Common Share Basic $ 1.05 $ 0.67 Diluted EPS Weighted average common shares outstanding for basic earnings per common share 8,482,320 6,938,564 Add dilutive effect of assumed exercises of stock options, net of tax benefits 65,696 74,060 Weighted average common and dilutive potential common shares outstanding 8,548,016 7,012,624 Earnings Per Common Share Diluted $ 1.04 $ 0.66 Nine Months Ended June 30, 2016 2015 (Dollars in Thousands, Except Share and Per Share Data) Earnings Net Income $ 27,214 $ 13,416 Basic EPS Weighted average common shares outstanding 8,416,724 6,555,415 Less weighted average nonvested shares 28,849 4,193 Weighted average common shares outstanding 8,387,875 6,551,222 Earnings Per Common Share Basic $ 3.24 $ 2.05 Diluted EPS Weighted average common shares outstanding for basic earnings per common share 8,387,875 6,551,222 Add dilutive effect of assumed exercises of stock options, net of tax benefits 64,324 65,228 Weighted average common and dilutive potential common shares outstanding 8,452,199 6,616,450 Earnings Per Common Share Diluted $ 3.22 $ 2.03</t>
  </si>
  <si>
    <t>SECURITIES (Tables)</t>
  </si>
  <si>
    <t>Securities Available for Sale</t>
  </si>
  <si>
    <t>The amortized cost, gross unrealized gains and losses and estimated fair values of available for sale and held to maturity securities at June 30, 2016 and September 30, 2015 are presented below. Available For Sale GROSS GROSS At June 30, 2016 AMORTIZED UNREALIZED UNREALIZED FAIR (Dollars in Thousands) Debt securities Trust preferred securities $ 14,934 $ — $ (2,746 ) $ 12,188 Small business administration securities 81,786 2,318 — 84,104 Non-bank qualified obligations of states and political subdivisions 663,861 36,314 (135 ) 700,040 Asset-backed securities 66,955 70 (1,002 ) 66,023 Mortgage-backed securities 576,436 3,573 (679 ) 579,330 Total debt securities 1,403,972 42,275 (4,562 ) 1,441,685 Common equities and mutual funds 761 356 (4 ) 1,113 Total available for sale securities $ 1,404,733 $ 42,631 $ (4,566 ) $ 1,442,798 At September 30, 2015 AMORTIZED GROSS GROSS FAIR (Dollars in Thousands) Debt securities Trust preferred and corporate securities $ 16,199 $ 8 $ (2,263 ) $ 13,944 Small business administration securities 54,493 1,563 — 56,056 Non-bank qualified obligations of states and political subdivisions 603,165 7,240 (1,815 ) 608,590 Mortgage-backed securities 580,165 1,283 (4,865 ) 576,583 Total debt securities 1,254,022 10,094 (8,943 ) 1,255,173 Common equities and mutual funds 639 283 (8 ) 914 Total available for sale securities $ 1,254,661 $ 10,377 $ (8,951 ) $ 1,256,087</t>
  </si>
  <si>
    <t>Securities Held to Maturity</t>
  </si>
  <si>
    <t>Held to Maturity GROSS GROSS At June 30, 2016 AMORTIZED UNREALIZED UNREALIZED FAIR (Dollars in Thousands) Debt securities Obligations of states and political subdivisions $ 20,644 $ 434 $ (22 ) $ 21,056 Non-bank qualified obligations of states and political subdivisions 444,807 12,529 — 457,336 Mortgage-backed securities 139,138 620 — 139,758 Total held to maturity securities $ 604,589 $ 13,583 $ (22 ) $ 618,150 At September 30, 2015 AMORTIZED GROSS GROSS FAIR (Dollars in Thousands) Debt securities Obligations of states and political subdivisions $ 19,540 $ 60 $ (187 ) $ 19,413 Non-bank qualified obligations of states and political subdivisions 259,627 2,122 (419 ) 261,330 Mortgage-backed securities 66,577 — (473 ) 66,104 Total held to maturity securities $ 345,744 $ 2,182 $ (1,079 ) $ 346,847</t>
  </si>
  <si>
    <t>Trust Preferred Securities Included in Securities Available for Sale</t>
  </si>
  <si>
    <t>Included in securities available for sale are trust preferred securities as follows: At June 30, 2016 Issuer (1) Amortized Cost Fair Value Unrealized S&amp;P Moody's (Dollars in Thousands) Key Corp. Capital I $ 4,987 $ 4,011 $ (976 ) BB+ Baa2 Huntington Capital Trust II SE 4,980 3,834 (1,146 ) BB Baa2 PNC Capital Trust 4,967 4,343 (624 ) BBB- Baa1 Total $ 14,934 $ 12,188 $ (2,746 ) (1) Trust preferred securities are single-issuance. There are no known deferrals, defaults or excess subordination. At September 30, 2015 Issuer (1) Amortized Cost Fair Value Unrealized S&amp;P Moody's (Dollars in Thousands) Key Corp. Capital I $ 4,986 $ 4,189 $ (797 ) BB+ Baa2 Huntington Capital Trust II SE 4,979 4,076 (903 ) BB Baa2 PNC Capital Trust 4,965 4,402 (563 ) BBB- Baa1 Total $ 14,930 $ 12,667 $ (2,263 ) (1) Trust preferred securities are single-issuance. There are no known deferrals, defaults or excess subordination</t>
  </si>
  <si>
    <t>Gross Unrealized Losses and Fair Value of Securities Available for Sale in Continuous Unrealized Loss Position</t>
  </si>
  <si>
    <t>Gross unrealized losses and fair value, aggregated by investment category and length of time that individual securities have been in a continuous unrealized loss position at June 30, 2016 and September 30, 2015 , are as follows: Available For Sale LESS THAN 12 MONTHS OVER 12 MONTHS TOTAL At June 30, 2016 Fair Unrealized Fair Unrealized Fair Unrealized (Dollars in Thousands) Debt securities Trust preferred securities $ — $ — $ 12,188 $ (2,746 ) $ 12,188 $ (2,746 ) Non-bank qualified obligations of states and political subdivisions — — 12,018 (135 ) 12,018 (135 ) Asset-backed securities 49,900 (1,002 ) — — 49,900 (1,002 ) Mortgage-backed securities — — 128,968 (679 ) 128,968 (679 ) Total debt securities 49,900 (1,002 ) 153,174 (3,560 ) 203,074 (4,562 ) Common equities and mutual funds — — 124 (4 ) 124 (4 ) Total available for sale securities $ 49,900 $ (1,002 ) $ 153,298 $ (3,564 ) $ 203,198 $ (4,566 ) LESS THAN 12 MONTHS OVER 12 MONTHS TOTAL At September 30, 2015 Fair Unrealized Fair Unrealized Fair Unrealized (Dollars in Thousands) Debt securities Trust preferred and corporate securities $ — $ — $ 12,667 $ (2,263 ) $ 12,667 $ (2,263 ) Non-bank qualified obligations of states and political subdivisions 97,006 (860 ) 42,583 (955 ) 139,589 (1,815 ) Mortgage-backed securities 448,988 (4,301 ) 48,079 (564 ) 497,067 (4,865 ) Total debt securities 545,994 (5,161 ) 103,329 (3,782 ) 649,323 (8,943 ) Common equities and mutual funds — — 121 (8 ) 121 (8 ) Total available for sale securities $ 545,994 $ (5,161 ) $ 103,450 $ (3,790 ) $ 649,444 $ (8,951 )</t>
  </si>
  <si>
    <t>Gross Unrealized Losses and Fair Value of Securities Held to Maturity in Continuous Unrealized Loss Position</t>
  </si>
  <si>
    <t>Held To Maturity LESS THAN 12 MONTHS OVER 12 MONTHS TOTAL At June 30, 2016 Fair Unrealized Fair Unrealized Fair Unrealized (Dollars in Thousands) Debt securities Obligations of states and political subdivisions $ — $ — $ 2,266 $ (22 ) $ 2,266 $ (22 ) Total held to maturity securities $ — $ — $ 2,266 $ (22 ) $ 2,266 $ (22 ) LESS THAN 12 MONTHS OVER 12 MONTHS TOTAL At September 30, 2015 Fair Unrealized Fair Unrealized Fair Value Unrealized (Dollars in Thousands) Debt securities Obligations of states and political subdivisions $ 5,528 $ (34 ) $ 7,964 $ (153 ) $ 13,492 $ (187 ) Non-bank qualified obligations of states and political subdivisions 78,663 (365 ) 4,136 (54 ) 82,799 (419 ) Mortgage-backed securities 5,509 (43 ) 60,595 (430 ) 66,104 (473 ) Total held to maturity securities $ 89,700 $ (442 ) $ 72,695 $ (637 ) $ 162,395 $ (1,079 )</t>
  </si>
  <si>
    <t>Amortized Cost and Fair Value of Debt Securities by Contractual Maturity</t>
  </si>
  <si>
    <t>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and certain asset-backed securities may differ from contractual maturities because the borrowers may have the right to prepay the obligation. However, certain prepayment penalties may apply. Available For Sale AMORTIZED FAIR At June 30, 2016 (Dollars in Thousands) Due in one year or less $ — $ — Due after one year through five years 13,606 14,077 Due after five years through ten years 400,021 421,303 Due after ten years 413,909 426,975 827,536 862,355 Mortgage-backed securities 576,436 579,330 Common equities and mutual funds 761 1,113 Total available for sale securities $ 1,404,733 $ 1,442,798 AMORTIZED FAIR At September 30, 2015 (Dollars in Thousands) Due in one year or less $ — $ — Due after one year through five years 1,174 1,207 Due after five years through ten years 370,087 376,394 Due after ten years 302,596 300,989 673,857 678,590 Mortgage-backed securities 580,165 576,583 Common equities and mutual funds 639 914 Total available for sale securities $ 1,254,661 $ 1,256,087 Held To Maturity AMORTIZED FAIR At June 30, 2016 (Dollars in Thousands) Due in one year or less $ 231 $ 231 Due after one year through five years 11,586 11,810 Due after five years through ten years 147,795 153,986 Due after ten years 305,839 312,365 465,451 478,392 Mortgage-backed securities 139,138 139,758 Total held to maturity securities $ 604,589 $ 618,150 AMORTIZED FAIR At September 30, 2015 (Dollars in Thousands) Due in one year or less $ 95 $ 96 Due after one year through five years 8,411 8,430 Due after five years through ten years 140,145 140,505 Due after ten years 130,516 131,712 279,167 280,743 Mortgage-backed securities 66,577 66,104 Total held to maturity securities $ 345,744 $ 346,847</t>
  </si>
  <si>
    <t>STOCK OPTION PLAN (Tables)</t>
  </si>
  <si>
    <t>Activity of Options</t>
  </si>
  <si>
    <t>The following tables show the activity of options and nonvested (restricted) shares granted, exercised, or forfeited under all of the Company’s option and incentive plans for the nine months ended June 30, 2016 : Number Weighted Weighted Aggregate (Dollars in Thousands, Except Share and Per Share Data) Options outstanding, September 30, 2015 189,088 $ 25.74 3.16 $ 3,027 Granted — — — Exercised (56,580 ) 25.12 1,316 Forfeited or expired — — — Options outstanding, June 30, 2016 132,508 $ 26.01 2.90 $ 3,306 Options exercisable, June 30, 2016 132,508 $ 26.01 2.90 $ 3,306 Number Weighted (Dollars in Thousands, Except Share and Per Share Data) Nonvested shares outstanding, September 30, 2015 44,002 $ 40.80 Granted 7,571 41.68 Vested (26,085 ) 40.52 Forfeited or expired 4,547 44.25 Nonvested shares outstanding, June 30, 2016 30,035 $ 41.42</t>
  </si>
  <si>
    <t>SEGMENT INFORMATION (Tables)</t>
  </si>
  <si>
    <t>Segment Information of Entity</t>
  </si>
  <si>
    <t>The following tables present segment data for the Company for the three and nine months ended June 30, 2016 and 2015 , respectively. Payments Banking Corporate Total Three Months Ended June 30, 2016 Interest income $ 2,579 $ 9,759 $ 8,425 $ 20,763 Interest expense 44 344 456 844 Net interest income (expense) 2,535 9,415 7,969 19,919 Provision (recovery) for loan losses 1 2,097 — 2,098 Non-interest income 22,160 1,296 351 23,807 Non-interest expense 16,231 5,347 10,049 31,627 Income (loss) before income tax expense (benefit) 8,463 3,267 (1,729 ) 10,001 Total assets 48,203 860,493 2,235,470 3,144,166 Total deposits 1,908,961 277,995 — 2,186,956 Payments Banking Corporate Total Nine Months Ended June 30, 2016 Interest income $ 7,176 $ 27,559 $ 24,932 $ 59,667 Interest expense 138 913 1,204 2,255 Net interest income (expense) 7,038 26,646 23,728 57,412 Provision (recovery) for loan losses 1,034 3,023 — 4,057 Non-interest income 77,103 3,251 1,188 81,542 Non-interest expense 57,968 15,993 29,464 103,425 Income (loss) before tax 25,139 10,881 (4,548 ) 31,472 Total assets 48,203 860,493 2,235,470 3,144,166 Total deposits 1,908,961 277,995 — 2,186,956 Payments Banking Corporate Total Three Months Ended June 30, 2015 Interest income $ 1,814 $ 7,902 $ 5,538 $ 15,254 Interest expense 47 401 145 593 Net interest income (expense) 1,767 7,501 5,393 14,661 Provision (recovery) for loan losses — (436 ) 1,136 700 Non-interest income 13,808 870 746 15,424 Non-interest expense 11,744 4,487 8,242 24,473 Income (loss) before income tax expense (benefit) 3,831 4,320 (3,239 ) 4,912 Total assets 42,069 652,676 1,615,238 2,309,983 Total deposits 1,294,757 218,377 73 1,513,207 Payments Banking Corporate Total Nine Months Ended June 30, 2015 Interest income $ 5,460 $ 22,852 $ 16,932 $ 45,244 Interest expense 138 1,064 525 1,727 Net interest income (expense) 5,322 21,788 16,407 43,517 Provision (recovery) for loan losses — 205 1,136 1,341 Non-interest income 40,468 2,497 103 43,068 Non-interest expense 34,905 13,097 22,303 70,305 Income (loss) before income tax expense (benefit) 10,885 10,983 (6,929 ) 14,939 Total assets 42,069 652,676 1,615,238 2,309,983 Total deposits 1,294,757 218,377 73 1,513,207</t>
  </si>
  <si>
    <t>FAIR VALUE MEASUREMENTS (Tables)</t>
  </si>
  <si>
    <t>Summary of Fair Values of Securities Available for Sale and Held to Maturity</t>
  </si>
  <si>
    <t>The following table summarizes the fair values of securities available for sale and held to maturity at June 30, 2016 and September 30, 2015 . Securities available for sale are measured at fair value on a recurring basis, while securities held to maturity are carried at amortized cost in the consolidated statements of financial condition. Fair Value At June 30, 2016 Available For Sale Held to Maturity (Dollars in Thousands) Total Level 1 Level 2 Level 3 Total Level 1 Level 2 Level 3 Debt securities Trust preferred securities $ 12,188 $ — $ 12,188 $ — $ — $ — $ — $ — Small business administration securities 84,104 — 84,104 — — — — — Obligations of states and political subdivisions — — — — 21,056 — 21,056 — Non-bank qualified obligations of states and political subdivisions 700,040 — 700,040 — 457,336 — 457,336 — Asset-backed securities 66,023 — 66,023 — — — — — Mortgage-backed securities 579,330 — 579,330 — 139,758 — 139,758 — Total debt securities 1,441,685 — 1,441,685 — 618,150 — 618,150 — Common equities and mutual funds 1,113 1,113 — — — — — — Total securities $ 1,442,798 $ 1,113 $ 1,441,685 $ — $ 618,150 $ — $ 618,150 $ — Fair Value At September 30, 2015 Available For Sale Held to Maturity (Dollars in Thousands) Total Level 1 Level 2 Level 3 Total Level 1 Level 2 Level 3 Debt securities Trust preferred and corporate securities $ 13,944 $ — $ 13,944 $ — $ — $ — $ — $ — Small business administration securities 56,056 — 56,056 — — — — — Obligations of states and political subdivisions — — — — 19,413 — 19,413 — Non-bank qualified obligations of states and political subdivisions 608,590 — 608,590 — 261,330 — 261,330 — Mortgage-backed securities 576,583 — 576,583 — 66,104 — 66,104 — Total debt securities 1,255,173 — 1,255,173 — 346,847 — 346,847 — Common equities and mutual funds 914 914 — — — — — — Total securities $ 1,256,087 $ 914 $ 1,255,173 $ — $ 346,847 $ — $ 346,847 $ —</t>
  </si>
  <si>
    <t>Assets Measured at Fair Value on Nonrecurring Basis</t>
  </si>
  <si>
    <t>The following table summarizes the assets of the Company that are measured at fair value in the consolidated statements of financial condition on a non-recurring basis as of June 30, 2016 and September 30, 2015 . Fair Value At June 30, 2016 (Dollars in Thousands) Total Level 1 Level 2 Level 3 Impaired Loans, net One to four family residential mortgage loans $ 77 $ — $ — $ 77 Total $ 77 $ — $ — $ 77 Fair Value At September 30, 2015 (Dollars in Thousands) Total Level 1 Level 2 Level 3 Impaired Loans, net Commercial and multi-family real estate loans $ 663 $ — $ — $ 663 Agricultural operating loans 1,880 — — 1,880 Total $ 2,543 $ — $ — $ 2,543</t>
  </si>
  <si>
    <t>Quantitative Information about Level 3 Fair Value Measurements</t>
  </si>
  <si>
    <t xml:space="preserve"> Quantitative Information About Level 3 Fair Value Measurements (Dollars in Thousands) Fair Value at Valuation Unobservable Input Impaired Loans, net $ 77 Market approach Appraised values (1) (1) The Company generally relies on external appraisers to develop this information. Management reduced the appraised value by estimated selling costs in a range of 4% to 10% . Quantitative Information About Level 3 Fair Value Measurements (Dollars in Thousands) Fair Value at Valuation Unobservable Input Impaired Loans, net $ 2,543 Market approach Appraised values (1) (1) The Company generally relies on external appraisers to develop this information. Management reduced the appraised value by estimated selling costs in a range of 4% to 10% .</t>
  </si>
  <si>
    <t>Carrying Amount and Estimated Fair Value of Financial Instruments</t>
  </si>
  <si>
    <t>The following presents the carrying amount and estimated fair value of the financial instruments held by the Company at June 30, 2016 and September 30, 2015 . June 30, 2016 Carrying Estimated Level 1 Level 2 Level 3 (Dollars in Thousands) Financial assets Cash and cash equivalents $ 36,830 $ 36,830 $ 36,830 $ — $ — Securities available for sale 1,442,798 1,442,798 1,113 1,441,685 — Securities held to maturity 604,589 618,150 — 618,150 — Total securities 2,047,387 2,060,948 1,113 2,059,835 — Loans receivable: One to four family residential mortgage loans 150,461 156,610 — — 156,610 Commercial and multi-family real estate loans 386,798 386,551 — — 386,551 Agricultural real estate loans 64,130 64,464 — — 64,464 Consumer loans 36,986 36,376 — — 36,376 Commercial operating loans 40,971 41,336 — — 41,336 Agricultural operating loans 40,435 40,241 — — 40,241 Premium finance loans 141,342 144,180 — — 144,180 Total loans receivable 861,123 869,758 — — 869,758 Federal Home Loan Bank stock 25,311 25,311 — 25,311 — Accrued interest receivable 17,911 17,911 17,911 — — Financial liabilities Noninterest bearing demand deposits 1,922,802 1,922,802 1,922,802 — — Interest bearing demand deposits, savings, and money markets 163,818 163,818 163,818 — — Certificates of deposit 100,336 100,066 — 100,066 — Total deposits 2,186,956 2,186,686 2,086,620 100,066 — Advances from Federal Home Loan Bank 107,000 108,274 — 108,274 — Federal funds purchased 437,000 437,000 — 437,000 — Securities sold under agreements to repurchase 2,234 2,234 — 2,234 — Subordinated debentures 10,310 10,430 — 10,430 — Accrued interest payable 337 337 337 — — September 30, 2015 Carrying Estimated Level 1 Level 2 Level 3 (Dollars in Thousands) Financial assets Cash and cash equivalents $ 27,658 $ 27,658 $ 27,658 $ — $ — Securities available for sale 1,256,087 1,256,087 914 1,255,173 — Securities held to maturity 345,744 346,847 — 346,847 — Total securities 1,601,831 1,602,934 914 1,602,020 — Loans receivable: One to four family residential mortgage loans 125,021 121,385 — — 121,385 Commercial and multi-family real estate loans 310,199 314,372 — — 314,372 Agricultural real estate loans 64,316 66,682 — — 66,682 Consumer loans 33,527 33,504 — — 33,504 Commercial operating loans 29,893 23,245 — — 23,245 Agricultural operating loans 43,626 40,003 — — 40,003 Premium finance loans 106,505 108,583 — — 108,583 Total loans receivable 713,087 707,774 — — 707,774 Federal Home Loan Bank stock 24,410 24,410 — 24,410 — Accrued interest receivable 13,352 13,352 13,352 — — Financial liabilities Noninterest bearing demand deposits 1,449,101 1,369,672 1,369,672 — — Interest bearing demand deposits, savings, and money markets 117,262 115,204 115,204 — — Certificates of deposit 91,171 91,304 — 91,304 — Total deposits 1,657,534 1,576,180 1,484,876 91,304 — Advances from Federal Home Loan Bank 7,000 8,630 — 8,630 — Federal funds purchased 540,000 540,000 — 540,000 — Securities sold under agreements to repurchase 4,007 4,007 — 4,007 — Subordinated debentures 10,310 10,416 — 10,416 — Accrued interest payable 272 272 272 — —</t>
  </si>
  <si>
    <t>GOODWILL AND INTANGIBLE ASSETS (Tables)</t>
  </si>
  <si>
    <t>Summary of Amortizable Intangible Assets</t>
  </si>
  <si>
    <t>As part of the each business combination, the Company also recognized the following amortizable intangible assets: AFS/IBEX Intangible Amount Book Amortization Method Trademark $ 540 15 Straight Line Non-Compete $ 260 3 Straight Line Customer Relationships $ 7,240 30 Accelerated Other $ 173 Varied Straight Line Refund Advantage Intangible Amount Book Amortization Method Trademark $ 4,950 30 Accelerated Non-Compete $ 40 3 Straight Line Customer Relationships $ 18,800 12 to 20 Accelerated Other $ 329 Varied Straight Line</t>
  </si>
  <si>
    <t>Changes in Carrying Amount of Goodwill and Intangible Assets</t>
  </si>
  <si>
    <t>The changes in the carrying amount of the Company’s goodwill and intangible assets for the nine months ended June 30, 2016 and 2015 are as follows: June 30, 2016 2015 (Dollars in Thousands) Goodwill Balance as of September 30 $ 36,928 $ — Acquisitions during the period — 11,578 Write-offs during the period — — Balance as of June 30 $ 36,928 $ 11,578 Trademark Non-Compete Customer All Others Total Intangibles Balance as of September 30, 2015 $ 5,439 $ 227 $ 24,811 $ 3,100 $ 33,577 Acquisitions during the period — — — 155 155 Amortization during the period (216 ) (75 ) (3,191 ) (162 ) (3,644 ) Write-offs during the period — — — — — Balance as of June 30, 2016 $ 5,223 $ 152 $ 21,620 $ 3,093 $ 30,088 Trademark Non-Compete Customer All Others Total Intangibles Balance as of September 30, 2014 $ — $ — $ — $ 2,588 $ 2,588 Acquisitions during the period 540 260 7,240 468 8,508 Amortization during the period (21 ) (51 ) (689 ) (198 ) (959 ) Write-offs during the period — — — — — Balance as of June 30, 2015 $ 519 $ 209 $ 6,551 $ 2,858 $ 10,137</t>
  </si>
  <si>
    <t>CREDIT DISCLOSURES (Details) - USD ($) $ in Thousands</t>
  </si>
  <si>
    <t>Accounts, Notes, Loans and Financing Receivable [Line Items]</t>
  </si>
  <si>
    <t>Total Loans Receivable</t>
  </si>
  <si>
    <t>Less [Abstract]</t>
  </si>
  <si>
    <t>Allowance for Loan Losses</t>
  </si>
  <si>
    <t>Net Deferred Loan Origination Fees</t>
  </si>
  <si>
    <t>Total Loans Receivable, Net</t>
  </si>
  <si>
    <t>1-4 Family Real Estate [Member]</t>
  </si>
  <si>
    <t>Commercial and Multi-Family Real Estate [Member]</t>
  </si>
  <si>
    <t>Agricultural Real Estate [Member]</t>
  </si>
  <si>
    <t>Consumer [Member]</t>
  </si>
  <si>
    <t>Commercial Operating [Member]</t>
  </si>
  <si>
    <t>Agricultural Operating [Member]</t>
  </si>
  <si>
    <t>Premium Finance [Member]</t>
  </si>
  <si>
    <t>Typical period of delinquency</t>
  </si>
  <si>
    <t>210 days</t>
  </si>
  <si>
    <t>Period of delay or shortfall in payments after which a loan is evaluated for impairment</t>
  </si>
  <si>
    <t>Non-Premium Finance [Member]</t>
  </si>
  <si>
    <t>90 days</t>
  </si>
  <si>
    <t>CREDIT DISCLOSURES - Allowance for Loan Losses (Details) - USD ($) $ in Thousands</t>
  </si>
  <si>
    <t>Activity in allowance for loan losses [Roll Forward]</t>
  </si>
  <si>
    <t>Beginning balance</t>
  </si>
  <si>
    <t>Charge offs</t>
  </si>
  <si>
    <t>Recoveries</t>
  </si>
  <si>
    <t>Ending balance</t>
  </si>
  <si>
    <t>Ending balance: individually evaluated for impairment</t>
  </si>
  <si>
    <t>Ending balance: collectively evaluated for impairment</t>
  </si>
  <si>
    <t>Loans:</t>
  </si>
  <si>
    <t>Unallocated [Member]</t>
  </si>
  <si>
    <t>CREDIT DISCLOSURES - Credit Quality Indicator (Details) $ in Thousands</t>
  </si>
  <si>
    <t>Jun. 30, 2016USD ($)franchise</t>
  </si>
  <si>
    <t>Sep. 30, 2015USD ($)</t>
  </si>
  <si>
    <t>Jun. 30, 2015USD ($)</t>
  </si>
  <si>
    <t>Percentage of specific allowance for losses</t>
  </si>
  <si>
    <t>100.00%</t>
  </si>
  <si>
    <t>Financing Receivable, Recorded Investment [Line Items]</t>
  </si>
  <si>
    <t>Tenure of ARM loan offered</t>
  </si>
  <si>
    <t>five and ten year</t>
  </si>
  <si>
    <t>Annual cap of ARM loans</t>
  </si>
  <si>
    <t>2.00%</t>
  </si>
  <si>
    <t>Lifetime cap of ARM loans</t>
  </si>
  <si>
    <t>6.00%</t>
  </si>
  <si>
    <t>Maturity period of fixed rate loans</t>
  </si>
  <si>
    <t>30 years</t>
  </si>
  <si>
    <t>Pass [Member]</t>
  </si>
  <si>
    <t>Watch [Member]</t>
  </si>
  <si>
    <t>Special Mention [Member]</t>
  </si>
  <si>
    <t>Substandard [Member]</t>
  </si>
  <si>
    <t>Doubtful [Member]</t>
  </si>
  <si>
    <t>Maturity period of loans receivable</t>
  </si>
  <si>
    <t>1-4 Family Real Estate [Member] | Maximum [Member]</t>
  </si>
  <si>
    <t>Loan to value ratio</t>
  </si>
  <si>
    <t>Exposure of the entity expressed in loan to value ratio</t>
  </si>
  <si>
    <t>80.00%</t>
  </si>
  <si>
    <t>1-4 Family Real Estate [Member] | Pass [Member]</t>
  </si>
  <si>
    <t>1-4 Family Real Estate [Member] | Watch [Member]</t>
  </si>
  <si>
    <t>1-4 Family Real Estate [Member] | Special Mention [Member]</t>
  </si>
  <si>
    <t>1-4 Family Real Estate [Member] | Substandard [Member]</t>
  </si>
  <si>
    <t>1-4 Family Real Estate [Member] | Doubtful [Member]</t>
  </si>
  <si>
    <t>20 years</t>
  </si>
  <si>
    <t>Commercial and Multi-Family Real Estate [Member] | Maximum [Member]</t>
  </si>
  <si>
    <t>1 year</t>
  </si>
  <si>
    <t>Percentage value for securing the loan</t>
  </si>
  <si>
    <t>Commercial and Multi-Family Real Estate [Member] | Pass [Member]</t>
  </si>
  <si>
    <t>Commercial and Multi-Family Real Estate [Member] | Watch [Member]</t>
  </si>
  <si>
    <t>Commercial and Multi-Family Real Estate [Member] | Special Mention [Member]</t>
  </si>
  <si>
    <t>Commercial and Multi-Family Real Estate [Member] | Substandard [Member]</t>
  </si>
  <si>
    <t>Commercial and Multi-Family Real Estate [Member] | Doubtful [Member]</t>
  </si>
  <si>
    <t>Agricultural Real Estate [Member] | Minimum [Member]</t>
  </si>
  <si>
    <t>5 years</t>
  </si>
  <si>
    <t>Amortization period of loans</t>
  </si>
  <si>
    <t>Agricultural Real Estate [Member] | Maximum [Member]</t>
  </si>
  <si>
    <t>10 years</t>
  </si>
  <si>
    <t>25 years</t>
  </si>
  <si>
    <t>75.00%</t>
  </si>
  <si>
    <t>Agricultural Real Estate [Member] | Pass [Member]</t>
  </si>
  <si>
    <t>Agricultural Real Estate [Member] | Watch [Member]</t>
  </si>
  <si>
    <t>Agricultural Real Estate [Member] | Special Mention [Member]</t>
  </si>
  <si>
    <t>Agricultural Real Estate [Member] | Substandard [Member]</t>
  </si>
  <si>
    <t>Agricultural Real Estate [Member] | Doubtful [Member]</t>
  </si>
  <si>
    <t>Number of electronic return originators | franchise</t>
  </si>
  <si>
    <t>Consumer [Member] | Maximum [Member]</t>
  </si>
  <si>
    <t>90.00%</t>
  </si>
  <si>
    <t>Consumer [Member] | Pass [Member]</t>
  </si>
  <si>
    <t>Consumer [Member] | Watch [Member]</t>
  </si>
  <si>
    <t>Consumer [Member] | Special Mention [Member]</t>
  </si>
  <si>
    <t>Consumer [Member] | Substandard [Member]</t>
  </si>
  <si>
    <t>Consumer [Member] | Doubtful [Member]</t>
  </si>
  <si>
    <t>Commercial Operating [Member] | Maximum [Member]</t>
  </si>
  <si>
    <t>Commercial Operating [Member] | Pass [Member]</t>
  </si>
  <si>
    <t>Commercial Operating [Member] | Watch [Member]</t>
  </si>
  <si>
    <t>Commercial Operating [Member] | Special Mention [Member]</t>
  </si>
  <si>
    <t>Commercial Operating [Member] | Substandard [Member]</t>
  </si>
  <si>
    <t>Commercial Operating [Member] | Doubtful [Member]</t>
  </si>
  <si>
    <t>7 years</t>
  </si>
  <si>
    <t>Agricultural Operating [Member] | Pass [Member]</t>
  </si>
  <si>
    <t>Agricultural Operating [Member] | Watch [Member]</t>
  </si>
  <si>
    <t>Agricultural Operating [Member] | Special Mention [Member]</t>
  </si>
  <si>
    <t>Agricultural Operating [Member] | Substandard [Member]</t>
  </si>
  <si>
    <t>Agricultural Operating [Member] | Doubtful [Member]</t>
  </si>
  <si>
    <t>Premium Finance [Member] | Minimum [Member]</t>
  </si>
  <si>
    <t>Percentage of down payment</t>
  </si>
  <si>
    <t>20.00%</t>
  </si>
  <si>
    <t>Average period of finance</t>
  </si>
  <si>
    <t>9 months</t>
  </si>
  <si>
    <t>Period of conversion of collateral into cash</t>
  </si>
  <si>
    <t>60 days</t>
  </si>
  <si>
    <t>Premium Finance [Member] | Maximum [Member]</t>
  </si>
  <si>
    <t>25.00%</t>
  </si>
  <si>
    <t>10 months</t>
  </si>
  <si>
    <t>180 days</t>
  </si>
  <si>
    <t>Premium Finance [Member] | Pass [Member]</t>
  </si>
  <si>
    <t>Premium Finance [Member] | Watch [Member]</t>
  </si>
  <si>
    <t>Premium Finance [Member] | Special Mention [Member]</t>
  </si>
  <si>
    <t>Premium Finance [Member] | Substandard [Member]</t>
  </si>
  <si>
    <t>Premium Finance [Member] | Doubtful [Member]</t>
  </si>
  <si>
    <t>Automobile Loan [Member] | Maximum [Member]</t>
  </si>
  <si>
    <t>60 months</t>
  </si>
  <si>
    <t>CREDIT DISCLOSURES - Receivables Past Due (Details) - USD ($) $ in Thousands</t>
  </si>
  <si>
    <t>Financing Receivable, Recorded Investment, Past Due [Line Items]</t>
  </si>
  <si>
    <t>Total Past Due</t>
  </si>
  <si>
    <t>Current</t>
  </si>
  <si>
    <t>Non-Accrual Loans</t>
  </si>
  <si>
    <t>30-59 Days Past Due [Member]</t>
  </si>
  <si>
    <t>60-89 Days Past Due [Member]</t>
  </si>
  <si>
    <t>Greater Than 90 Days [Member]</t>
  </si>
  <si>
    <t>1-4 Family Real Estate [Member] | 30-59 Days Past Due [Member]</t>
  </si>
  <si>
    <t>1-4 Family Real Estate [Member] | 60-89 Days Past Due [Member]</t>
  </si>
  <si>
    <t>1-4 Family Real Estate [Member] | Greater Than 90 Days [Member]</t>
  </si>
  <si>
    <t>Commercial and Multi-Family Real Estate [Member] | 30-59 Days Past Due [Member]</t>
  </si>
  <si>
    <t>Commercial and Multi-Family Real Estate [Member] | 60-89 Days Past Due [Member]</t>
  </si>
  <si>
    <t>Commercial and Multi-Family Real Estate [Member] | Greater Than 90 Days [Member]</t>
  </si>
  <si>
    <t>Agricultural Real Estate [Member] | 30-59 Days Past Due [Member]</t>
  </si>
  <si>
    <t>Agricultural Real Estate [Member] | 60-89 Days Past Due [Member]</t>
  </si>
  <si>
    <t>Agricultural Real Estate [Member] | Greater Than 90 Days [Member]</t>
  </si>
  <si>
    <t>Consumer [Member] | 30-59 Days Past Due [Member]</t>
  </si>
  <si>
    <t>Consumer [Member] | 60-89 Days Past Due [Member]</t>
  </si>
  <si>
    <t>Consumer [Member] | Greater Than 90 Days [Member]</t>
  </si>
  <si>
    <t>Commercial Operating [Member] | 30-59 Days Past Due [Member]</t>
  </si>
  <si>
    <t>Commercial Operating [Member] | 60-89 Days Past Due [Member]</t>
  </si>
  <si>
    <t>Commercial Operating [Member] | Greater Than 90 Days [Member]</t>
  </si>
  <si>
    <t>Agricultural Operating [Member] | 30-59 Days Past Due [Member]</t>
  </si>
  <si>
    <t>Agricultural Operating [Member] | 60-89 Days Past Due [Member]</t>
  </si>
  <si>
    <t>Agricultural Operating [Member] | Greater Than 90 Days [Member]</t>
  </si>
  <si>
    <t>Premium Finance [Member] | 30-59 Days Past Due [Member]</t>
  </si>
  <si>
    <t>Premium Finance [Member] | 60-89 Days Past Due [Member]</t>
  </si>
  <si>
    <t>Premium Finance [Member] | Greater Than 90 Days [Member]</t>
  </si>
  <si>
    <t>Premium Finance [Member] | Greater Than 210 Days Past Due [Member]</t>
  </si>
  <si>
    <t>CREDIT DISCLOSURES - Impaired Receivables (Details) - USD ($) $ in Thousands</t>
  </si>
  <si>
    <t>Loans without a specific valuation allowance [Abstract]</t>
  </si>
  <si>
    <t>Recorded balance</t>
  </si>
  <si>
    <t>Unpaid principal balance</t>
  </si>
  <si>
    <t>Loans with a specific valuation allowance [Abstract]</t>
  </si>
  <si>
    <t>Recorded Balance</t>
  </si>
  <si>
    <t>Specific allowance</t>
  </si>
  <si>
    <t>Average recorded investment</t>
  </si>
  <si>
    <t>CREDIT DISCLOSURES - Troubled Debt Restructuring (Details) - loan</t>
  </si>
  <si>
    <t>Troubled debt restructurings [Abstract]</t>
  </si>
  <si>
    <t>Loans modified in TDR</t>
  </si>
  <si>
    <t>Loans modified in TDR, subsequent default</t>
  </si>
  <si>
    <t>ALLOWANCE FOR LOAN LOSSES (Details) - USD ($) $ in Thousands</t>
  </si>
  <si>
    <t>Loans and Leases Receivable, Allowance</t>
  </si>
  <si>
    <t>Net charge offs (recoveries)</t>
  </si>
  <si>
    <t>Provision for loan losses</t>
  </si>
  <si>
    <t>EARNINGS PER COMMON SHARE ("EPS") (Details) - USD ($) $ / shares in Units, $ in Thousands</t>
  </si>
  <si>
    <t>Earnings [Abstract]</t>
  </si>
  <si>
    <t>Net Income</t>
  </si>
  <si>
    <t>Basic EPS [Abstract]</t>
  </si>
  <si>
    <t>Weighted average common shares outstanding (in shares)</t>
  </si>
  <si>
    <t>Less weighted average nonvested shares</t>
  </si>
  <si>
    <t>Earnings Per Common Share [Abstract]</t>
  </si>
  <si>
    <t>Diluted EPS [Abstract]</t>
  </si>
  <si>
    <t>Weighted average common shares outstanding for basic earnings per common share (in shares)</t>
  </si>
  <si>
    <t>Add dilutive effect of assumed exercises of stock options, net of tax benefits (in shares)</t>
  </si>
  <si>
    <t>Weighted average common and dilutive potential common shares outstanding (in shares)</t>
  </si>
  <si>
    <t>Stock Options [Member]</t>
  </si>
  <si>
    <t>Antidilutive Securities Excluded from Computation of Earnings Per Share [Line Items]</t>
  </si>
  <si>
    <t>Securities excluded from computing diluted EPS (in shares)</t>
  </si>
  <si>
    <t>SECURITIES - Available for Sale (Details) - USD ($) $ in Thousands</t>
  </si>
  <si>
    <t>Available-for-sale debt securities [Abstract]</t>
  </si>
  <si>
    <t>Fair value</t>
  </si>
  <si>
    <t>Available-for-sale equity securities [Abstract]</t>
  </si>
  <si>
    <t>Available-for-sale securities [Abstract]</t>
  </si>
  <si>
    <t>Amortized cost</t>
  </si>
  <si>
    <t>Gross unrealized gains</t>
  </si>
  <si>
    <t>Gross unrealized (losses)</t>
  </si>
  <si>
    <t>Available-for-sale securities in a continuous unrealized loss position [Abstract]</t>
  </si>
  <si>
    <t>LESS THAN 12 MONTHS, Fair Value</t>
  </si>
  <si>
    <t>LESS THAN 12 MONTHS, Unrealized (Losses)</t>
  </si>
  <si>
    <t>OVER 12 MONTHS, Fair Value</t>
  </si>
  <si>
    <t>OVER 12 MONTHS, Unrealized (Losses)</t>
  </si>
  <si>
    <t>TOTAL, Fair Value</t>
  </si>
  <si>
    <t>TOTAL, Unrealized (Losses)</t>
  </si>
  <si>
    <t>AMORTIZED COST [Abstract]</t>
  </si>
  <si>
    <t>Due in one year or less</t>
  </si>
  <si>
    <t>Due after one year through five years</t>
  </si>
  <si>
    <t>Due after five years through ten years</t>
  </si>
  <si>
    <t>Due after ten years</t>
  </si>
  <si>
    <t>Common equities and mutual funds</t>
  </si>
  <si>
    <t>FAIR VALUE [Abstract]</t>
  </si>
  <si>
    <t>Available-for-sale Securities, Debt Maturities, without Single Maturity Date, Amortized Cost Basis</t>
  </si>
  <si>
    <t>Total available for sale securities</t>
  </si>
  <si>
    <t>Trust Preferred Securities Subject to Mandatory Redemption [Member]</t>
  </si>
  <si>
    <t>Unrealized gain (loss)</t>
  </si>
  <si>
    <t>Standard &amp; Poor's, BB+ Rating [Member] | Moody Credit Rating, Baa2 [Member] | Key Corp Capital I [Member] | Trust Preferred Securities Subject to Mandatory Redemption [Member]</t>
  </si>
  <si>
    <t>Standard &amp; Poor's, BB Rating [Member] | Moody Credit Rating, Baa2 [Member] | Huntington Capital Trust II SE [Member] | Trust Preferred Securities Subject to Mandatory Redemption [Member]</t>
  </si>
  <si>
    <t>Standard &amp; Poor's, BBB- Rating [Member] | Moody Credit Rating, Baa1 [Member] | PNC Capital Trust [Member] | Trust Preferred Securities Subject to Mandatory Redemption [Member]</t>
  </si>
  <si>
    <t>Trust Preferred and Corporate Securities [Member]</t>
  </si>
  <si>
    <t>Small Business Administration Securities [Member]</t>
  </si>
  <si>
    <t>Non-bank Qualified Obligations of States and Political Subdivisions [Member]</t>
  </si>
  <si>
    <t>Asset-backed Securities [Member]</t>
  </si>
  <si>
    <t>Mortgage-backed Securities [Member]</t>
  </si>
  <si>
    <t>Debt Securities [Member]</t>
  </si>
  <si>
    <t>Common Equities and Mutual Funds [Member]</t>
  </si>
  <si>
    <t>SECURITIES - Held to Maturity (Details) - USD ($) $ in Thousands</t>
  </si>
  <si>
    <t>Held-to-maturity Securities [Abstract]</t>
  </si>
  <si>
    <t>Held-to-maturity Securities, Continuous Unrealized Loss Position [Abstract]</t>
  </si>
  <si>
    <t>Total held to maturity securities</t>
  </si>
  <si>
    <t>Obligations of States and Political Subdivisions [Member]</t>
  </si>
  <si>
    <t>COMMITMENTS AND CONTINGENCIES (Details)</t>
  </si>
  <si>
    <t>Jun. 30, 2016USD ($)casecourtcommitment</t>
  </si>
  <si>
    <t>Sep. 30, 2015USD ($)commitment</t>
  </si>
  <si>
    <t>Unfunded loan commitments</t>
  </si>
  <si>
    <t>Number of commitments | commitment</t>
  </si>
  <si>
    <t>Commitment to sell securities available for sale, amount</t>
  </si>
  <si>
    <t>Commitment to purchase securities, available for sale</t>
  </si>
  <si>
    <t>Number of commitment to purchase securities, held to maturity | commitment</t>
  </si>
  <si>
    <t>Purchase commitment amount, held to maturity</t>
  </si>
  <si>
    <t>Loss Contingencies [Line Items]</t>
  </si>
  <si>
    <t>Number of class action litigations | case</t>
  </si>
  <si>
    <t>Number of federal district courts | court</t>
  </si>
  <si>
    <t>Number of action seek monetary damages | case</t>
  </si>
  <si>
    <t>Litigation settlement</t>
  </si>
  <si>
    <t>Judgment awarded</t>
  </si>
  <si>
    <t>Amount in controversy</t>
  </si>
  <si>
    <t>Inter National Bank [Member]</t>
  </si>
  <si>
    <t>Amount of shortfall in depository account</t>
  </si>
  <si>
    <t>UniRush, LLC [Member]</t>
  </si>
  <si>
    <t>Range of reasonably possible loss, minimum</t>
  </si>
  <si>
    <t>Range of reasonably possible loss, maximum</t>
  </si>
  <si>
    <t>Period of inability of customers of prepaid card product to access product</t>
  </si>
  <si>
    <t>14 days</t>
  </si>
  <si>
    <t>STOCK OPTION PLAN (Details) - USD ($)</t>
  </si>
  <si>
    <t>12 Months Ended</t>
  </si>
  <si>
    <t>Number of Shares</t>
  </si>
  <si>
    <t>Options outstanding, beginning of period (in shares)</t>
  </si>
  <si>
    <t>Granted (in shares)</t>
  </si>
  <si>
    <t>Exercised (in shares)</t>
  </si>
  <si>
    <t>Forfeited or expired (in shares)</t>
  </si>
  <si>
    <t>Options outstanding, end of period (in shares)</t>
  </si>
  <si>
    <t>Options exercisable, end of period (in shares)</t>
  </si>
  <si>
    <t>Weighted Average Exercise Price</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period (in dollars per share)</t>
  </si>
  <si>
    <t>Weighted Average Remaining Contractual Term</t>
  </si>
  <si>
    <t>Options outstanding</t>
  </si>
  <si>
    <t>2 years 10 months 24 days</t>
  </si>
  <si>
    <t>3 years 1 month 28 days</t>
  </si>
  <si>
    <t>Options exercisable</t>
  </si>
  <si>
    <t>Aggregate Intrinsic Value</t>
  </si>
  <si>
    <t>Options outstanding, beginning of period</t>
  </si>
  <si>
    <t>Granted</t>
  </si>
  <si>
    <t>Exercised</t>
  </si>
  <si>
    <t>Forfeited or expired</t>
  </si>
  <si>
    <t>Options outstanding, end of period</t>
  </si>
  <si>
    <t>Options exercisable, end of period</t>
  </si>
  <si>
    <t>Nonvested shares outstanding, beginning of period (in shares)</t>
  </si>
  <si>
    <t>Vested (in shares)</t>
  </si>
  <si>
    <t>Nonvested shares outstanding, end of period (in shares)</t>
  </si>
  <si>
    <t>Weighted Average Fair Value at Grant</t>
  </si>
  <si>
    <t>Nonvested shares outstanding, beginning of period (in dollars per share)</t>
  </si>
  <si>
    <t>Vested (in dollars per share)</t>
  </si>
  <si>
    <t>Nonvested shares outstanding, end of period (in dollars per share)</t>
  </si>
  <si>
    <t>Stock based compensation expense not yet recognized in income</t>
  </si>
  <si>
    <t>Weighted average remaining period for unrecognized stock based compensation</t>
  </si>
  <si>
    <t>1 year 9 months 28 days</t>
  </si>
  <si>
    <t>SEGMENT INFORMATION (Details) $ in Thousands</t>
  </si>
  <si>
    <t>Jun. 30, 2016USD ($)</t>
  </si>
  <si>
    <t>Jun. 30, 2016USD ($)segment</t>
  </si>
  <si>
    <t>Segment Reporting Information [Line Items]</t>
  </si>
  <si>
    <t>Number of reportable segments | segment</t>
  </si>
  <si>
    <t>Segment data [Abstract]</t>
  </si>
  <si>
    <t>Interest income</t>
  </si>
  <si>
    <t>Interest expense</t>
  </si>
  <si>
    <t>Net interest income (expense)</t>
  </si>
  <si>
    <t>Non-interest income</t>
  </si>
  <si>
    <t>Non-interest expense</t>
  </si>
  <si>
    <t>Income (loss) before tax</t>
  </si>
  <si>
    <t>Reportable Segments [Member] | Payments [Member]</t>
  </si>
  <si>
    <t>Reportable Segments [Member] | Banking [Member]</t>
  </si>
  <si>
    <t>Reportable Segments [Member] | Corporate Services/Other [Member]</t>
  </si>
  <si>
    <t>- Assets Measured at Fair Value on Recurring and Non-recurring Basis (Details) - USD ($) $ in Thousands</t>
  </si>
  <si>
    <t>Available-for-sale Securities [Abstract]</t>
  </si>
  <si>
    <t>Total debt securities</t>
  </si>
  <si>
    <t>Level 1 [Member]</t>
  </si>
  <si>
    <t>Fair value of assets measured on non-recurring basis [Abstract]</t>
  </si>
  <si>
    <t>Level 1 [Member] | One to Four Family Residential Mortgage Loans [Member]</t>
  </si>
  <si>
    <t>Level 1 [Member] | Commercial and Multi-family Real Estate Loans [Member]</t>
  </si>
  <si>
    <t>Level 1 [Member] | Agricultural Operating Loans [Member]</t>
  </si>
  <si>
    <t>Level 1 [Member] | Consumer Loans [Member]</t>
  </si>
  <si>
    <t>Level 1 [Member] | Commercial Operating Loans [Member]</t>
  </si>
  <si>
    <t>Level 2 [Member]</t>
  </si>
  <si>
    <t>Level 2 [Member] | One to Four Family Residential Mortgage Loans [Member]</t>
  </si>
  <si>
    <t>Level 2 [Member] | Commercial and Multi-family Real Estate Loans [Member]</t>
  </si>
  <si>
    <t>Level 2 [Member] | Agricultural Operating Loans [Member]</t>
  </si>
  <si>
    <t>Level 2 [Member] | Consumer Loans [Member]</t>
  </si>
  <si>
    <t>Level 2 [Member] | Commercial Operating Loans [Member]</t>
  </si>
  <si>
    <t>Level 3 [Member]</t>
  </si>
  <si>
    <t>Level 3 [Member] | One to Four Family Residential Mortgage Loans [Member]</t>
  </si>
  <si>
    <t>Level 3 [Member] | Commercial and Multi-family Real Estate Loans [Member]</t>
  </si>
  <si>
    <t>Level 3 [Member] | Agricultural Operating Loans [Member]</t>
  </si>
  <si>
    <t>Level 3 [Member] | Consumer Loans [Member]</t>
  </si>
  <si>
    <t>Level 3 [Member] | Commercial Operating Loans [Member]</t>
  </si>
  <si>
    <t>Recurring [Member]</t>
  </si>
  <si>
    <t>Trust preferred securities</t>
  </si>
  <si>
    <t>Small business administration securities</t>
  </si>
  <si>
    <t>Obligations of states and political subdivisions</t>
  </si>
  <si>
    <t>Non-bank qualified obligations of states and political subdivisions</t>
  </si>
  <si>
    <t>Asset-baked securities</t>
  </si>
  <si>
    <t>Asset-backed securities</t>
  </si>
  <si>
    <t>Recurring [Member] | Level 1 [Member]</t>
  </si>
  <si>
    <t>Recurring [Member] | Level 2 [Member]</t>
  </si>
  <si>
    <t>Recurring [Member] | Level 3 [Member]</t>
  </si>
  <si>
    <t>Nonrecurring [Member]</t>
  </si>
  <si>
    <t>Nonrecurring [Member] | Commercial and Multi-family Real Estate Loans [Member]</t>
  </si>
  <si>
    <t>Nonrecurring [Member] | Agricultural Operating Loans [Member]</t>
  </si>
  <si>
    <t>Nonrecurring [Member] | Level 1 [Member]</t>
  </si>
  <si>
    <t>Nonrecurring [Member] | Level 1 [Member] | Commercial and Multi-family Real Estate Loans [Member]</t>
  </si>
  <si>
    <t>Nonrecurring [Member] | Level 1 [Member] | Agricultural Operating Loans [Member]</t>
  </si>
  <si>
    <t>Nonrecurring [Member] | Level 2 [Member]</t>
  </si>
  <si>
    <t>Nonrecurring [Member] | Level 2 [Member] | Commercial and Multi-family Real Estate Loans [Member]</t>
  </si>
  <si>
    <t>Nonrecurring [Member] | Level 2 [Member] | Agricultural Operating Loans [Member]</t>
  </si>
  <si>
    <t>Nonrecurring [Member] | Level 3 [Member]</t>
  </si>
  <si>
    <t>Nonrecurring [Member] | Level 3 [Member] | Commercial and Multi-family Real Estate Loans [Member]</t>
  </si>
  <si>
    <t>Nonrecurring [Member] | Level 3 [Member] | Agricultural Operating Loans [Member]</t>
  </si>
  <si>
    <t>FAIR VALUE MEASUREMENTS - Quantitative Information (Details) - USD ($) $ in Thousands</t>
  </si>
  <si>
    <t>Minimum [Member]</t>
  </si>
  <si>
    <t>Fair Value Inputs, Assets, Quantitative Information [Line Items]</t>
  </si>
  <si>
    <t>Range of estimated selling cost</t>
  </si>
  <si>
    <t>4.00%</t>
  </si>
  <si>
    <t>Maximum [Member]</t>
  </si>
  <si>
    <t>10.00%</t>
  </si>
  <si>
    <t>Impaired Loans, Net [Member] | Level 3 [Member] | Market Approach Valuation Technique [Member]</t>
  </si>
  <si>
    <t>Valuation techniques</t>
  </si>
  <si>
    <t>[1]</t>
  </si>
  <si>
    <t>Appraised values</t>
  </si>
  <si>
    <t>The Company generally relies on external appraisers to develop this information. Management reduced the appraised value by estimated selling costs in a range of 4% to 10%.</t>
  </si>
  <si>
    <t>FAIR VALUE MEASUREMENTS - Balance Sheet Grouping (Details) - USD ($) $ in Thousands</t>
  </si>
  <si>
    <t>Financial assets [Abstract]</t>
  </si>
  <si>
    <t>Securities available for sale</t>
  </si>
  <si>
    <t>Securities held to maturity</t>
  </si>
  <si>
    <t>Total securities</t>
  </si>
  <si>
    <t>Loans receivable [Abstract]</t>
  </si>
  <si>
    <t>Total loans receivable</t>
  </si>
  <si>
    <t>Federal Home Loan Bank stock</t>
  </si>
  <si>
    <t>Financial liabilities [Abstract]</t>
  </si>
  <si>
    <t>Noninterest bearing demand deposits</t>
  </si>
  <si>
    <t>Interest bearing demand deposits, savings, and money markets</t>
  </si>
  <si>
    <t>Certificates of deposit</t>
  </si>
  <si>
    <t>Federal fund purchased</t>
  </si>
  <si>
    <t>Carrying Amount [Member]</t>
  </si>
  <si>
    <t>Estimated Fair Value [Member]</t>
  </si>
  <si>
    <t>One to Four Family Residential Mortgage Loans [Member] | Level 1 [Member]</t>
  </si>
  <si>
    <t>One to Four Family Residential Mortgage Loans [Member] | Level 2 [Member]</t>
  </si>
  <si>
    <t>One to Four Family Residential Mortgage Loans [Member] | Level 3 [Member]</t>
  </si>
  <si>
    <t>One to Four Family Residential Mortgage Loans [Member] | Carrying Amount [Member]</t>
  </si>
  <si>
    <t>One to Four Family Residential Mortgage Loans [Member] | Estimated Fair Value [Member]</t>
  </si>
  <si>
    <t>Commercial and Multi-family Real Estate Loans [Member] | Level 1 [Member]</t>
  </si>
  <si>
    <t>Commercial and Multi-family Real Estate Loans [Member] | Level 2 [Member]</t>
  </si>
  <si>
    <t>Commercial and Multi-family Real Estate Loans [Member] | Level 3 [Member]</t>
  </si>
  <si>
    <t>Commercial and Multi-family Real Estate Loans [Member] | Carrying Amount [Member]</t>
  </si>
  <si>
    <t>Commercial and Multi-family Real Estate Loans [Member] | Estimated Fair Value [Member]</t>
  </si>
  <si>
    <t>Agricultural Real Estate Loans [Member] | Level 1 [Member]</t>
  </si>
  <si>
    <t>Agricultural Real Estate Loans [Member] | Level 2 [Member]</t>
  </si>
  <si>
    <t>Agricultural Real Estate Loans [Member] | Level 3 [Member]</t>
  </si>
  <si>
    <t>Agricultural Real Estate Loans [Member] | Carrying Amount [Member]</t>
  </si>
  <si>
    <t>Agricultural Real Estate Loans [Member] | Estimated Fair Value [Member]</t>
  </si>
  <si>
    <t>Consumer Loans [Member] | Level 1 [Member]</t>
  </si>
  <si>
    <t>Consumer Loans [Member] | Level 2 [Member]</t>
  </si>
  <si>
    <t>Consumer Loans [Member] | Level 3 [Member]</t>
  </si>
  <si>
    <t>Consumer Loans [Member] | Carrying Amount [Member]</t>
  </si>
  <si>
    <t>Consumer Loans [Member] | Estimated Fair Value [Member]</t>
  </si>
  <si>
    <t>Commercial Operating Loans [Member] | Level 1 [Member]</t>
  </si>
  <si>
    <t>Commercial Operating Loans [Member] | Level 2 [Member]</t>
  </si>
  <si>
    <t>Commercial Operating Loans [Member] | Level 3 [Member]</t>
  </si>
  <si>
    <t>Commercial Operating Loans [Member] | Carrying Amount [Member]</t>
  </si>
  <si>
    <t>Commercial Operating Loans [Member] | Estimated Fair Value [Member]</t>
  </si>
  <si>
    <t>Agricultural Operating Loans [Member] | Level 1 [Member]</t>
  </si>
  <si>
    <t>Agricultural Operating Loans [Member] | Level 2 [Member]</t>
  </si>
  <si>
    <t>Agricultural Operating Loans [Member] | Level 3 [Member]</t>
  </si>
  <si>
    <t>Agricultural Operating Loans [Member] | Carrying Amount [Member]</t>
  </si>
  <si>
    <t>Agricultural Operating Loans [Member] | Estimated Fair Value [Member]</t>
  </si>
  <si>
    <t>Premium Finance Loans [Member] | Level 1 [Member]</t>
  </si>
  <si>
    <t>Premium Finance Loans [Member] | Level 2 [Member]</t>
  </si>
  <si>
    <t>Premium Finance Loans [Member] | Level 3 [Member]</t>
  </si>
  <si>
    <t>Premium Finance Loans [Member] | Carrying Amount [Member]</t>
  </si>
  <si>
    <t>Premium Finance Loans [Member] | Estimated Fair Value [Member]</t>
  </si>
  <si>
    <t>GOODWILL AND INTANGIBLE ASSETS (Details) - USD ($) $ in Thousands</t>
  </si>
  <si>
    <t>Sep. 08, 2015</t>
  </si>
  <si>
    <t>Dec. 02, 2014</t>
  </si>
  <si>
    <t>Finite-Lived Intangible Assets [Line Items]</t>
  </si>
  <si>
    <t>Impairment of intangible assets</t>
  </si>
  <si>
    <t>Goodwill [Roll Forward]</t>
  </si>
  <si>
    <t>Balance, beginning of period</t>
  </si>
  <si>
    <t>Acquisitions during the period</t>
  </si>
  <si>
    <t>Write-offs during the period</t>
  </si>
  <si>
    <t>Balance, end of period</t>
  </si>
  <si>
    <t>Intangible Assets [Roll Forward]</t>
  </si>
  <si>
    <t>Amortization during the period</t>
  </si>
  <si>
    <t>AFS/IBEX Financial Services Inc [Member]</t>
  </si>
  <si>
    <t>Refund Advantage Financial Services Inc [Member]</t>
  </si>
  <si>
    <t>Trademark [Member]</t>
  </si>
  <si>
    <t>Trademark [Member] | AFS/IBEX Financial Services Inc [Member]</t>
  </si>
  <si>
    <t>Amortizable intangible assets [Abstract]</t>
  </si>
  <si>
    <t>Amount</t>
  </si>
  <si>
    <t>Book Amortization Period</t>
  </si>
  <si>
    <t>15 years</t>
  </si>
  <si>
    <t>Method</t>
  </si>
  <si>
    <t>Straight Line</t>
  </si>
  <si>
    <t>Trademark [Member] | Refund Advantage Financial Services Inc [Member]</t>
  </si>
  <si>
    <t>Accelerated</t>
  </si>
  <si>
    <t>Non-Compete [Member]</t>
  </si>
  <si>
    <t>Non-Compete [Member] | AFS/IBEX Financial Services Inc [Member]</t>
  </si>
  <si>
    <t>3 years</t>
  </si>
  <si>
    <t>Non-Compete [Member] | Refund Advantage Financial Services Inc [Member]</t>
  </si>
  <si>
    <t>Customer Relationships [Member]</t>
  </si>
  <si>
    <t>Customer Relationships [Member] | AFS/IBEX Financial Services Inc [Member]</t>
  </si>
  <si>
    <t>Customer Relationships [Member] | Refund Advantage Financial Services Inc [Member]</t>
  </si>
  <si>
    <t>Customer Relationships [Member] | Refund Advantage Financial Services Inc [Member] | Minimum [Member]</t>
  </si>
  <si>
    <t>12 years</t>
  </si>
  <si>
    <t>Customer Relationships [Member] | Refund Advantage Financial Services Inc [Member] | Maximum [Member]</t>
  </si>
  <si>
    <t>Other [Member]</t>
  </si>
  <si>
    <t>Other [Member] | AFS/IBEX Financial Services Inc [Member]</t>
  </si>
  <si>
    <t>Other [Member] | Refund Advantage Financial Services Inc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07471</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8524142</v>
      </c>
    </row>
    <row r="17" spans="1:3">
      <c r="A17" s="4" t="s">
        <v>25</v>
      </c>
    </row>
    <row r="18" spans="1:3">
      <c r="A18" s="3" t="s">
        <v>4</v>
      </c>
    </row>
    <row r="19" spans="1:3">
      <c r="A19" s="4" t="s">
        <v>24</v>
      </c>
      <c r="C19"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6830</v>
      </c>
      <c r="C3" s="7" t="n">
        <v>27658</v>
      </c>
    </row>
    <row r="4" spans="1:3">
      <c r="A4" s="4" t="s">
        <v>30</v>
      </c>
      <c r="B4" s="6" t="n">
        <v>863468</v>
      </c>
      <c r="C4" s="6" t="n">
        <v>679504</v>
      </c>
    </row>
    <row r="5" spans="1:3">
      <c r="A5" s="4" t="s">
        <v>31</v>
      </c>
      <c r="B5" s="6" t="n">
        <v>579330</v>
      </c>
      <c r="C5" s="6" t="n">
        <v>576583</v>
      </c>
    </row>
    <row r="6" spans="1:3">
      <c r="A6" s="4" t="s">
        <v>32</v>
      </c>
      <c r="B6" s="6" t="n">
        <v>465451</v>
      </c>
      <c r="C6" s="6" t="n">
        <v>279167</v>
      </c>
    </row>
    <row r="7" spans="1:3">
      <c r="A7" s="4" t="s">
        <v>33</v>
      </c>
      <c r="B7" s="6" t="n">
        <v>139138</v>
      </c>
      <c r="C7" s="6" t="n">
        <v>66577</v>
      </c>
    </row>
    <row r="8" spans="1:3">
      <c r="A8" s="4" t="s">
        <v>34</v>
      </c>
      <c r="B8" s="6" t="n">
        <v>854506</v>
      </c>
      <c r="C8" s="6" t="n">
        <v>706255</v>
      </c>
    </row>
    <row r="9" spans="1:3">
      <c r="A9" s="4" t="s">
        <v>35</v>
      </c>
      <c r="B9" s="6" t="n">
        <v>25311</v>
      </c>
      <c r="C9" s="6" t="n">
        <v>24410</v>
      </c>
    </row>
    <row r="10" spans="1:3">
      <c r="A10" s="4" t="s">
        <v>36</v>
      </c>
      <c r="B10" s="6" t="n">
        <v>17911</v>
      </c>
      <c r="C10" s="6" t="n">
        <v>13352</v>
      </c>
    </row>
    <row r="11" spans="1:3">
      <c r="A11" s="4" t="s">
        <v>37</v>
      </c>
      <c r="B11" s="6" t="n">
        <v>18695</v>
      </c>
      <c r="C11" s="6" t="n">
        <v>17393</v>
      </c>
    </row>
    <row r="12" spans="1:3">
      <c r="A12" s="4" t="s">
        <v>38</v>
      </c>
      <c r="B12" s="6" t="n">
        <v>57038</v>
      </c>
      <c r="C12" s="6" t="n">
        <v>45830</v>
      </c>
    </row>
    <row r="13" spans="1:3">
      <c r="A13" s="4" t="s">
        <v>39</v>
      </c>
      <c r="B13" s="6" t="n">
        <v>36928</v>
      </c>
      <c r="C13" s="6" t="n">
        <v>36928</v>
      </c>
    </row>
    <row r="14" spans="1:3">
      <c r="A14" s="4" t="s">
        <v>40</v>
      </c>
      <c r="B14" s="6" t="n">
        <v>30088</v>
      </c>
      <c r="C14" s="6" t="n">
        <v>33577</v>
      </c>
    </row>
    <row r="15" spans="1:3">
      <c r="A15" s="4" t="s">
        <v>41</v>
      </c>
      <c r="B15" s="6" t="n">
        <v>10434</v>
      </c>
      <c r="C15" s="6" t="n">
        <v>9360</v>
      </c>
    </row>
    <row r="16" spans="1:3">
      <c r="A16" s="4" t="s">
        <v>42</v>
      </c>
      <c r="B16" s="6" t="n">
        <v>407</v>
      </c>
      <c r="C16" s="6" t="n">
        <v>6997</v>
      </c>
    </row>
    <row r="17" spans="1:3">
      <c r="A17" s="4" t="s">
        <v>43</v>
      </c>
      <c r="B17" s="6" t="n">
        <v>6694</v>
      </c>
      <c r="C17" s="6" t="n">
        <v>5337</v>
      </c>
    </row>
    <row r="18" spans="1:3">
      <c r="A18" s="4" t="s">
        <v>44</v>
      </c>
      <c r="B18" s="6" t="n">
        <v>1937</v>
      </c>
      <c r="C18" s="6" t="n">
        <v>777</v>
      </c>
    </row>
    <row r="19" spans="1:3">
      <c r="A19" s="4" t="s">
        <v>45</v>
      </c>
      <c r="B19" s="6" t="n">
        <v>3144166</v>
      </c>
      <c r="C19" s="6" t="n">
        <v>2529705</v>
      </c>
    </row>
    <row r="20" spans="1:3">
      <c r="A20" s="3" t="s">
        <v>46</v>
      </c>
    </row>
    <row r="21" spans="1:3">
      <c r="A21" s="4" t="s">
        <v>47</v>
      </c>
      <c r="B21" s="6" t="n">
        <v>1922802</v>
      </c>
      <c r="C21" s="6" t="n">
        <v>1449101</v>
      </c>
    </row>
    <row r="22" spans="1:3">
      <c r="A22" s="4" t="s">
        <v>48</v>
      </c>
      <c r="B22" s="6" t="n">
        <v>39946</v>
      </c>
      <c r="C22" s="6" t="n">
        <v>33320</v>
      </c>
    </row>
    <row r="23" spans="1:3">
      <c r="A23" s="4" t="s">
        <v>49</v>
      </c>
      <c r="B23" s="6" t="n">
        <v>78547</v>
      </c>
      <c r="C23" s="6" t="n">
        <v>41720</v>
      </c>
    </row>
    <row r="24" spans="1:3">
      <c r="A24" s="4" t="s">
        <v>50</v>
      </c>
      <c r="B24" s="6" t="n">
        <v>45325</v>
      </c>
      <c r="C24" s="6" t="n">
        <v>42222</v>
      </c>
    </row>
    <row r="25" spans="1:3">
      <c r="A25" s="4" t="s">
        <v>51</v>
      </c>
      <c r="B25" s="6" t="n">
        <v>100336</v>
      </c>
      <c r="C25" s="6" t="n">
        <v>91171</v>
      </c>
    </row>
    <row r="26" spans="1:3">
      <c r="A26" s="4" t="s">
        <v>52</v>
      </c>
      <c r="B26" s="6" t="n">
        <v>2186956</v>
      </c>
      <c r="C26" s="6" t="n">
        <v>1657534</v>
      </c>
    </row>
    <row r="27" spans="1:3">
      <c r="A27" s="4" t="s">
        <v>53</v>
      </c>
      <c r="B27" s="6" t="n">
        <v>107000</v>
      </c>
      <c r="C27" s="6" t="n">
        <v>7000</v>
      </c>
    </row>
    <row r="28" spans="1:3">
      <c r="A28" s="4" t="s">
        <v>54</v>
      </c>
      <c r="B28" s="6" t="n">
        <v>437000</v>
      </c>
      <c r="C28" s="6" t="n">
        <v>540000</v>
      </c>
    </row>
    <row r="29" spans="1:3">
      <c r="A29" s="4" t="s">
        <v>55</v>
      </c>
      <c r="B29" s="6" t="n">
        <v>2234</v>
      </c>
      <c r="C29" s="6" t="n">
        <v>4007</v>
      </c>
    </row>
    <row r="30" spans="1:3">
      <c r="A30" s="4" t="s">
        <v>56</v>
      </c>
      <c r="B30" s="6" t="n">
        <v>10310</v>
      </c>
      <c r="C30" s="6" t="n">
        <v>10310</v>
      </c>
    </row>
    <row r="31" spans="1:3">
      <c r="A31" s="4" t="s">
        <v>57</v>
      </c>
      <c r="B31" s="6" t="n">
        <v>2048</v>
      </c>
      <c r="C31" s="6" t="n">
        <v>2143</v>
      </c>
    </row>
    <row r="32" spans="1:3">
      <c r="A32" s="4" t="s">
        <v>58</v>
      </c>
      <c r="B32" s="6" t="n">
        <v>337</v>
      </c>
      <c r="C32" s="6" t="n">
        <v>272</v>
      </c>
    </row>
    <row r="33" spans="1:3">
      <c r="A33" s="4" t="s">
        <v>59</v>
      </c>
      <c r="B33" s="6" t="n">
        <v>0</v>
      </c>
      <c r="C33" s="6" t="n">
        <v>331</v>
      </c>
    </row>
    <row r="34" spans="1:3">
      <c r="A34" s="4" t="s">
        <v>60</v>
      </c>
      <c r="B34" s="6" t="n">
        <v>65612</v>
      </c>
      <c r="C34" s="6" t="n">
        <v>36773</v>
      </c>
    </row>
    <row r="35" spans="1:3">
      <c r="A35" s="4" t="s">
        <v>61</v>
      </c>
      <c r="B35" s="6" t="n">
        <v>2811497</v>
      </c>
      <c r="C35" s="6" t="n">
        <v>2258370</v>
      </c>
    </row>
    <row r="36" spans="1:3">
      <c r="A36" s="3" t="s">
        <v>62</v>
      </c>
    </row>
    <row r="37" spans="1:3">
      <c r="A37" s="4" t="s">
        <v>63</v>
      </c>
      <c r="B37" s="6" t="n">
        <v>0</v>
      </c>
      <c r="C37" s="6" t="n">
        <v>0</v>
      </c>
    </row>
    <row r="38" spans="1:3">
      <c r="A38" s="4" t="s">
        <v>64</v>
      </c>
      <c r="B38" s="6" t="n">
        <v>184700</v>
      </c>
      <c r="C38" s="6" t="n">
        <v>170749</v>
      </c>
    </row>
    <row r="39" spans="1:3">
      <c r="A39" s="4" t="s">
        <v>65</v>
      </c>
      <c r="B39" s="6" t="n">
        <v>122292</v>
      </c>
      <c r="C39" s="6" t="n">
        <v>98359</v>
      </c>
    </row>
    <row r="40" spans="1:3">
      <c r="A40" s="4" t="s">
        <v>66</v>
      </c>
      <c r="B40" s="6" t="n">
        <v>25592</v>
      </c>
      <c r="C40" s="6" t="n">
        <v>2455</v>
      </c>
    </row>
    <row r="41" spans="1:3">
      <c r="A41" s="4" t="s">
        <v>67</v>
      </c>
      <c r="B41" s="6" t="n">
        <v>0</v>
      </c>
      <c r="C41" s="6" t="n">
        <v>-310</v>
      </c>
    </row>
    <row r="42" spans="1:3">
      <c r="A42" s="4" t="s">
        <v>68</v>
      </c>
      <c r="B42" s="6" t="n">
        <v>332669</v>
      </c>
      <c r="C42" s="6" t="n">
        <v>271335</v>
      </c>
    </row>
    <row r="43" spans="1:3">
      <c r="A43" s="4" t="s">
        <v>69</v>
      </c>
      <c r="B43" s="6" t="n">
        <v>3144166</v>
      </c>
      <c r="C43" s="6" t="n">
        <v>2529705</v>
      </c>
    </row>
    <row r="44" spans="1:3">
      <c r="A44" s="4" t="s">
        <v>70</v>
      </c>
    </row>
    <row r="45" spans="1:3">
      <c r="A45" s="3" t="s">
        <v>62</v>
      </c>
    </row>
    <row r="46" spans="1:3">
      <c r="A46" s="4" t="s">
        <v>71</v>
      </c>
      <c r="B46" s="6" t="n">
        <v>85</v>
      </c>
      <c r="C46" s="6" t="n">
        <v>82</v>
      </c>
    </row>
    <row r="47" spans="1:3">
      <c r="A47" s="4" t="s">
        <v>25</v>
      </c>
    </row>
    <row r="48" spans="1:3">
      <c r="A48" s="3" t="s">
        <v>62</v>
      </c>
    </row>
    <row r="49" spans="1:3">
      <c r="A49" s="4" t="s">
        <v>71</v>
      </c>
      <c r="B49" s="7" t="n">
        <v>0</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4</v>
      </c>
      <c r="B1" s="2" t="s">
        <v>1</v>
      </c>
    </row>
    <row r="2" spans="1:2">
      <c r="B2" s="2" t="s">
        <v>2</v>
      </c>
    </row>
    <row r="3" spans="1:2">
      <c r="A3" s="3" t="s">
        <v>23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247</v>
      </c>
      <c r="B1" s="2" t="s">
        <v>1</v>
      </c>
    </row>
    <row r="2" spans="1:2">
      <c r="B2" s="2" t="s">
        <v>2</v>
      </c>
    </row>
    <row r="3" spans="1:2">
      <c r="A3" s="3" t="s">
        <v>21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4</v>
      </c>
      <c r="B1" s="2" t="s">
        <v>1</v>
      </c>
    </row>
    <row r="2" spans="1:2">
      <c r="B2" s="2" t="s">
        <v>2</v>
      </c>
    </row>
    <row r="3" spans="1:2">
      <c r="A3" s="3" t="s">
        <v>22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7</v>
      </c>
      <c r="B1" s="2" t="s">
        <v>1</v>
      </c>
    </row>
    <row r="2" spans="1:2">
      <c r="B2" s="2" t="s">
        <v>2</v>
      </c>
    </row>
    <row r="3" spans="1:2">
      <c r="A3" s="3" t="s">
        <v>22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80</v>
      </c>
      <c r="B1" s="2" t="s">
        <v>1</v>
      </c>
    </row>
    <row r="2" spans="1:2">
      <c r="B2" s="2" t="s">
        <v>2</v>
      </c>
    </row>
    <row r="3" spans="1:2">
      <c r="A3" s="3" t="s">
        <v>23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7</v>
      </c>
    </row>
    <row r="2" spans="1:3">
      <c r="A2" s="3" t="s">
        <v>28</v>
      </c>
    </row>
    <row r="3" spans="1:3">
      <c r="A3" s="4" t="s">
        <v>73</v>
      </c>
      <c r="B3" s="7" t="n">
        <v>-6120</v>
      </c>
      <c r="C3" s="7" t="n">
        <v>-6255</v>
      </c>
    </row>
    <row r="4" spans="1:3">
      <c r="A4" s="3" t="s">
        <v>62</v>
      </c>
    </row>
    <row r="5" spans="1:3">
      <c r="A5" s="4" t="s">
        <v>74</v>
      </c>
      <c r="B5" s="6" t="n">
        <v>3000000</v>
      </c>
      <c r="C5" s="6" t="n">
        <v>3000000</v>
      </c>
    </row>
    <row r="6" spans="1:3">
      <c r="A6" s="4" t="s">
        <v>75</v>
      </c>
      <c r="B6" s="6" t="n">
        <v>0</v>
      </c>
      <c r="C6" s="6" t="n">
        <v>0</v>
      </c>
    </row>
    <row r="7" spans="1:3">
      <c r="A7" s="4" t="s">
        <v>76</v>
      </c>
      <c r="B7" s="6" t="n">
        <v>0</v>
      </c>
      <c r="C7" s="6" t="n">
        <v>0</v>
      </c>
    </row>
    <row r="8" spans="1:3">
      <c r="A8" s="4" t="s">
        <v>77</v>
      </c>
      <c r="B8" s="6" t="n">
        <v>0</v>
      </c>
      <c r="C8" s="6" t="n">
        <v>20250</v>
      </c>
    </row>
    <row r="9" spans="1:3">
      <c r="A9" s="4" t="s">
        <v>70</v>
      </c>
    </row>
    <row r="10" spans="1:3">
      <c r="A10" s="3" t="s">
        <v>62</v>
      </c>
    </row>
    <row r="11" spans="1:3">
      <c r="A11" s="4" t="s">
        <v>78</v>
      </c>
      <c r="B11" s="8" t="n">
        <v>0.01</v>
      </c>
      <c r="C11" s="8" t="n">
        <v>0.01</v>
      </c>
    </row>
    <row r="12" spans="1:3">
      <c r="A12" s="4" t="s">
        <v>79</v>
      </c>
      <c r="B12" s="6" t="n">
        <v>15000000</v>
      </c>
      <c r="C12" s="6" t="n">
        <v>15000000</v>
      </c>
    </row>
    <row r="13" spans="1:3">
      <c r="A13" s="4" t="s">
        <v>80</v>
      </c>
      <c r="B13" s="6" t="n">
        <v>8523641</v>
      </c>
      <c r="C13" s="6" t="n">
        <v>8183272</v>
      </c>
    </row>
    <row r="14" spans="1:3">
      <c r="A14" s="4" t="s">
        <v>81</v>
      </c>
      <c r="B14" s="6" t="n">
        <v>8523641</v>
      </c>
      <c r="C14" s="6" t="n">
        <v>8163022</v>
      </c>
    </row>
    <row r="15" spans="1:3">
      <c r="A15" s="4" t="s">
        <v>82</v>
      </c>
    </row>
    <row r="16" spans="1:3">
      <c r="A16" s="3" t="s">
        <v>62</v>
      </c>
    </row>
    <row r="17" spans="1:3">
      <c r="A17" s="4" t="s">
        <v>78</v>
      </c>
      <c r="B17" s="8" t="n">
        <v>0.01</v>
      </c>
      <c r="C17" s="8" t="n">
        <v>0.01</v>
      </c>
    </row>
    <row r="18" spans="1:3">
      <c r="A18" s="4" t="s">
        <v>79</v>
      </c>
      <c r="B18" s="6" t="n">
        <v>3000000</v>
      </c>
      <c r="C18" s="6" t="n">
        <v>3000000</v>
      </c>
    </row>
    <row r="19" spans="1:3">
      <c r="A19" s="4" t="s">
        <v>80</v>
      </c>
      <c r="B19" s="6" t="n">
        <v>0</v>
      </c>
      <c r="C19" s="6" t="n">
        <v>0</v>
      </c>
    </row>
    <row r="20" spans="1:3">
      <c r="A20" s="4" t="s">
        <v>81</v>
      </c>
      <c r="B20" s="6" t="n">
        <v>0</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4</v>
      </c>
      <c r="B1" s="2" t="s">
        <v>1</v>
      </c>
    </row>
    <row r="2" spans="1:4">
      <c r="B2" s="2" t="s">
        <v>2</v>
      </c>
      <c r="C2" s="2" t="s">
        <v>27</v>
      </c>
      <c r="D2" s="2" t="s">
        <v>85</v>
      </c>
    </row>
    <row r="3" spans="1:4">
      <c r="A3" s="3" t="s">
        <v>295</v>
      </c>
    </row>
    <row r="4" spans="1:4">
      <c r="A4" s="4" t="s">
        <v>296</v>
      </c>
      <c r="B4" s="7" t="n">
        <v>861123</v>
      </c>
      <c r="C4" s="7" t="n">
        <v>713087</v>
      </c>
      <c r="D4" s="7" t="n">
        <v>658022</v>
      </c>
    </row>
    <row r="5" spans="1:4">
      <c r="A5" s="3" t="s">
        <v>297</v>
      </c>
    </row>
    <row r="6" spans="1:4">
      <c r="A6" s="4" t="s">
        <v>298</v>
      </c>
      <c r="B6" s="6" t="n">
        <v>6120</v>
      </c>
      <c r="C6" s="6" t="n">
        <v>6255</v>
      </c>
    </row>
    <row r="7" spans="1:4">
      <c r="A7" s="4" t="s">
        <v>299</v>
      </c>
      <c r="B7" s="6" t="n">
        <v>-497</v>
      </c>
      <c r="C7" s="6" t="n">
        <v>-577</v>
      </c>
    </row>
    <row r="8" spans="1:4">
      <c r="A8" s="4" t="s">
        <v>300</v>
      </c>
      <c r="B8" s="6" t="n">
        <v>854506</v>
      </c>
      <c r="C8" s="6" t="n">
        <v>706255</v>
      </c>
    </row>
    <row r="9" spans="1:4">
      <c r="A9" s="4" t="s">
        <v>301</v>
      </c>
    </row>
    <row r="10" spans="1:4">
      <c r="A10" s="3" t="s">
        <v>295</v>
      </c>
    </row>
    <row r="11" spans="1:4">
      <c r="A11" s="4" t="s">
        <v>296</v>
      </c>
      <c r="B11" s="6" t="n">
        <v>150461</v>
      </c>
      <c r="C11" s="6" t="n">
        <v>125021</v>
      </c>
      <c r="D11" s="6" t="n">
        <v>118716</v>
      </c>
    </row>
    <row r="12" spans="1:4">
      <c r="A12" s="4" t="s">
        <v>302</v>
      </c>
    </row>
    <row r="13" spans="1:4">
      <c r="A13" s="3" t="s">
        <v>295</v>
      </c>
    </row>
    <row r="14" spans="1:4">
      <c r="A14" s="4" t="s">
        <v>296</v>
      </c>
      <c r="B14" s="6" t="n">
        <v>386798</v>
      </c>
      <c r="C14" s="6" t="n">
        <v>310199</v>
      </c>
      <c r="D14" s="6" t="n">
        <v>278910</v>
      </c>
    </row>
    <row r="15" spans="1:4">
      <c r="A15" s="4" t="s">
        <v>303</v>
      </c>
    </row>
    <row r="16" spans="1:4">
      <c r="A16" s="3" t="s">
        <v>295</v>
      </c>
    </row>
    <row r="17" spans="1:4">
      <c r="A17" s="4" t="s">
        <v>296</v>
      </c>
      <c r="B17" s="6" t="n">
        <v>64130</v>
      </c>
      <c r="C17" s="6" t="n">
        <v>64316</v>
      </c>
      <c r="D17" s="6" t="n">
        <v>64173</v>
      </c>
    </row>
    <row r="18" spans="1:4">
      <c r="A18" s="4" t="s">
        <v>304</v>
      </c>
    </row>
    <row r="19" spans="1:4">
      <c r="A19" s="3" t="s">
        <v>295</v>
      </c>
    </row>
    <row r="20" spans="1:4">
      <c r="A20" s="4" t="s">
        <v>296</v>
      </c>
      <c r="B20" s="6" t="n">
        <v>36986</v>
      </c>
      <c r="C20" s="6" t="n">
        <v>33527</v>
      </c>
      <c r="D20" s="6" t="n">
        <v>32968</v>
      </c>
    </row>
    <row r="21" spans="1:4">
      <c r="A21" s="4" t="s">
        <v>305</v>
      </c>
    </row>
    <row r="22" spans="1:4">
      <c r="A22" s="3" t="s">
        <v>295</v>
      </c>
    </row>
    <row r="23" spans="1:4">
      <c r="A23" s="4" t="s">
        <v>296</v>
      </c>
      <c r="B23" s="6" t="n">
        <v>40971</v>
      </c>
      <c r="C23" s="6" t="n">
        <v>29893</v>
      </c>
      <c r="D23" s="6" t="n">
        <v>30004</v>
      </c>
    </row>
    <row r="24" spans="1:4">
      <c r="A24" s="4" t="s">
        <v>306</v>
      </c>
    </row>
    <row r="25" spans="1:4">
      <c r="A25" s="3" t="s">
        <v>295</v>
      </c>
    </row>
    <row r="26" spans="1:4">
      <c r="A26" s="4" t="s">
        <v>296</v>
      </c>
      <c r="B26" s="7" t="n">
        <v>40435</v>
      </c>
      <c r="C26" s="6" t="n">
        <v>43626</v>
      </c>
      <c r="D26" s="6" t="n">
        <v>41511</v>
      </c>
    </row>
    <row r="27" spans="1:4">
      <c r="A27" s="4" t="s">
        <v>307</v>
      </c>
    </row>
    <row r="28" spans="1:4">
      <c r="A28" s="3" t="s">
        <v>295</v>
      </c>
    </row>
    <row r="29" spans="1:4">
      <c r="A29" s="4" t="s">
        <v>308</v>
      </c>
      <c r="B29" s="4" t="s">
        <v>309</v>
      </c>
    </row>
    <row r="30" spans="1:4">
      <c r="A30" s="4" t="s">
        <v>310</v>
      </c>
      <c r="B30" s="4" t="s">
        <v>309</v>
      </c>
    </row>
    <row r="31" spans="1:4">
      <c r="A31" s="4" t="s">
        <v>296</v>
      </c>
      <c r="B31" s="7" t="n">
        <v>141342</v>
      </c>
      <c r="C31" s="7" t="n">
        <v>106505</v>
      </c>
      <c r="D31" s="7" t="n">
        <v>91740</v>
      </c>
    </row>
    <row r="32" spans="1:4">
      <c r="A32" s="4" t="s">
        <v>311</v>
      </c>
    </row>
    <row r="33" spans="1:4">
      <c r="A33" s="3" t="s">
        <v>295</v>
      </c>
    </row>
    <row r="34" spans="1:4">
      <c r="A34" s="4" t="s">
        <v>308</v>
      </c>
      <c r="B34" s="4" t="s">
        <v>312</v>
      </c>
    </row>
    <row r="35" spans="1:4">
      <c r="A35" s="4" t="s">
        <v>310</v>
      </c>
      <c r="B3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3</v>
      </c>
      <c r="B1" s="2" t="s">
        <v>84</v>
      </c>
      <c r="D1" s="2" t="s">
        <v>1</v>
      </c>
    </row>
    <row r="2" spans="1:8">
      <c r="B2" s="2" t="s">
        <v>2</v>
      </c>
      <c r="C2" s="2" t="s">
        <v>85</v>
      </c>
      <c r="D2" s="2" t="s">
        <v>2</v>
      </c>
      <c r="E2" s="2" t="s">
        <v>85</v>
      </c>
      <c r="F2" s="2" t="s">
        <v>2</v>
      </c>
      <c r="G2" s="2" t="s">
        <v>27</v>
      </c>
      <c r="H2" s="2" t="s">
        <v>85</v>
      </c>
    </row>
    <row r="3" spans="1:8">
      <c r="A3" s="3" t="s">
        <v>314</v>
      </c>
    </row>
    <row r="4" spans="1:8">
      <c r="A4" s="4" t="s">
        <v>315</v>
      </c>
      <c r="B4" s="7" t="n">
        <v>7431</v>
      </c>
      <c r="C4" s="7" t="n">
        <v>5716</v>
      </c>
      <c r="D4" s="7" t="n">
        <v>6255</v>
      </c>
      <c r="E4" s="7" t="n">
        <v>5397</v>
      </c>
    </row>
    <row r="5" spans="1:8">
      <c r="A5" s="4" t="s">
        <v>96</v>
      </c>
      <c r="B5" s="6" t="n">
        <v>2098</v>
      </c>
      <c r="C5" s="6" t="n">
        <v>700</v>
      </c>
      <c r="D5" s="6" t="n">
        <v>4057</v>
      </c>
      <c r="E5" s="6" t="n">
        <v>1341</v>
      </c>
    </row>
    <row r="6" spans="1:8">
      <c r="A6" s="4" t="s">
        <v>316</v>
      </c>
      <c r="B6" s="6" t="n">
        <v>-3453</v>
      </c>
      <c r="C6" s="6" t="n">
        <v>-246</v>
      </c>
      <c r="D6" s="6" t="n">
        <v>-4270</v>
      </c>
      <c r="E6" s="6" t="n">
        <v>-603</v>
      </c>
    </row>
    <row r="7" spans="1:8">
      <c r="A7" s="4" t="s">
        <v>317</v>
      </c>
      <c r="B7" s="6" t="n">
        <v>44</v>
      </c>
      <c r="C7" s="6" t="n">
        <v>62</v>
      </c>
      <c r="D7" s="6" t="n">
        <v>78</v>
      </c>
      <c r="E7" s="6" t="n">
        <v>97</v>
      </c>
    </row>
    <row r="8" spans="1:8">
      <c r="A8" s="4" t="s">
        <v>318</v>
      </c>
      <c r="B8" s="6" t="n">
        <v>6120</v>
      </c>
      <c r="C8" s="6" t="n">
        <v>6232</v>
      </c>
      <c r="D8" s="6" t="n">
        <v>6120</v>
      </c>
      <c r="E8" s="6" t="n">
        <v>6232</v>
      </c>
    </row>
    <row r="9" spans="1:8">
      <c r="A9" s="4" t="s">
        <v>319</v>
      </c>
      <c r="F9" s="7" t="n">
        <v>31</v>
      </c>
      <c r="H9" s="7" t="n">
        <v>2426</v>
      </c>
    </row>
    <row r="10" spans="1:8">
      <c r="A10" s="4" t="s">
        <v>320</v>
      </c>
      <c r="F10" s="6" t="n">
        <v>6089</v>
      </c>
      <c r="H10" s="6" t="n">
        <v>3806</v>
      </c>
    </row>
    <row r="11" spans="1:8">
      <c r="A11" s="4" t="s">
        <v>136</v>
      </c>
      <c r="B11" s="6" t="n">
        <v>7431</v>
      </c>
      <c r="C11" s="6" t="n">
        <v>5716</v>
      </c>
      <c r="D11" s="6" t="n">
        <v>6255</v>
      </c>
      <c r="E11" s="6" t="n">
        <v>5397</v>
      </c>
      <c r="F11" s="6" t="n">
        <v>6120</v>
      </c>
      <c r="G11" s="7" t="n">
        <v>6255</v>
      </c>
      <c r="H11" s="6" t="n">
        <v>6232</v>
      </c>
    </row>
    <row r="12" spans="1:8">
      <c r="A12" s="3" t="s">
        <v>321</v>
      </c>
    </row>
    <row r="13" spans="1:8">
      <c r="A13" s="4" t="s">
        <v>319</v>
      </c>
      <c r="F13" s="6" t="n">
        <v>1207</v>
      </c>
      <c r="H13" s="6" t="n">
        <v>7403</v>
      </c>
    </row>
    <row r="14" spans="1:8">
      <c r="A14" s="4" t="s">
        <v>320</v>
      </c>
      <c r="F14" s="6" t="n">
        <v>859916</v>
      </c>
      <c r="H14" s="6" t="n">
        <v>650619</v>
      </c>
    </row>
    <row r="15" spans="1:8">
      <c r="A15" s="4" t="s">
        <v>296</v>
      </c>
      <c r="F15" s="6" t="n">
        <v>861123</v>
      </c>
      <c r="G15" s="6" t="n">
        <v>713087</v>
      </c>
      <c r="H15" s="6" t="n">
        <v>658022</v>
      </c>
    </row>
    <row r="16" spans="1:8">
      <c r="A16" s="4" t="s">
        <v>301</v>
      </c>
    </row>
    <row r="17" spans="1:8">
      <c r="A17" s="3" t="s">
        <v>314</v>
      </c>
    </row>
    <row r="18" spans="1:8">
      <c r="A18" s="4" t="s">
        <v>315</v>
      </c>
      <c r="B18" s="6" t="n">
        <v>327</v>
      </c>
      <c r="C18" s="6" t="n">
        <v>522</v>
      </c>
      <c r="D18" s="6" t="n">
        <v>278</v>
      </c>
      <c r="E18" s="6" t="n">
        <v>552</v>
      </c>
    </row>
    <row r="19" spans="1:8">
      <c r="A19" s="4" t="s">
        <v>96</v>
      </c>
      <c r="B19" s="6" t="n">
        <v>66</v>
      </c>
      <c r="C19" s="6" t="n">
        <v>8</v>
      </c>
      <c r="D19" s="6" t="n">
        <v>115</v>
      </c>
      <c r="E19" s="6" t="n">
        <v>23</v>
      </c>
    </row>
    <row r="20" spans="1:8">
      <c r="A20" s="4" t="s">
        <v>316</v>
      </c>
      <c r="B20" s="6" t="n">
        <v>0</v>
      </c>
      <c r="C20" s="6" t="n">
        <v>0</v>
      </c>
      <c r="D20" s="6" t="n">
        <v>0</v>
      </c>
      <c r="E20" s="6" t="n">
        <v>-45</v>
      </c>
    </row>
    <row r="21" spans="1:8">
      <c r="A21" s="4" t="s">
        <v>317</v>
      </c>
      <c r="B21" s="6" t="n">
        <v>0</v>
      </c>
      <c r="C21" s="6" t="n">
        <v>0</v>
      </c>
      <c r="D21" s="6" t="n">
        <v>0</v>
      </c>
      <c r="E21" s="6" t="n">
        <v>0</v>
      </c>
    </row>
    <row r="22" spans="1:8">
      <c r="A22" s="4" t="s">
        <v>318</v>
      </c>
      <c r="B22" s="6" t="n">
        <v>393</v>
      </c>
      <c r="C22" s="6" t="n">
        <v>530</v>
      </c>
      <c r="D22" s="6" t="n">
        <v>393</v>
      </c>
      <c r="E22" s="6" t="n">
        <v>530</v>
      </c>
    </row>
    <row r="23" spans="1:8">
      <c r="A23" s="4" t="s">
        <v>319</v>
      </c>
      <c r="F23" s="6" t="n">
        <v>31</v>
      </c>
      <c r="H23" s="6" t="n">
        <v>0</v>
      </c>
    </row>
    <row r="24" spans="1:8">
      <c r="A24" s="4" t="s">
        <v>320</v>
      </c>
      <c r="F24" s="6" t="n">
        <v>362</v>
      </c>
      <c r="H24" s="6" t="n">
        <v>530</v>
      </c>
    </row>
    <row r="25" spans="1:8">
      <c r="A25" s="4" t="s">
        <v>136</v>
      </c>
      <c r="B25" s="6" t="n">
        <v>327</v>
      </c>
      <c r="C25" s="6" t="n">
        <v>522</v>
      </c>
      <c r="D25" s="6" t="n">
        <v>278</v>
      </c>
      <c r="E25" s="6" t="n">
        <v>552</v>
      </c>
      <c r="F25" s="6" t="n">
        <v>393</v>
      </c>
      <c r="G25" s="6" t="n">
        <v>278</v>
      </c>
      <c r="H25" s="6" t="n">
        <v>530</v>
      </c>
    </row>
    <row r="26" spans="1:8">
      <c r="A26" s="3" t="s">
        <v>321</v>
      </c>
    </row>
    <row r="27" spans="1:8">
      <c r="A27" s="4" t="s">
        <v>319</v>
      </c>
      <c r="F27" s="6" t="n">
        <v>210</v>
      </c>
      <c r="H27" s="6" t="n">
        <v>124</v>
      </c>
    </row>
    <row r="28" spans="1:8">
      <c r="A28" s="4" t="s">
        <v>320</v>
      </c>
      <c r="F28" s="6" t="n">
        <v>150251</v>
      </c>
      <c r="H28" s="6" t="n">
        <v>118592</v>
      </c>
    </row>
    <row r="29" spans="1:8">
      <c r="A29" s="4" t="s">
        <v>296</v>
      </c>
      <c r="F29" s="6" t="n">
        <v>150461</v>
      </c>
      <c r="G29" s="6" t="n">
        <v>125021</v>
      </c>
      <c r="H29" s="6" t="n">
        <v>118716</v>
      </c>
    </row>
    <row r="30" spans="1:8">
      <c r="A30" s="4" t="s">
        <v>302</v>
      </c>
    </row>
    <row r="31" spans="1:8">
      <c r="A31" s="3" t="s">
        <v>314</v>
      </c>
    </row>
    <row r="32" spans="1:8">
      <c r="A32" s="4" t="s">
        <v>315</v>
      </c>
      <c r="B32" s="6" t="n">
        <v>1694</v>
      </c>
      <c r="C32" s="6" t="n">
        <v>1218</v>
      </c>
      <c r="D32" s="6" t="n">
        <v>1187</v>
      </c>
      <c r="E32" s="6" t="n">
        <v>1575</v>
      </c>
    </row>
    <row r="33" spans="1:8">
      <c r="A33" s="4" t="s">
        <v>96</v>
      </c>
      <c r="B33" s="6" t="n">
        <v>428</v>
      </c>
      <c r="C33" s="6" t="n">
        <v>34</v>
      </c>
      <c r="D33" s="6" t="n">
        <v>1225</v>
      </c>
      <c r="E33" s="6" t="n">
        <v>-115</v>
      </c>
    </row>
    <row r="34" spans="1:8">
      <c r="A34" s="4" t="s">
        <v>316</v>
      </c>
      <c r="B34" s="6" t="n">
        <v>-95</v>
      </c>
      <c r="C34" s="6" t="n">
        <v>0</v>
      </c>
      <c r="D34" s="6" t="n">
        <v>-385</v>
      </c>
      <c r="E34" s="6" t="n">
        <v>-214</v>
      </c>
    </row>
    <row r="35" spans="1:8">
      <c r="A35" s="4" t="s">
        <v>317</v>
      </c>
      <c r="B35" s="6" t="n">
        <v>0</v>
      </c>
      <c r="C35" s="6" t="n">
        <v>0</v>
      </c>
      <c r="D35" s="6" t="n">
        <v>0</v>
      </c>
      <c r="E35" s="6" t="n">
        <v>6</v>
      </c>
    </row>
    <row r="36" spans="1:8">
      <c r="A36" s="4" t="s">
        <v>318</v>
      </c>
      <c r="B36" s="6" t="n">
        <v>2027</v>
      </c>
      <c r="C36" s="6" t="n">
        <v>1252</v>
      </c>
      <c r="D36" s="6" t="n">
        <v>2027</v>
      </c>
      <c r="E36" s="6" t="n">
        <v>1252</v>
      </c>
    </row>
    <row r="37" spans="1:8">
      <c r="A37" s="4" t="s">
        <v>319</v>
      </c>
      <c r="F37" s="6" t="n">
        <v>0</v>
      </c>
      <c r="H37" s="6" t="n">
        <v>265</v>
      </c>
    </row>
    <row r="38" spans="1:8">
      <c r="A38" s="4" t="s">
        <v>320</v>
      </c>
      <c r="F38" s="6" t="n">
        <v>2027</v>
      </c>
      <c r="H38" s="6" t="n">
        <v>987</v>
      </c>
    </row>
    <row r="39" spans="1:8">
      <c r="A39" s="4" t="s">
        <v>136</v>
      </c>
      <c r="B39" s="6" t="n">
        <v>1694</v>
      </c>
      <c r="C39" s="6" t="n">
        <v>1218</v>
      </c>
      <c r="D39" s="6" t="n">
        <v>1187</v>
      </c>
      <c r="E39" s="6" t="n">
        <v>1575</v>
      </c>
      <c r="F39" s="6" t="n">
        <v>2027</v>
      </c>
      <c r="G39" s="6" t="n">
        <v>1187</v>
      </c>
      <c r="H39" s="6" t="n">
        <v>1252</v>
      </c>
    </row>
    <row r="40" spans="1:8">
      <c r="A40" s="3" t="s">
        <v>321</v>
      </c>
    </row>
    <row r="41" spans="1:8">
      <c r="A41" s="4" t="s">
        <v>319</v>
      </c>
      <c r="F41" s="6" t="n">
        <v>994</v>
      </c>
      <c r="H41" s="6" t="n">
        <v>1397</v>
      </c>
    </row>
    <row r="42" spans="1:8">
      <c r="A42" s="4" t="s">
        <v>320</v>
      </c>
      <c r="F42" s="6" t="n">
        <v>385804</v>
      </c>
      <c r="H42" s="6" t="n">
        <v>277513</v>
      </c>
    </row>
    <row r="43" spans="1:8">
      <c r="A43" s="4" t="s">
        <v>296</v>
      </c>
      <c r="F43" s="6" t="n">
        <v>386798</v>
      </c>
      <c r="G43" s="6" t="n">
        <v>310199</v>
      </c>
      <c r="H43" s="6" t="n">
        <v>278910</v>
      </c>
    </row>
    <row r="44" spans="1:8">
      <c r="A44" s="4" t="s">
        <v>303</v>
      </c>
    </row>
    <row r="45" spans="1:8">
      <c r="A45" s="3" t="s">
        <v>314</v>
      </c>
    </row>
    <row r="46" spans="1:8">
      <c r="A46" s="4" t="s">
        <v>315</v>
      </c>
      <c r="B46" s="6" t="n">
        <v>154</v>
      </c>
      <c r="C46" s="6" t="n">
        <v>265</v>
      </c>
      <c r="D46" s="6" t="n">
        <v>163</v>
      </c>
      <c r="E46" s="6" t="n">
        <v>263</v>
      </c>
    </row>
    <row r="47" spans="1:8">
      <c r="A47" s="4" t="s">
        <v>96</v>
      </c>
      <c r="B47" s="6" t="n">
        <v>49</v>
      </c>
      <c r="C47" s="6" t="n">
        <v>164</v>
      </c>
      <c r="D47" s="6" t="n">
        <v>40</v>
      </c>
      <c r="E47" s="6" t="n">
        <v>166</v>
      </c>
    </row>
    <row r="48" spans="1:8">
      <c r="A48" s="4" t="s">
        <v>316</v>
      </c>
      <c r="B48" s="6" t="n">
        <v>0</v>
      </c>
      <c r="C48" s="6" t="n">
        <v>0</v>
      </c>
      <c r="D48" s="6" t="n">
        <v>0</v>
      </c>
      <c r="E48" s="6" t="n">
        <v>0</v>
      </c>
    </row>
    <row r="49" spans="1:8">
      <c r="A49" s="4" t="s">
        <v>317</v>
      </c>
      <c r="B49" s="6" t="n">
        <v>0</v>
      </c>
      <c r="C49" s="6" t="n">
        <v>0</v>
      </c>
      <c r="D49" s="6" t="n">
        <v>0</v>
      </c>
      <c r="E49" s="6" t="n">
        <v>0</v>
      </c>
    </row>
    <row r="50" spans="1:8">
      <c r="A50" s="4" t="s">
        <v>318</v>
      </c>
      <c r="B50" s="6" t="n">
        <v>203</v>
      </c>
      <c r="C50" s="6" t="n">
        <v>429</v>
      </c>
      <c r="D50" s="6" t="n">
        <v>203</v>
      </c>
      <c r="E50" s="6" t="n">
        <v>429</v>
      </c>
    </row>
    <row r="51" spans="1:8">
      <c r="A51" s="4" t="s">
        <v>319</v>
      </c>
      <c r="F51" s="6" t="n">
        <v>0</v>
      </c>
      <c r="H51" s="6" t="n">
        <v>0</v>
      </c>
    </row>
    <row r="52" spans="1:8">
      <c r="A52" s="4" t="s">
        <v>320</v>
      </c>
      <c r="F52" s="6" t="n">
        <v>203</v>
      </c>
      <c r="H52" s="6" t="n">
        <v>429</v>
      </c>
    </row>
    <row r="53" spans="1:8">
      <c r="A53" s="4" t="s">
        <v>136</v>
      </c>
      <c r="B53" s="6" t="n">
        <v>154</v>
      </c>
      <c r="C53" s="6" t="n">
        <v>265</v>
      </c>
      <c r="D53" s="6" t="n">
        <v>163</v>
      </c>
      <c r="E53" s="6" t="n">
        <v>263</v>
      </c>
      <c r="F53" s="6" t="n">
        <v>203</v>
      </c>
      <c r="G53" s="6" t="n">
        <v>163</v>
      </c>
      <c r="H53" s="6" t="n">
        <v>429</v>
      </c>
    </row>
    <row r="54" spans="1:8">
      <c r="A54" s="3" t="s">
        <v>321</v>
      </c>
    </row>
    <row r="55" spans="1:8">
      <c r="A55" s="4" t="s">
        <v>319</v>
      </c>
      <c r="F55" s="6" t="n">
        <v>0</v>
      </c>
      <c r="H55" s="6" t="n">
        <v>0</v>
      </c>
    </row>
    <row r="56" spans="1:8">
      <c r="A56" s="4" t="s">
        <v>320</v>
      </c>
      <c r="F56" s="6" t="n">
        <v>64130</v>
      </c>
      <c r="H56" s="6" t="n">
        <v>64173</v>
      </c>
    </row>
    <row r="57" spans="1:8">
      <c r="A57" s="4" t="s">
        <v>296</v>
      </c>
      <c r="F57" s="6" t="n">
        <v>64130</v>
      </c>
      <c r="G57" s="6" t="n">
        <v>64316</v>
      </c>
      <c r="H57" s="6" t="n">
        <v>64173</v>
      </c>
    </row>
    <row r="58" spans="1:8">
      <c r="A58" s="4" t="s">
        <v>304</v>
      </c>
    </row>
    <row r="59" spans="1:8">
      <c r="A59" s="3" t="s">
        <v>314</v>
      </c>
    </row>
    <row r="60" spans="1:8">
      <c r="A60" s="4" t="s">
        <v>315</v>
      </c>
      <c r="B60" s="6" t="n">
        <v>1059</v>
      </c>
      <c r="C60" s="6" t="n">
        <v>78</v>
      </c>
      <c r="D60" s="6" t="n">
        <v>20</v>
      </c>
      <c r="E60" s="6" t="n">
        <v>78</v>
      </c>
    </row>
    <row r="61" spans="1:8">
      <c r="A61" s="4" t="s">
        <v>96</v>
      </c>
      <c r="B61" s="6" t="n">
        <v>-243</v>
      </c>
      <c r="C61" s="6" t="n">
        <v>5</v>
      </c>
      <c r="D61" s="6" t="n">
        <v>796</v>
      </c>
      <c r="E61" s="6" t="n">
        <v>5</v>
      </c>
    </row>
    <row r="62" spans="1:8">
      <c r="A62" s="4" t="s">
        <v>316</v>
      </c>
      <c r="B62" s="6" t="n">
        <v>-1</v>
      </c>
      <c r="C62" s="6" t="n">
        <v>0</v>
      </c>
      <c r="D62" s="6" t="n">
        <v>-1</v>
      </c>
      <c r="E62" s="6" t="n">
        <v>0</v>
      </c>
    </row>
    <row r="63" spans="1:8">
      <c r="A63" s="4" t="s">
        <v>317</v>
      </c>
      <c r="B63" s="6" t="n">
        <v>1</v>
      </c>
      <c r="C63" s="6" t="n">
        <v>0</v>
      </c>
      <c r="D63" s="6" t="n">
        <v>1</v>
      </c>
      <c r="E63" s="6" t="n">
        <v>0</v>
      </c>
    </row>
    <row r="64" spans="1:8">
      <c r="A64" s="4" t="s">
        <v>318</v>
      </c>
      <c r="B64" s="6" t="n">
        <v>816</v>
      </c>
      <c r="C64" s="6" t="n">
        <v>83</v>
      </c>
      <c r="D64" s="6" t="n">
        <v>816</v>
      </c>
      <c r="E64" s="6" t="n">
        <v>83</v>
      </c>
    </row>
    <row r="65" spans="1:8">
      <c r="A65" s="4" t="s">
        <v>319</v>
      </c>
      <c r="F65" s="6" t="n">
        <v>0</v>
      </c>
      <c r="H65" s="6" t="n">
        <v>0</v>
      </c>
    </row>
    <row r="66" spans="1:8">
      <c r="A66" s="4" t="s">
        <v>320</v>
      </c>
      <c r="F66" s="6" t="n">
        <v>816</v>
      </c>
      <c r="H66" s="6" t="n">
        <v>83</v>
      </c>
    </row>
    <row r="67" spans="1:8">
      <c r="A67" s="4" t="s">
        <v>136</v>
      </c>
      <c r="B67" s="6" t="n">
        <v>1059</v>
      </c>
      <c r="C67" s="6" t="n">
        <v>78</v>
      </c>
      <c r="D67" s="6" t="n">
        <v>20</v>
      </c>
      <c r="E67" s="6" t="n">
        <v>78</v>
      </c>
      <c r="F67" s="6" t="n">
        <v>816</v>
      </c>
      <c r="G67" s="6" t="n">
        <v>20</v>
      </c>
      <c r="H67" s="6" t="n">
        <v>83</v>
      </c>
    </row>
    <row r="68" spans="1:8">
      <c r="A68" s="3" t="s">
        <v>321</v>
      </c>
    </row>
    <row r="69" spans="1:8">
      <c r="A69" s="4" t="s">
        <v>319</v>
      </c>
      <c r="F69" s="6" t="n">
        <v>0</v>
      </c>
      <c r="H69" s="6" t="n">
        <v>0</v>
      </c>
    </row>
    <row r="70" spans="1:8">
      <c r="A70" s="4" t="s">
        <v>320</v>
      </c>
      <c r="F70" s="6" t="n">
        <v>36986</v>
      </c>
      <c r="H70" s="6" t="n">
        <v>32968</v>
      </c>
    </row>
    <row r="71" spans="1:8">
      <c r="A71" s="4" t="s">
        <v>296</v>
      </c>
      <c r="F71" s="6" t="n">
        <v>36986</v>
      </c>
      <c r="G71" s="6" t="n">
        <v>33527</v>
      </c>
      <c r="H71" s="6" t="n">
        <v>32968</v>
      </c>
    </row>
    <row r="72" spans="1:8">
      <c r="A72" s="4" t="s">
        <v>305</v>
      </c>
    </row>
    <row r="73" spans="1:8">
      <c r="A73" s="3" t="s">
        <v>314</v>
      </c>
    </row>
    <row r="74" spans="1:8">
      <c r="A74" s="4" t="s">
        <v>315</v>
      </c>
      <c r="B74" s="6" t="n">
        <v>45</v>
      </c>
      <c r="C74" s="6" t="n">
        <v>101</v>
      </c>
      <c r="D74" s="6" t="n">
        <v>28</v>
      </c>
      <c r="E74" s="6" t="n">
        <v>93</v>
      </c>
    </row>
    <row r="75" spans="1:8">
      <c r="A75" s="4" t="s">
        <v>96</v>
      </c>
      <c r="B75" s="6" t="n">
        <v>281</v>
      </c>
      <c r="C75" s="6" t="n">
        <v>9</v>
      </c>
      <c r="D75" s="6" t="n">
        <v>298</v>
      </c>
      <c r="E75" s="6" t="n">
        <v>14</v>
      </c>
    </row>
    <row r="76" spans="1:8">
      <c r="A76" s="4" t="s">
        <v>316</v>
      </c>
      <c r="B76" s="6" t="n">
        <v>0</v>
      </c>
      <c r="C76" s="6" t="n">
        <v>0</v>
      </c>
      <c r="D76" s="6" t="n">
        <v>0</v>
      </c>
      <c r="E76" s="6" t="n">
        <v>0</v>
      </c>
    </row>
    <row r="77" spans="1:8">
      <c r="A77" s="4" t="s">
        <v>317</v>
      </c>
      <c r="B77" s="6" t="n">
        <v>0</v>
      </c>
      <c r="C77" s="6" t="n">
        <v>0</v>
      </c>
      <c r="D77" s="6" t="n">
        <v>0</v>
      </c>
      <c r="E77" s="6" t="n">
        <v>3</v>
      </c>
    </row>
    <row r="78" spans="1:8">
      <c r="A78" s="4" t="s">
        <v>318</v>
      </c>
      <c r="B78" s="6" t="n">
        <v>326</v>
      </c>
      <c r="C78" s="6" t="n">
        <v>110</v>
      </c>
      <c r="D78" s="6" t="n">
        <v>326</v>
      </c>
      <c r="E78" s="6" t="n">
        <v>110</v>
      </c>
    </row>
    <row r="79" spans="1:8">
      <c r="A79" s="4" t="s">
        <v>319</v>
      </c>
      <c r="F79" s="6" t="n">
        <v>0</v>
      </c>
      <c r="H79" s="6" t="n">
        <v>0</v>
      </c>
    </row>
    <row r="80" spans="1:8">
      <c r="A80" s="4" t="s">
        <v>320</v>
      </c>
      <c r="F80" s="6" t="n">
        <v>326</v>
      </c>
      <c r="H80" s="6" t="n">
        <v>110</v>
      </c>
    </row>
    <row r="81" spans="1:8">
      <c r="A81" s="4" t="s">
        <v>136</v>
      </c>
      <c r="B81" s="6" t="n">
        <v>45</v>
      </c>
      <c r="C81" s="6" t="n">
        <v>101</v>
      </c>
      <c r="D81" s="6" t="n">
        <v>28</v>
      </c>
      <c r="E81" s="6" t="n">
        <v>93</v>
      </c>
      <c r="F81" s="6" t="n">
        <v>326</v>
      </c>
      <c r="G81" s="6" t="n">
        <v>28</v>
      </c>
      <c r="H81" s="6" t="n">
        <v>110</v>
      </c>
    </row>
    <row r="82" spans="1:8">
      <c r="A82" s="3" t="s">
        <v>321</v>
      </c>
    </row>
    <row r="83" spans="1:8">
      <c r="A83" s="4" t="s">
        <v>319</v>
      </c>
      <c r="F83" s="6" t="n">
        <v>3</v>
      </c>
      <c r="H83" s="6" t="n">
        <v>13</v>
      </c>
    </row>
    <row r="84" spans="1:8">
      <c r="A84" s="4" t="s">
        <v>320</v>
      </c>
      <c r="F84" s="6" t="n">
        <v>40968</v>
      </c>
      <c r="H84" s="6" t="n">
        <v>29991</v>
      </c>
    </row>
    <row r="85" spans="1:8">
      <c r="A85" s="4" t="s">
        <v>296</v>
      </c>
      <c r="F85" s="6" t="n">
        <v>40971</v>
      </c>
      <c r="G85" s="6" t="n">
        <v>29893</v>
      </c>
      <c r="H85" s="6" t="n">
        <v>30004</v>
      </c>
    </row>
    <row r="86" spans="1:8">
      <c r="A86" s="4" t="s">
        <v>306</v>
      </c>
    </row>
    <row r="87" spans="1:8">
      <c r="A87" s="3" t="s">
        <v>314</v>
      </c>
    </row>
    <row r="88" spans="1:8">
      <c r="A88" s="4" t="s">
        <v>315</v>
      </c>
      <c r="B88" s="6" t="n">
        <v>3327</v>
      </c>
      <c r="C88" s="6" t="n">
        <v>667</v>
      </c>
      <c r="D88" s="6" t="n">
        <v>3537</v>
      </c>
      <c r="E88" s="6" t="n">
        <v>719</v>
      </c>
    </row>
    <row r="89" spans="1:8">
      <c r="A89" s="4" t="s">
        <v>96</v>
      </c>
      <c r="B89" s="6" t="n">
        <v>1436</v>
      </c>
      <c r="C89" s="6" t="n">
        <v>1940</v>
      </c>
      <c r="D89" s="6" t="n">
        <v>1226</v>
      </c>
      <c r="E89" s="6" t="n">
        <v>1888</v>
      </c>
    </row>
    <row r="90" spans="1:8">
      <c r="A90" s="4" t="s">
        <v>316</v>
      </c>
      <c r="B90" s="6" t="n">
        <v>-3253</v>
      </c>
      <c r="C90" s="6" t="n">
        <v>-150</v>
      </c>
      <c r="D90" s="6" t="n">
        <v>-3253</v>
      </c>
      <c r="E90" s="6" t="n">
        <v>-150</v>
      </c>
    </row>
    <row r="91" spans="1:8">
      <c r="A91" s="4" t="s">
        <v>317</v>
      </c>
      <c r="B91" s="6" t="n">
        <v>0</v>
      </c>
      <c r="C91" s="6" t="n">
        <v>0</v>
      </c>
      <c r="D91" s="6" t="n">
        <v>0</v>
      </c>
      <c r="E91" s="6" t="n">
        <v>0</v>
      </c>
    </row>
    <row r="92" spans="1:8">
      <c r="A92" s="4" t="s">
        <v>318</v>
      </c>
      <c r="B92" s="6" t="n">
        <v>1510</v>
      </c>
      <c r="C92" s="6" t="n">
        <v>2457</v>
      </c>
      <c r="D92" s="6" t="n">
        <v>1510</v>
      </c>
      <c r="E92" s="6" t="n">
        <v>2457</v>
      </c>
    </row>
    <row r="93" spans="1:8">
      <c r="A93" s="4" t="s">
        <v>319</v>
      </c>
      <c r="F93" s="6" t="n">
        <v>0</v>
      </c>
      <c r="H93" s="6" t="n">
        <v>2161</v>
      </c>
    </row>
    <row r="94" spans="1:8">
      <c r="A94" s="4" t="s">
        <v>320</v>
      </c>
      <c r="F94" s="6" t="n">
        <v>1510</v>
      </c>
      <c r="H94" s="6" t="n">
        <v>296</v>
      </c>
    </row>
    <row r="95" spans="1:8">
      <c r="A95" s="4" t="s">
        <v>136</v>
      </c>
      <c r="B95" s="6" t="n">
        <v>3327</v>
      </c>
      <c r="C95" s="6" t="n">
        <v>667</v>
      </c>
      <c r="D95" s="6" t="n">
        <v>3537</v>
      </c>
      <c r="E95" s="6" t="n">
        <v>719</v>
      </c>
      <c r="F95" s="6" t="n">
        <v>1510</v>
      </c>
      <c r="G95" s="6" t="n">
        <v>3537</v>
      </c>
      <c r="H95" s="6" t="n">
        <v>2457</v>
      </c>
    </row>
    <row r="96" spans="1:8">
      <c r="A96" s="3" t="s">
        <v>321</v>
      </c>
    </row>
    <row r="97" spans="1:8">
      <c r="A97" s="4" t="s">
        <v>319</v>
      </c>
      <c r="F97" s="6" t="n">
        <v>0</v>
      </c>
      <c r="H97" s="6" t="n">
        <v>5869</v>
      </c>
    </row>
    <row r="98" spans="1:8">
      <c r="A98" s="4" t="s">
        <v>320</v>
      </c>
      <c r="F98" s="6" t="n">
        <v>40435</v>
      </c>
      <c r="H98" s="6" t="n">
        <v>35642</v>
      </c>
    </row>
    <row r="99" spans="1:8">
      <c r="A99" s="4" t="s">
        <v>296</v>
      </c>
      <c r="F99" s="6" t="n">
        <v>40435</v>
      </c>
      <c r="G99" s="6" t="n">
        <v>43626</v>
      </c>
      <c r="H99" s="6" t="n">
        <v>41511</v>
      </c>
    </row>
    <row r="100" spans="1:8">
      <c r="A100" s="4" t="s">
        <v>307</v>
      </c>
    </row>
    <row r="101" spans="1:8">
      <c r="A101" s="3" t="s">
        <v>314</v>
      </c>
    </row>
    <row r="102" spans="1:8">
      <c r="A102" s="4" t="s">
        <v>315</v>
      </c>
      <c r="B102" s="6" t="n">
        <v>477</v>
      </c>
      <c r="C102" s="6" t="n">
        <v>168</v>
      </c>
      <c r="D102" s="6" t="n">
        <v>293</v>
      </c>
      <c r="E102" s="6" t="n">
        <v>0</v>
      </c>
    </row>
    <row r="103" spans="1:8">
      <c r="A103" s="4" t="s">
        <v>96</v>
      </c>
      <c r="B103" s="6" t="n">
        <v>95</v>
      </c>
      <c r="C103" s="6" t="n">
        <v>100</v>
      </c>
      <c r="D103" s="6" t="n">
        <v>772</v>
      </c>
      <c r="E103" s="6" t="n">
        <v>340</v>
      </c>
    </row>
    <row r="104" spans="1:8">
      <c r="A104" s="4" t="s">
        <v>316</v>
      </c>
      <c r="B104" s="6" t="n">
        <v>-104</v>
      </c>
      <c r="C104" s="6" t="n">
        <v>-96</v>
      </c>
      <c r="D104" s="6" t="n">
        <v>-631</v>
      </c>
      <c r="E104" s="6" t="n">
        <v>-194</v>
      </c>
    </row>
    <row r="105" spans="1:8">
      <c r="A105" s="4" t="s">
        <v>317</v>
      </c>
      <c r="B105" s="6" t="n">
        <v>43</v>
      </c>
      <c r="C105" s="6" t="n">
        <v>62</v>
      </c>
      <c r="D105" s="6" t="n">
        <v>77</v>
      </c>
      <c r="E105" s="6" t="n">
        <v>88</v>
      </c>
    </row>
    <row r="106" spans="1:8">
      <c r="A106" s="4" t="s">
        <v>318</v>
      </c>
      <c r="B106" s="6" t="n">
        <v>511</v>
      </c>
      <c r="C106" s="6" t="n">
        <v>234</v>
      </c>
      <c r="D106" s="6" t="n">
        <v>511</v>
      </c>
      <c r="E106" s="6" t="n">
        <v>234</v>
      </c>
    </row>
    <row r="107" spans="1:8">
      <c r="A107" s="4" t="s">
        <v>319</v>
      </c>
      <c r="F107" s="6" t="n">
        <v>0</v>
      </c>
      <c r="H107" s="6" t="n">
        <v>0</v>
      </c>
    </row>
    <row r="108" spans="1:8">
      <c r="A108" s="4" t="s">
        <v>320</v>
      </c>
      <c r="F108" s="6" t="n">
        <v>511</v>
      </c>
      <c r="H108" s="6" t="n">
        <v>234</v>
      </c>
    </row>
    <row r="109" spans="1:8">
      <c r="A109" s="4" t="s">
        <v>136</v>
      </c>
      <c r="B109" s="6" t="n">
        <v>477</v>
      </c>
      <c r="C109" s="6" t="n">
        <v>168</v>
      </c>
      <c r="D109" s="6" t="n">
        <v>293</v>
      </c>
      <c r="E109" s="6" t="n">
        <v>0</v>
      </c>
      <c r="F109" s="6" t="n">
        <v>511</v>
      </c>
      <c r="G109" s="6" t="n">
        <v>293</v>
      </c>
      <c r="H109" s="6" t="n">
        <v>234</v>
      </c>
    </row>
    <row r="110" spans="1:8">
      <c r="A110" s="3" t="s">
        <v>321</v>
      </c>
    </row>
    <row r="111" spans="1:8">
      <c r="A111" s="4" t="s">
        <v>319</v>
      </c>
      <c r="F111" s="6" t="n">
        <v>0</v>
      </c>
      <c r="H111" s="6" t="n">
        <v>0</v>
      </c>
    </row>
    <row r="112" spans="1:8">
      <c r="A112" s="4" t="s">
        <v>320</v>
      </c>
      <c r="F112" s="6" t="n">
        <v>141342</v>
      </c>
      <c r="H112" s="6" t="n">
        <v>91740</v>
      </c>
    </row>
    <row r="113" spans="1:8">
      <c r="A113" s="4" t="s">
        <v>296</v>
      </c>
      <c r="F113" s="6" t="n">
        <v>141342</v>
      </c>
      <c r="G113" s="6" t="n">
        <v>106505</v>
      </c>
      <c r="H113" s="6" t="n">
        <v>91740</v>
      </c>
    </row>
    <row r="114" spans="1:8">
      <c r="A114" s="4" t="s">
        <v>322</v>
      </c>
    </row>
    <row r="115" spans="1:8">
      <c r="A115" s="3" t="s">
        <v>314</v>
      </c>
    </row>
    <row r="116" spans="1:8">
      <c r="A116" s="4" t="s">
        <v>315</v>
      </c>
      <c r="B116" s="6" t="n">
        <v>348</v>
      </c>
      <c r="C116" s="6" t="n">
        <v>2697</v>
      </c>
      <c r="D116" s="6" t="n">
        <v>749</v>
      </c>
      <c r="E116" s="6" t="n">
        <v>2117</v>
      </c>
    </row>
    <row r="117" spans="1:8">
      <c r="A117" s="4" t="s">
        <v>96</v>
      </c>
      <c r="B117" s="6" t="n">
        <v>-14</v>
      </c>
      <c r="C117" s="6" t="n">
        <v>-1560</v>
      </c>
      <c r="D117" s="6" t="n">
        <v>-415</v>
      </c>
      <c r="E117" s="6" t="n">
        <v>-980</v>
      </c>
    </row>
    <row r="118" spans="1:8">
      <c r="A118" s="4" t="s">
        <v>316</v>
      </c>
      <c r="B118" s="6" t="n">
        <v>0</v>
      </c>
      <c r="C118" s="6" t="n">
        <v>0</v>
      </c>
      <c r="D118" s="6" t="n">
        <v>0</v>
      </c>
      <c r="E118" s="6" t="n">
        <v>0</v>
      </c>
    </row>
    <row r="119" spans="1:8">
      <c r="A119" s="4" t="s">
        <v>317</v>
      </c>
      <c r="B119" s="6" t="n">
        <v>0</v>
      </c>
      <c r="C119" s="6" t="n">
        <v>0</v>
      </c>
      <c r="D119" s="6" t="n">
        <v>0</v>
      </c>
      <c r="E119" s="6" t="n">
        <v>0</v>
      </c>
    </row>
    <row r="120" spans="1:8">
      <c r="A120" s="4" t="s">
        <v>318</v>
      </c>
      <c r="B120" s="6" t="n">
        <v>334</v>
      </c>
      <c r="C120" s="6" t="n">
        <v>1137</v>
      </c>
      <c r="D120" s="6" t="n">
        <v>334</v>
      </c>
      <c r="E120" s="6" t="n">
        <v>1137</v>
      </c>
    </row>
    <row r="121" spans="1:8">
      <c r="A121" s="4" t="s">
        <v>319</v>
      </c>
      <c r="F121" s="6" t="n">
        <v>0</v>
      </c>
      <c r="H121" s="6" t="n">
        <v>0</v>
      </c>
    </row>
    <row r="122" spans="1:8">
      <c r="A122" s="4" t="s">
        <v>320</v>
      </c>
      <c r="F122" s="6" t="n">
        <v>334</v>
      </c>
      <c r="H122" s="6" t="n">
        <v>1137</v>
      </c>
    </row>
    <row r="123" spans="1:8">
      <c r="A123" s="4" t="s">
        <v>136</v>
      </c>
      <c r="B123" s="7" t="n">
        <v>348</v>
      </c>
      <c r="C123" s="7" t="n">
        <v>2697</v>
      </c>
      <c r="D123" s="7" t="n">
        <v>749</v>
      </c>
      <c r="E123" s="7" t="n">
        <v>2117</v>
      </c>
      <c r="F123" s="6" t="n">
        <v>334</v>
      </c>
      <c r="G123" s="7" t="n">
        <v>749</v>
      </c>
      <c r="H123" s="6" t="n">
        <v>1137</v>
      </c>
    </row>
    <row r="124" spans="1:8">
      <c r="A124" s="3" t="s">
        <v>321</v>
      </c>
    </row>
    <row r="125" spans="1:8">
      <c r="A125" s="4" t="s">
        <v>319</v>
      </c>
      <c r="F125" s="6" t="n">
        <v>0</v>
      </c>
      <c r="H125" s="6" t="n">
        <v>0</v>
      </c>
    </row>
    <row r="126" spans="1:8">
      <c r="A126" s="4" t="s">
        <v>320</v>
      </c>
      <c r="F126" s="6" t="n">
        <v>0</v>
      </c>
      <c r="H126" s="6" t="n">
        <v>0</v>
      </c>
    </row>
    <row r="127" spans="1:8">
      <c r="A127" s="4" t="s">
        <v>296</v>
      </c>
      <c r="F127" s="7" t="n">
        <v>0</v>
      </c>
      <c r="H127"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7"/>
  <sheetViews>
    <sheetView workbookViewId="0">
      <selection activeCell="A1" sqref="A1"/>
    </sheetView>
  </sheetViews>
  <sheetFormatPr baseColWidth="10" defaultRowHeight="15"/>
  <cols>
    <col customWidth="1" max="1" min="1" width="76"/>
    <col customWidth="1" max="2" min="2" width="30"/>
    <col customWidth="1" max="3" min="3" width="21"/>
    <col customWidth="1" max="4" min="4" width="21"/>
  </cols>
  <sheetData>
    <row r="1" spans="1:4">
      <c r="A1" s="1" t="s">
        <v>323</v>
      </c>
      <c r="B1" s="2" t="s">
        <v>1</v>
      </c>
    </row>
    <row r="2" spans="1:4">
      <c r="B2" s="2" t="s">
        <v>324</v>
      </c>
      <c r="C2" s="2" t="s">
        <v>325</v>
      </c>
      <c r="D2" s="2" t="s">
        <v>326</v>
      </c>
    </row>
    <row r="3" spans="1:4">
      <c r="A3" s="3" t="s">
        <v>210</v>
      </c>
    </row>
    <row r="4" spans="1:4">
      <c r="A4" s="4" t="s">
        <v>327</v>
      </c>
      <c r="B4" s="4" t="s">
        <v>328</v>
      </c>
    </row>
    <row r="5" spans="1:4">
      <c r="A5" s="3" t="s">
        <v>329</v>
      </c>
    </row>
    <row r="6" spans="1:4">
      <c r="A6" s="4" t="s">
        <v>296</v>
      </c>
      <c r="B6" s="7" t="n">
        <v>861123</v>
      </c>
      <c r="C6" s="7" t="n">
        <v>713087</v>
      </c>
      <c r="D6" s="7" t="n">
        <v>658022</v>
      </c>
    </row>
    <row r="7" spans="1:4">
      <c r="A7" s="4" t="s">
        <v>330</v>
      </c>
      <c r="B7" s="4" t="s">
        <v>331</v>
      </c>
    </row>
    <row r="8" spans="1:4">
      <c r="A8" s="4" t="s">
        <v>332</v>
      </c>
      <c r="B8" s="4" t="s">
        <v>333</v>
      </c>
    </row>
    <row r="9" spans="1:4">
      <c r="A9" s="4" t="s">
        <v>334</v>
      </c>
      <c r="B9" s="4" t="s">
        <v>335</v>
      </c>
    </row>
    <row r="10" spans="1:4">
      <c r="A10" s="4" t="s">
        <v>336</v>
      </c>
      <c r="B10" s="4" t="s">
        <v>337</v>
      </c>
    </row>
    <row r="11" spans="1:4">
      <c r="A11" s="4" t="s">
        <v>338</v>
      </c>
    </row>
    <row r="12" spans="1:4">
      <c r="A12" s="3" t="s">
        <v>329</v>
      </c>
    </row>
    <row r="13" spans="1:4">
      <c r="A13" s="4" t="s">
        <v>296</v>
      </c>
      <c r="B13" s="7" t="n">
        <v>809441</v>
      </c>
      <c r="C13" s="6" t="n">
        <v>666177</v>
      </c>
    </row>
    <row r="14" spans="1:4">
      <c r="A14" s="4" t="s">
        <v>339</v>
      </c>
    </row>
    <row r="15" spans="1:4">
      <c r="A15" s="3" t="s">
        <v>329</v>
      </c>
    </row>
    <row r="16" spans="1:4">
      <c r="A16" s="4" t="s">
        <v>296</v>
      </c>
      <c r="B16" s="6" t="n">
        <v>10284</v>
      </c>
      <c r="C16" s="6" t="n">
        <v>30125</v>
      </c>
    </row>
    <row r="17" spans="1:4">
      <c r="A17" s="4" t="s">
        <v>340</v>
      </c>
    </row>
    <row r="18" spans="1:4">
      <c r="A18" s="3" t="s">
        <v>329</v>
      </c>
    </row>
    <row r="19" spans="1:4">
      <c r="A19" s="4" t="s">
        <v>296</v>
      </c>
      <c r="B19" s="6" t="n">
        <v>30990</v>
      </c>
      <c r="C19" s="6" t="n">
        <v>4901</v>
      </c>
    </row>
    <row r="20" spans="1:4">
      <c r="A20" s="4" t="s">
        <v>341</v>
      </c>
    </row>
    <row r="21" spans="1:4">
      <c r="A21" s="3" t="s">
        <v>329</v>
      </c>
    </row>
    <row r="22" spans="1:4">
      <c r="A22" s="4" t="s">
        <v>296</v>
      </c>
      <c r="B22" s="6" t="n">
        <v>10408</v>
      </c>
      <c r="C22" s="6" t="n">
        <v>11884</v>
      </c>
    </row>
    <row r="23" spans="1:4">
      <c r="A23" s="4" t="s">
        <v>342</v>
      </c>
    </row>
    <row r="24" spans="1:4">
      <c r="A24" s="3" t="s">
        <v>329</v>
      </c>
    </row>
    <row r="25" spans="1:4">
      <c r="A25" s="4" t="s">
        <v>296</v>
      </c>
      <c r="B25" s="6" t="n">
        <v>0</v>
      </c>
      <c r="C25" s="6" t="n">
        <v>0</v>
      </c>
    </row>
    <row r="26" spans="1:4">
      <c r="A26" s="4" t="s">
        <v>301</v>
      </c>
    </row>
    <row r="27" spans="1:4">
      <c r="A27" s="3" t="s">
        <v>329</v>
      </c>
    </row>
    <row r="28" spans="1:4">
      <c r="A28" s="4" t="s">
        <v>296</v>
      </c>
      <c r="B28" s="7" t="n">
        <v>150461</v>
      </c>
      <c r="C28" s="6" t="n">
        <v>125021</v>
      </c>
      <c r="D28" s="6" t="n">
        <v>118716</v>
      </c>
    </row>
    <row r="29" spans="1:4">
      <c r="A29" s="4" t="s">
        <v>343</v>
      </c>
      <c r="B29" s="4" t="s">
        <v>337</v>
      </c>
    </row>
    <row r="30" spans="1:4">
      <c r="A30" s="4" t="s">
        <v>344</v>
      </c>
    </row>
    <row r="31" spans="1:4">
      <c r="A31" s="3" t="s">
        <v>329</v>
      </c>
    </row>
    <row r="32" spans="1:4">
      <c r="A32" s="4" t="s">
        <v>345</v>
      </c>
      <c r="B32" s="4" t="s">
        <v>328</v>
      </c>
    </row>
    <row r="33" spans="1:4">
      <c r="A33" s="4" t="s">
        <v>346</v>
      </c>
      <c r="B33" s="4" t="s">
        <v>347</v>
      </c>
    </row>
    <row r="34" spans="1:4">
      <c r="A34" s="4" t="s">
        <v>348</v>
      </c>
    </row>
    <row r="35" spans="1:4">
      <c r="A35" s="3" t="s">
        <v>329</v>
      </c>
    </row>
    <row r="36" spans="1:4">
      <c r="A36" s="4" t="s">
        <v>296</v>
      </c>
      <c r="B36" s="7" t="n">
        <v>149303</v>
      </c>
      <c r="C36" s="6" t="n">
        <v>124775</v>
      </c>
    </row>
    <row r="37" spans="1:4">
      <c r="A37" s="4" t="s">
        <v>349</v>
      </c>
    </row>
    <row r="38" spans="1:4">
      <c r="A38" s="3" t="s">
        <v>329</v>
      </c>
    </row>
    <row r="39" spans="1:4">
      <c r="A39" s="4" t="s">
        <v>296</v>
      </c>
      <c r="B39" s="6" t="n">
        <v>1029</v>
      </c>
      <c r="C39" s="6" t="n">
        <v>212</v>
      </c>
    </row>
    <row r="40" spans="1:4">
      <c r="A40" s="4" t="s">
        <v>350</v>
      </c>
    </row>
    <row r="41" spans="1:4">
      <c r="A41" s="3" t="s">
        <v>329</v>
      </c>
    </row>
    <row r="42" spans="1:4">
      <c r="A42" s="4" t="s">
        <v>296</v>
      </c>
      <c r="B42" s="6" t="n">
        <v>21</v>
      </c>
      <c r="C42" s="6" t="n">
        <v>10</v>
      </c>
    </row>
    <row r="43" spans="1:4">
      <c r="A43" s="4" t="s">
        <v>351</v>
      </c>
    </row>
    <row r="44" spans="1:4">
      <c r="A44" s="3" t="s">
        <v>329</v>
      </c>
    </row>
    <row r="45" spans="1:4">
      <c r="A45" s="4" t="s">
        <v>296</v>
      </c>
      <c r="B45" s="6" t="n">
        <v>108</v>
      </c>
      <c r="C45" s="6" t="n">
        <v>24</v>
      </c>
    </row>
    <row r="46" spans="1:4">
      <c r="A46" s="4" t="s">
        <v>352</v>
      </c>
    </row>
    <row r="47" spans="1:4">
      <c r="A47" s="3" t="s">
        <v>329</v>
      </c>
    </row>
    <row r="48" spans="1:4">
      <c r="A48" s="4" t="s">
        <v>296</v>
      </c>
      <c r="B48" s="6" t="n">
        <v>0</v>
      </c>
      <c r="C48" s="6" t="n">
        <v>0</v>
      </c>
    </row>
    <row r="49" spans="1:4">
      <c r="A49" s="4" t="s">
        <v>302</v>
      </c>
    </row>
    <row r="50" spans="1:4">
      <c r="A50" s="3" t="s">
        <v>329</v>
      </c>
    </row>
    <row r="51" spans="1:4">
      <c r="A51" s="4" t="s">
        <v>296</v>
      </c>
      <c r="B51" s="7" t="n">
        <v>386798</v>
      </c>
      <c r="C51" s="6" t="n">
        <v>310199</v>
      </c>
      <c r="D51" s="6" t="n">
        <v>278910</v>
      </c>
    </row>
    <row r="52" spans="1:4">
      <c r="A52" s="4" t="s">
        <v>345</v>
      </c>
      <c r="B52" s="4" t="s">
        <v>347</v>
      </c>
    </row>
    <row r="53" spans="1:4">
      <c r="A53" s="4" t="s">
        <v>336</v>
      </c>
      <c r="B53" s="4" t="s">
        <v>353</v>
      </c>
    </row>
    <row r="54" spans="1:4">
      <c r="A54" s="4" t="s">
        <v>354</v>
      </c>
    </row>
    <row r="55" spans="1:4">
      <c r="A55" s="3" t="s">
        <v>329</v>
      </c>
    </row>
    <row r="56" spans="1:4">
      <c r="A56" s="4" t="s">
        <v>343</v>
      </c>
      <c r="B56" s="4" t="s">
        <v>355</v>
      </c>
    </row>
    <row r="57" spans="1:4">
      <c r="A57" s="4" t="s">
        <v>356</v>
      </c>
      <c r="B57" s="4" t="s">
        <v>347</v>
      </c>
    </row>
    <row r="58" spans="1:4">
      <c r="A58" s="4" t="s">
        <v>357</v>
      </c>
    </row>
    <row r="59" spans="1:4">
      <c r="A59" s="3" t="s">
        <v>329</v>
      </c>
    </row>
    <row r="60" spans="1:4">
      <c r="A60" s="4" t="s">
        <v>296</v>
      </c>
      <c r="B60" s="7" t="n">
        <v>385631</v>
      </c>
      <c r="C60" s="6" t="n">
        <v>307876</v>
      </c>
    </row>
    <row r="61" spans="1:4">
      <c r="A61" s="4" t="s">
        <v>358</v>
      </c>
    </row>
    <row r="62" spans="1:4">
      <c r="A62" s="3" t="s">
        <v>329</v>
      </c>
    </row>
    <row r="63" spans="1:4">
      <c r="A63" s="4" t="s">
        <v>296</v>
      </c>
      <c r="B63" s="6" t="n">
        <v>609</v>
      </c>
      <c r="C63" s="6" t="n">
        <v>1419</v>
      </c>
    </row>
    <row r="64" spans="1:4">
      <c r="A64" s="4" t="s">
        <v>359</v>
      </c>
    </row>
    <row r="65" spans="1:4">
      <c r="A65" s="3" t="s">
        <v>329</v>
      </c>
    </row>
    <row r="66" spans="1:4">
      <c r="A66" s="4" t="s">
        <v>296</v>
      </c>
      <c r="B66" s="6" t="n">
        <v>0</v>
      </c>
      <c r="C66" s="6" t="n">
        <v>0</v>
      </c>
    </row>
    <row r="67" spans="1:4">
      <c r="A67" s="4" t="s">
        <v>360</v>
      </c>
    </row>
    <row r="68" spans="1:4">
      <c r="A68" s="3" t="s">
        <v>329</v>
      </c>
    </row>
    <row r="69" spans="1:4">
      <c r="A69" s="4" t="s">
        <v>296</v>
      </c>
      <c r="B69" s="6" t="n">
        <v>558</v>
      </c>
      <c r="C69" s="6" t="n">
        <v>904</v>
      </c>
    </row>
    <row r="70" spans="1:4">
      <c r="A70" s="4" t="s">
        <v>361</v>
      </c>
    </row>
    <row r="71" spans="1:4">
      <c r="A71" s="3" t="s">
        <v>329</v>
      </c>
    </row>
    <row r="72" spans="1:4">
      <c r="A72" s="4" t="s">
        <v>296</v>
      </c>
      <c r="B72" s="6" t="n">
        <v>0</v>
      </c>
      <c r="C72" s="6" t="n">
        <v>0</v>
      </c>
    </row>
    <row r="73" spans="1:4">
      <c r="A73" s="4" t="s">
        <v>303</v>
      </c>
    </row>
    <row r="74" spans="1:4">
      <c r="A74" s="3" t="s">
        <v>329</v>
      </c>
    </row>
    <row r="75" spans="1:4">
      <c r="A75" s="4" t="s">
        <v>296</v>
      </c>
      <c r="B75" s="7" t="n">
        <v>64130</v>
      </c>
      <c r="C75" s="6" t="n">
        <v>64316</v>
      </c>
      <c r="D75" s="6" t="n">
        <v>64173</v>
      </c>
    </row>
    <row r="76" spans="1:4">
      <c r="A76" s="4" t="s">
        <v>362</v>
      </c>
    </row>
    <row r="77" spans="1:4">
      <c r="A77" s="3" t="s">
        <v>329</v>
      </c>
    </row>
    <row r="78" spans="1:4">
      <c r="A78" s="4" t="s">
        <v>336</v>
      </c>
      <c r="B78" s="4" t="s">
        <v>363</v>
      </c>
    </row>
    <row r="79" spans="1:4">
      <c r="A79" s="4" t="s">
        <v>364</v>
      </c>
      <c r="B79" s="4" t="s">
        <v>353</v>
      </c>
    </row>
    <row r="80" spans="1:4">
      <c r="A80" s="4" t="s">
        <v>365</v>
      </c>
    </row>
    <row r="81" spans="1:4">
      <c r="A81" s="3" t="s">
        <v>329</v>
      </c>
    </row>
    <row r="82" spans="1:4">
      <c r="A82" s="4" t="s">
        <v>336</v>
      </c>
      <c r="B82" s="4" t="s">
        <v>366</v>
      </c>
    </row>
    <row r="83" spans="1:4">
      <c r="A83" s="4" t="s">
        <v>364</v>
      </c>
      <c r="B83" s="4" t="s">
        <v>367</v>
      </c>
    </row>
    <row r="84" spans="1:4">
      <c r="A84" s="4" t="s">
        <v>356</v>
      </c>
      <c r="B84" s="4" t="s">
        <v>368</v>
      </c>
    </row>
    <row r="85" spans="1:4">
      <c r="A85" s="4" t="s">
        <v>369</v>
      </c>
    </row>
    <row r="86" spans="1:4">
      <c r="A86" s="3" t="s">
        <v>329</v>
      </c>
    </row>
    <row r="87" spans="1:4">
      <c r="A87" s="4" t="s">
        <v>296</v>
      </c>
      <c r="B87" s="7" t="n">
        <v>34803</v>
      </c>
      <c r="C87" s="6" t="n">
        <v>35106</v>
      </c>
    </row>
    <row r="88" spans="1:4">
      <c r="A88" s="4" t="s">
        <v>370</v>
      </c>
    </row>
    <row r="89" spans="1:4">
      <c r="A89" s="3" t="s">
        <v>329</v>
      </c>
    </row>
    <row r="90" spans="1:4">
      <c r="A90" s="4" t="s">
        <v>296</v>
      </c>
      <c r="B90" s="6" t="n">
        <v>2934</v>
      </c>
      <c r="C90" s="6" t="n">
        <v>26703</v>
      </c>
    </row>
    <row r="91" spans="1:4">
      <c r="A91" s="4" t="s">
        <v>371</v>
      </c>
    </row>
    <row r="92" spans="1:4">
      <c r="A92" s="3" t="s">
        <v>329</v>
      </c>
    </row>
    <row r="93" spans="1:4">
      <c r="A93" s="4" t="s">
        <v>296</v>
      </c>
      <c r="B93" s="6" t="n">
        <v>25765</v>
      </c>
      <c r="C93" s="6" t="n">
        <v>877</v>
      </c>
    </row>
    <row r="94" spans="1:4">
      <c r="A94" s="4" t="s">
        <v>372</v>
      </c>
    </row>
    <row r="95" spans="1:4">
      <c r="A95" s="3" t="s">
        <v>329</v>
      </c>
    </row>
    <row r="96" spans="1:4">
      <c r="A96" s="4" t="s">
        <v>296</v>
      </c>
      <c r="B96" s="6" t="n">
        <v>628</v>
      </c>
      <c r="C96" s="6" t="n">
        <v>1630</v>
      </c>
    </row>
    <row r="97" spans="1:4">
      <c r="A97" s="4" t="s">
        <v>373</v>
      </c>
    </row>
    <row r="98" spans="1:4">
      <c r="A98" s="3" t="s">
        <v>329</v>
      </c>
    </row>
    <row r="99" spans="1:4">
      <c r="A99" s="4" t="s">
        <v>296</v>
      </c>
      <c r="B99" s="6" t="n">
        <v>0</v>
      </c>
      <c r="C99" s="6" t="n">
        <v>0</v>
      </c>
    </row>
    <row r="100" spans="1:4">
      <c r="A100" s="4" t="s">
        <v>304</v>
      </c>
    </row>
    <row r="101" spans="1:4">
      <c r="A101" s="3" t="s">
        <v>329</v>
      </c>
    </row>
    <row r="102" spans="1:4">
      <c r="A102" s="4" t="s">
        <v>296</v>
      </c>
      <c r="B102" s="7" t="n">
        <v>36986</v>
      </c>
      <c r="C102" s="6" t="n">
        <v>33527</v>
      </c>
      <c r="D102" s="6" t="n">
        <v>32968</v>
      </c>
    </row>
    <row r="103" spans="1:4">
      <c r="A103" s="4" t="s">
        <v>336</v>
      </c>
      <c r="B103" s="4" t="s">
        <v>363</v>
      </c>
    </row>
    <row r="104" spans="1:4">
      <c r="A104" s="4" t="s">
        <v>374</v>
      </c>
      <c r="B104" s="6" t="n">
        <v>10000</v>
      </c>
    </row>
    <row r="105" spans="1:4">
      <c r="A105" s="4" t="s">
        <v>375</v>
      </c>
    </row>
    <row r="106" spans="1:4">
      <c r="A106" s="3" t="s">
        <v>329</v>
      </c>
    </row>
    <row r="107" spans="1:4">
      <c r="A107" s="4" t="s">
        <v>356</v>
      </c>
      <c r="B107" s="4" t="s">
        <v>376</v>
      </c>
    </row>
    <row r="108" spans="1:4">
      <c r="A108" s="4" t="s">
        <v>377</v>
      </c>
    </row>
    <row r="109" spans="1:4">
      <c r="A109" s="3" t="s">
        <v>329</v>
      </c>
    </row>
    <row r="110" spans="1:4">
      <c r="A110" s="4" t="s">
        <v>296</v>
      </c>
      <c r="B110" s="7" t="n">
        <v>36986</v>
      </c>
      <c r="C110" s="6" t="n">
        <v>33527</v>
      </c>
    </row>
    <row r="111" spans="1:4">
      <c r="A111" s="4" t="s">
        <v>378</v>
      </c>
    </row>
    <row r="112" spans="1:4">
      <c r="A112" s="3" t="s">
        <v>329</v>
      </c>
    </row>
    <row r="113" spans="1:4">
      <c r="A113" s="4" t="s">
        <v>296</v>
      </c>
      <c r="B113" s="6" t="n">
        <v>0</v>
      </c>
      <c r="C113" s="6" t="n">
        <v>0</v>
      </c>
    </row>
    <row r="114" spans="1:4">
      <c r="A114" s="4" t="s">
        <v>379</v>
      </c>
    </row>
    <row r="115" spans="1:4">
      <c r="A115" s="3" t="s">
        <v>329</v>
      </c>
    </row>
    <row r="116" spans="1:4">
      <c r="A116" s="4" t="s">
        <v>296</v>
      </c>
      <c r="B116" s="6" t="n">
        <v>0</v>
      </c>
      <c r="C116" s="6" t="n">
        <v>0</v>
      </c>
    </row>
    <row r="117" spans="1:4">
      <c r="A117" s="4" t="s">
        <v>380</v>
      </c>
    </row>
    <row r="118" spans="1:4">
      <c r="A118" s="3" t="s">
        <v>329</v>
      </c>
    </row>
    <row r="119" spans="1:4">
      <c r="A119" s="4" t="s">
        <v>296</v>
      </c>
      <c r="B119" s="6" t="n">
        <v>0</v>
      </c>
      <c r="C119" s="6" t="n">
        <v>0</v>
      </c>
    </row>
    <row r="120" spans="1:4">
      <c r="A120" s="4" t="s">
        <v>381</v>
      </c>
    </row>
    <row r="121" spans="1:4">
      <c r="A121" s="3" t="s">
        <v>329</v>
      </c>
    </row>
    <row r="122" spans="1:4">
      <c r="A122" s="4" t="s">
        <v>296</v>
      </c>
      <c r="B122" s="6" t="n">
        <v>0</v>
      </c>
      <c r="C122" s="6" t="n">
        <v>0</v>
      </c>
    </row>
    <row r="123" spans="1:4">
      <c r="A123" s="4" t="s">
        <v>305</v>
      </c>
    </row>
    <row r="124" spans="1:4">
      <c r="A124" s="3" t="s">
        <v>329</v>
      </c>
    </row>
    <row r="125" spans="1:4">
      <c r="A125" s="4" t="s">
        <v>296</v>
      </c>
      <c r="B125" s="7" t="n">
        <v>40971</v>
      </c>
      <c r="C125" s="6" t="n">
        <v>29893</v>
      </c>
      <c r="D125" s="6" t="n">
        <v>30004</v>
      </c>
    </row>
    <row r="126" spans="1:4">
      <c r="A126" s="4" t="s">
        <v>382</v>
      </c>
    </row>
    <row r="127" spans="1:4">
      <c r="A127" s="3" t="s">
        <v>329</v>
      </c>
    </row>
    <row r="128" spans="1:4">
      <c r="A128" s="4" t="s">
        <v>343</v>
      </c>
      <c r="B128" s="4" t="s">
        <v>355</v>
      </c>
    </row>
    <row r="129" spans="1:4">
      <c r="A129" s="4" t="s">
        <v>383</v>
      </c>
    </row>
    <row r="130" spans="1:4">
      <c r="A130" s="3" t="s">
        <v>329</v>
      </c>
    </row>
    <row r="131" spans="1:4">
      <c r="A131" s="4" t="s">
        <v>296</v>
      </c>
      <c r="B131" s="7" t="n">
        <v>40194</v>
      </c>
      <c r="C131" s="6" t="n">
        <v>29052</v>
      </c>
    </row>
    <row r="132" spans="1:4">
      <c r="A132" s="4" t="s">
        <v>384</v>
      </c>
    </row>
    <row r="133" spans="1:4">
      <c r="A133" s="3" t="s">
        <v>329</v>
      </c>
    </row>
    <row r="134" spans="1:4">
      <c r="A134" s="4" t="s">
        <v>296</v>
      </c>
      <c r="B134" s="6" t="n">
        <v>705</v>
      </c>
      <c r="C134" s="6" t="n">
        <v>712</v>
      </c>
    </row>
    <row r="135" spans="1:4">
      <c r="A135" s="4" t="s">
        <v>385</v>
      </c>
    </row>
    <row r="136" spans="1:4">
      <c r="A136" s="3" t="s">
        <v>329</v>
      </c>
    </row>
    <row r="137" spans="1:4">
      <c r="A137" s="4" t="s">
        <v>296</v>
      </c>
      <c r="B137" s="6" t="n">
        <v>0</v>
      </c>
      <c r="C137" s="6" t="n">
        <v>0</v>
      </c>
    </row>
    <row r="138" spans="1:4">
      <c r="A138" s="4" t="s">
        <v>386</v>
      </c>
    </row>
    <row r="139" spans="1:4">
      <c r="A139" s="3" t="s">
        <v>329</v>
      </c>
    </row>
    <row r="140" spans="1:4">
      <c r="A140" s="4" t="s">
        <v>296</v>
      </c>
      <c r="B140" s="6" t="n">
        <v>72</v>
      </c>
      <c r="C140" s="6" t="n">
        <v>129</v>
      </c>
    </row>
    <row r="141" spans="1:4">
      <c r="A141" s="4" t="s">
        <v>387</v>
      </c>
    </row>
    <row r="142" spans="1:4">
      <c r="A142" s="3" t="s">
        <v>329</v>
      </c>
    </row>
    <row r="143" spans="1:4">
      <c r="A143" s="4" t="s">
        <v>296</v>
      </c>
      <c r="B143" s="6" t="n">
        <v>0</v>
      </c>
      <c r="C143" s="6" t="n">
        <v>0</v>
      </c>
    </row>
    <row r="144" spans="1:4">
      <c r="A144" s="4" t="s">
        <v>306</v>
      </c>
    </row>
    <row r="145" spans="1:4">
      <c r="A145" s="3" t="s">
        <v>329</v>
      </c>
    </row>
    <row r="146" spans="1:4">
      <c r="A146" s="4" t="s">
        <v>296</v>
      </c>
      <c r="B146" s="7" t="n">
        <v>40435</v>
      </c>
      <c r="C146" s="6" t="n">
        <v>43626</v>
      </c>
      <c r="D146" s="6" t="n">
        <v>41511</v>
      </c>
    </row>
    <row r="147" spans="1:4">
      <c r="A147" s="4" t="s">
        <v>343</v>
      </c>
      <c r="B147" s="4" t="s">
        <v>355</v>
      </c>
    </row>
    <row r="148" spans="1:4">
      <c r="A148" s="4" t="s">
        <v>336</v>
      </c>
      <c r="B148" s="4" t="s">
        <v>388</v>
      </c>
    </row>
    <row r="149" spans="1:4">
      <c r="A149" s="4" t="s">
        <v>389</v>
      </c>
    </row>
    <row r="150" spans="1:4">
      <c r="A150" s="3" t="s">
        <v>329</v>
      </c>
    </row>
    <row r="151" spans="1:4">
      <c r="A151" s="4" t="s">
        <v>296</v>
      </c>
      <c r="B151" s="7" t="n">
        <v>21182</v>
      </c>
      <c r="C151" s="6" t="n">
        <v>29336</v>
      </c>
    </row>
    <row r="152" spans="1:4">
      <c r="A152" s="4" t="s">
        <v>390</v>
      </c>
    </row>
    <row r="153" spans="1:4">
      <c r="A153" s="3" t="s">
        <v>329</v>
      </c>
    </row>
    <row r="154" spans="1:4">
      <c r="A154" s="4" t="s">
        <v>296</v>
      </c>
      <c r="B154" s="6" t="n">
        <v>5007</v>
      </c>
      <c r="C154" s="6" t="n">
        <v>1079</v>
      </c>
    </row>
    <row r="155" spans="1:4">
      <c r="A155" s="4" t="s">
        <v>391</v>
      </c>
    </row>
    <row r="156" spans="1:4">
      <c r="A156" s="3" t="s">
        <v>329</v>
      </c>
    </row>
    <row r="157" spans="1:4">
      <c r="A157" s="4" t="s">
        <v>296</v>
      </c>
      <c r="B157" s="6" t="n">
        <v>5204</v>
      </c>
      <c r="C157" s="6" t="n">
        <v>4014</v>
      </c>
    </row>
    <row r="158" spans="1:4">
      <c r="A158" s="4" t="s">
        <v>392</v>
      </c>
    </row>
    <row r="159" spans="1:4">
      <c r="A159" s="3" t="s">
        <v>329</v>
      </c>
    </row>
    <row r="160" spans="1:4">
      <c r="A160" s="4" t="s">
        <v>296</v>
      </c>
      <c r="B160" s="6" t="n">
        <v>9042</v>
      </c>
      <c r="C160" s="6" t="n">
        <v>9197</v>
      </c>
    </row>
    <row r="161" spans="1:4">
      <c r="A161" s="4" t="s">
        <v>393</v>
      </c>
    </row>
    <row r="162" spans="1:4">
      <c r="A162" s="3" t="s">
        <v>329</v>
      </c>
    </row>
    <row r="163" spans="1:4">
      <c r="A163" s="4" t="s">
        <v>296</v>
      </c>
      <c r="B163" s="6" t="n">
        <v>0</v>
      </c>
      <c r="C163" s="6" t="n">
        <v>0</v>
      </c>
    </row>
    <row r="164" spans="1:4">
      <c r="A164" s="4" t="s">
        <v>307</v>
      </c>
    </row>
    <row r="165" spans="1:4">
      <c r="A165" s="3" t="s">
        <v>329</v>
      </c>
    </row>
    <row r="166" spans="1:4">
      <c r="A166" s="4" t="s">
        <v>296</v>
      </c>
      <c r="B166" s="7" t="n">
        <v>141342</v>
      </c>
      <c r="C166" s="6" t="n">
        <v>106505</v>
      </c>
      <c r="D166" s="7" t="n">
        <v>91740</v>
      </c>
    </row>
    <row r="167" spans="1:4">
      <c r="A167" s="4" t="s">
        <v>308</v>
      </c>
      <c r="B167" s="4" t="s">
        <v>309</v>
      </c>
    </row>
    <row r="168" spans="1:4">
      <c r="A168" s="4" t="s">
        <v>394</v>
      </c>
    </row>
    <row r="169" spans="1:4">
      <c r="A169" s="3" t="s">
        <v>329</v>
      </c>
    </row>
    <row r="170" spans="1:4">
      <c r="A170" s="4" t="s">
        <v>395</v>
      </c>
      <c r="B170" s="4" t="s">
        <v>396</v>
      </c>
    </row>
    <row r="171" spans="1:4">
      <c r="A171" s="4" t="s">
        <v>397</v>
      </c>
      <c r="B171" s="4" t="s">
        <v>398</v>
      </c>
    </row>
    <row r="172" spans="1:4">
      <c r="A172" s="4" t="s">
        <v>399</v>
      </c>
      <c r="B172" s="4" t="s">
        <v>400</v>
      </c>
    </row>
    <row r="173" spans="1:4">
      <c r="A173" s="4" t="s">
        <v>308</v>
      </c>
      <c r="B173" s="4" t="s">
        <v>312</v>
      </c>
    </row>
    <row r="174" spans="1:4">
      <c r="A174" s="4" t="s">
        <v>401</v>
      </c>
    </row>
    <row r="175" spans="1:4">
      <c r="A175" s="3" t="s">
        <v>329</v>
      </c>
    </row>
    <row r="176" spans="1:4">
      <c r="A176" s="4" t="s">
        <v>395</v>
      </c>
      <c r="B176" s="4" t="s">
        <v>402</v>
      </c>
    </row>
    <row r="177" spans="1:4">
      <c r="A177" s="4" t="s">
        <v>397</v>
      </c>
      <c r="B177" s="4" t="s">
        <v>403</v>
      </c>
    </row>
    <row r="178" spans="1:4">
      <c r="A178" s="4" t="s">
        <v>399</v>
      </c>
      <c r="B178" s="4" t="s">
        <v>404</v>
      </c>
    </row>
    <row r="179" spans="1:4">
      <c r="A179" s="4" t="s">
        <v>405</v>
      </c>
    </row>
    <row r="180" spans="1:4">
      <c r="A180" s="3" t="s">
        <v>329</v>
      </c>
    </row>
    <row r="181" spans="1:4">
      <c r="A181" s="4" t="s">
        <v>296</v>
      </c>
      <c r="B181" s="7" t="n">
        <v>141342</v>
      </c>
      <c r="C181" s="6" t="n">
        <v>106505</v>
      </c>
    </row>
    <row r="182" spans="1:4">
      <c r="A182" s="4" t="s">
        <v>406</v>
      </c>
    </row>
    <row r="183" spans="1:4">
      <c r="A183" s="3" t="s">
        <v>329</v>
      </c>
    </row>
    <row r="184" spans="1:4">
      <c r="A184" s="4" t="s">
        <v>296</v>
      </c>
      <c r="B184" s="6" t="n">
        <v>0</v>
      </c>
      <c r="C184" s="6" t="n">
        <v>0</v>
      </c>
    </row>
    <row r="185" spans="1:4">
      <c r="A185" s="4" t="s">
        <v>407</v>
      </c>
    </row>
    <row r="186" spans="1:4">
      <c r="A186" s="3" t="s">
        <v>329</v>
      </c>
    </row>
    <row r="187" spans="1:4">
      <c r="A187" s="4" t="s">
        <v>296</v>
      </c>
      <c r="B187" s="6" t="n">
        <v>0</v>
      </c>
      <c r="C187" s="6" t="n">
        <v>0</v>
      </c>
    </row>
    <row r="188" spans="1:4">
      <c r="A188" s="4" t="s">
        <v>408</v>
      </c>
    </row>
    <row r="189" spans="1:4">
      <c r="A189" s="3" t="s">
        <v>329</v>
      </c>
    </row>
    <row r="190" spans="1:4">
      <c r="A190" s="4" t="s">
        <v>296</v>
      </c>
      <c r="B190" s="6" t="n">
        <v>0</v>
      </c>
      <c r="C190" s="6" t="n">
        <v>0</v>
      </c>
    </row>
    <row r="191" spans="1:4">
      <c r="A191" s="4" t="s">
        <v>409</v>
      </c>
    </row>
    <row r="192" spans="1:4">
      <c r="A192" s="3" t="s">
        <v>329</v>
      </c>
    </row>
    <row r="193" spans="1:4">
      <c r="A193" s="4" t="s">
        <v>296</v>
      </c>
      <c r="B193" s="7" t="n">
        <v>0</v>
      </c>
      <c r="C193" s="7" t="n">
        <v>0</v>
      </c>
    </row>
    <row r="194" spans="1:4">
      <c r="A194" s="4" t="s">
        <v>410</v>
      </c>
    </row>
    <row r="195" spans="1:4">
      <c r="A195" s="3" t="s">
        <v>329</v>
      </c>
    </row>
    <row r="196" spans="1:4">
      <c r="A196" s="4" t="s">
        <v>343</v>
      </c>
      <c r="B196" s="4" t="s">
        <v>411</v>
      </c>
    </row>
    <row r="197" spans="1:4">
      <c r="A197" s="4" t="s">
        <v>356</v>
      </c>
      <c r="B197"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2</v>
      </c>
      <c r="B1" s="2" t="s">
        <v>2</v>
      </c>
      <c r="C1" s="2" t="s">
        <v>27</v>
      </c>
      <c r="D1" s="2" t="s">
        <v>85</v>
      </c>
    </row>
    <row r="2" spans="1:4">
      <c r="A2" s="3" t="s">
        <v>413</v>
      </c>
    </row>
    <row r="3" spans="1:4">
      <c r="A3" s="4" t="s">
        <v>414</v>
      </c>
      <c r="B3" s="7" t="n">
        <v>6193</v>
      </c>
      <c r="C3" s="7" t="n">
        <v>3099</v>
      </c>
    </row>
    <row r="4" spans="1:4">
      <c r="A4" s="4" t="s">
        <v>415</v>
      </c>
      <c r="B4" s="6" t="n">
        <v>854289</v>
      </c>
      <c r="C4" s="6" t="n">
        <v>703928</v>
      </c>
    </row>
    <row r="5" spans="1:4">
      <c r="A5" s="4" t="s">
        <v>416</v>
      </c>
      <c r="B5" s="6" t="n">
        <v>641</v>
      </c>
      <c r="C5" s="6" t="n">
        <v>6060</v>
      </c>
    </row>
    <row r="6" spans="1:4">
      <c r="A6" s="4" t="s">
        <v>296</v>
      </c>
      <c r="B6" s="6" t="n">
        <v>861123</v>
      </c>
      <c r="C6" s="6" t="n">
        <v>713087</v>
      </c>
      <c r="D6" s="7" t="n">
        <v>658022</v>
      </c>
    </row>
    <row r="7" spans="1:4">
      <c r="A7" s="4" t="s">
        <v>417</v>
      </c>
    </row>
    <row r="8" spans="1:4">
      <c r="A8" s="3" t="s">
        <v>413</v>
      </c>
    </row>
    <row r="9" spans="1:4">
      <c r="A9" s="4" t="s">
        <v>414</v>
      </c>
      <c r="B9" s="6" t="n">
        <v>4069</v>
      </c>
      <c r="C9" s="6" t="n">
        <v>996</v>
      </c>
    </row>
    <row r="10" spans="1:4">
      <c r="A10" s="4" t="s">
        <v>418</v>
      </c>
    </row>
    <row r="11" spans="1:4">
      <c r="A11" s="3" t="s">
        <v>413</v>
      </c>
    </row>
    <row r="12" spans="1:4">
      <c r="A12" s="4" t="s">
        <v>414</v>
      </c>
      <c r="B12" s="6" t="n">
        <v>557</v>
      </c>
      <c r="C12" s="6" t="n">
        <v>362</v>
      </c>
    </row>
    <row r="13" spans="1:4">
      <c r="A13" s="4" t="s">
        <v>419</v>
      </c>
    </row>
    <row r="14" spans="1:4">
      <c r="A14" s="3" t="s">
        <v>413</v>
      </c>
    </row>
    <row r="15" spans="1:4">
      <c r="A15" s="4" t="s">
        <v>414</v>
      </c>
      <c r="B15" s="6" t="n">
        <v>1567</v>
      </c>
      <c r="C15" s="6" t="n">
        <v>1741</v>
      </c>
    </row>
    <row r="16" spans="1:4">
      <c r="A16" s="4" t="s">
        <v>301</v>
      </c>
    </row>
    <row r="17" spans="1:4">
      <c r="A17" s="3" t="s">
        <v>413</v>
      </c>
    </row>
    <row r="18" spans="1:4">
      <c r="A18" s="4" t="s">
        <v>414</v>
      </c>
      <c r="B18" s="6" t="n">
        <v>502</v>
      </c>
      <c r="C18" s="6" t="n">
        <v>142</v>
      </c>
    </row>
    <row r="19" spans="1:4">
      <c r="A19" s="4" t="s">
        <v>415</v>
      </c>
      <c r="B19" s="6" t="n">
        <v>149831</v>
      </c>
      <c r="C19" s="6" t="n">
        <v>124855</v>
      </c>
    </row>
    <row r="20" spans="1:4">
      <c r="A20" s="4" t="s">
        <v>416</v>
      </c>
      <c r="B20" s="6" t="n">
        <v>128</v>
      </c>
      <c r="C20" s="6" t="n">
        <v>24</v>
      </c>
    </row>
    <row r="21" spans="1:4">
      <c r="A21" s="4" t="s">
        <v>296</v>
      </c>
      <c r="B21" s="6" t="n">
        <v>150461</v>
      </c>
      <c r="C21" s="6" t="n">
        <v>125021</v>
      </c>
      <c r="D21" s="6" t="n">
        <v>118716</v>
      </c>
    </row>
    <row r="22" spans="1:4">
      <c r="A22" s="4" t="s">
        <v>420</v>
      </c>
    </row>
    <row r="23" spans="1:4">
      <c r="A23" s="3" t="s">
        <v>413</v>
      </c>
    </row>
    <row r="24" spans="1:4">
      <c r="A24" s="4" t="s">
        <v>414</v>
      </c>
      <c r="B24" s="6" t="n">
        <v>419</v>
      </c>
      <c r="C24" s="6" t="n">
        <v>142</v>
      </c>
    </row>
    <row r="25" spans="1:4">
      <c r="A25" s="4" t="s">
        <v>421</v>
      </c>
    </row>
    <row r="26" spans="1:4">
      <c r="A26" s="3" t="s">
        <v>413</v>
      </c>
    </row>
    <row r="27" spans="1:4">
      <c r="A27" s="4" t="s">
        <v>414</v>
      </c>
      <c r="B27" s="6" t="n">
        <v>83</v>
      </c>
      <c r="C27" s="6" t="n">
        <v>0</v>
      </c>
    </row>
    <row r="28" spans="1:4">
      <c r="A28" s="4" t="s">
        <v>422</v>
      </c>
    </row>
    <row r="29" spans="1:4">
      <c r="A29" s="3" t="s">
        <v>413</v>
      </c>
    </row>
    <row r="30" spans="1:4">
      <c r="A30" s="4" t="s">
        <v>414</v>
      </c>
      <c r="B30" s="6" t="n">
        <v>0</v>
      </c>
      <c r="C30" s="6" t="n">
        <v>0</v>
      </c>
    </row>
    <row r="31" spans="1:4">
      <c r="A31" s="4" t="s">
        <v>302</v>
      </c>
    </row>
    <row r="32" spans="1:4">
      <c r="A32" s="3" t="s">
        <v>413</v>
      </c>
    </row>
    <row r="33" spans="1:4">
      <c r="A33" s="4" t="s">
        <v>414</v>
      </c>
      <c r="B33" s="6" t="n">
        <v>0</v>
      </c>
      <c r="C33" s="6" t="n">
        <v>0</v>
      </c>
    </row>
    <row r="34" spans="1:4">
      <c r="A34" s="4" t="s">
        <v>415</v>
      </c>
      <c r="B34" s="6" t="n">
        <v>386285</v>
      </c>
      <c r="C34" s="6" t="n">
        <v>309295</v>
      </c>
    </row>
    <row r="35" spans="1:4">
      <c r="A35" s="4" t="s">
        <v>416</v>
      </c>
      <c r="B35" s="6" t="n">
        <v>513</v>
      </c>
      <c r="C35" s="6" t="n">
        <v>904</v>
      </c>
    </row>
    <row r="36" spans="1:4">
      <c r="A36" s="4" t="s">
        <v>296</v>
      </c>
      <c r="B36" s="6" t="n">
        <v>386798</v>
      </c>
      <c r="C36" s="6" t="n">
        <v>310199</v>
      </c>
      <c r="D36" s="6" t="n">
        <v>278910</v>
      </c>
    </row>
    <row r="37" spans="1:4">
      <c r="A37" s="4" t="s">
        <v>423</v>
      </c>
    </row>
    <row r="38" spans="1:4">
      <c r="A38" s="3" t="s">
        <v>413</v>
      </c>
    </row>
    <row r="39" spans="1:4">
      <c r="A39" s="4" t="s">
        <v>414</v>
      </c>
      <c r="B39" s="6" t="n">
        <v>0</v>
      </c>
      <c r="C39" s="6" t="n">
        <v>0</v>
      </c>
    </row>
    <row r="40" spans="1:4">
      <c r="A40" s="4" t="s">
        <v>424</v>
      </c>
    </row>
    <row r="41" spans="1:4">
      <c r="A41" s="3" t="s">
        <v>413</v>
      </c>
    </row>
    <row r="42" spans="1:4">
      <c r="A42" s="4" t="s">
        <v>414</v>
      </c>
      <c r="B42" s="6" t="n">
        <v>0</v>
      </c>
      <c r="C42" s="6" t="n">
        <v>0</v>
      </c>
    </row>
    <row r="43" spans="1:4">
      <c r="A43" s="4" t="s">
        <v>425</v>
      </c>
    </row>
    <row r="44" spans="1:4">
      <c r="A44" s="3" t="s">
        <v>413</v>
      </c>
    </row>
    <row r="45" spans="1:4">
      <c r="A45" s="4" t="s">
        <v>414</v>
      </c>
      <c r="B45" s="6" t="n">
        <v>0</v>
      </c>
      <c r="C45" s="6" t="n">
        <v>0</v>
      </c>
    </row>
    <row r="46" spans="1:4">
      <c r="A46" s="4" t="s">
        <v>303</v>
      </c>
    </row>
    <row r="47" spans="1:4">
      <c r="A47" s="3" t="s">
        <v>413</v>
      </c>
    </row>
    <row r="48" spans="1:4">
      <c r="A48" s="4" t="s">
        <v>414</v>
      </c>
      <c r="B48" s="6" t="n">
        <v>2385</v>
      </c>
      <c r="C48" s="6" t="n">
        <v>0</v>
      </c>
    </row>
    <row r="49" spans="1:4">
      <c r="A49" s="4" t="s">
        <v>415</v>
      </c>
      <c r="B49" s="6" t="n">
        <v>61745</v>
      </c>
      <c r="C49" s="6" t="n">
        <v>64316</v>
      </c>
    </row>
    <row r="50" spans="1:4">
      <c r="A50" s="4" t="s">
        <v>416</v>
      </c>
      <c r="B50" s="6" t="n">
        <v>0</v>
      </c>
      <c r="C50" s="6" t="n">
        <v>0</v>
      </c>
    </row>
    <row r="51" spans="1:4">
      <c r="A51" s="4" t="s">
        <v>296</v>
      </c>
      <c r="B51" s="6" t="n">
        <v>64130</v>
      </c>
      <c r="C51" s="6" t="n">
        <v>64316</v>
      </c>
      <c r="D51" s="6" t="n">
        <v>64173</v>
      </c>
    </row>
    <row r="52" spans="1:4">
      <c r="A52" s="4" t="s">
        <v>426</v>
      </c>
    </row>
    <row r="53" spans="1:4">
      <c r="A53" s="3" t="s">
        <v>413</v>
      </c>
    </row>
    <row r="54" spans="1:4">
      <c r="A54" s="4" t="s">
        <v>414</v>
      </c>
      <c r="B54" s="6" t="n">
        <v>2385</v>
      </c>
      <c r="C54" s="6" t="n">
        <v>0</v>
      </c>
    </row>
    <row r="55" spans="1:4">
      <c r="A55" s="4" t="s">
        <v>427</v>
      </c>
    </row>
    <row r="56" spans="1:4">
      <c r="A56" s="3" t="s">
        <v>413</v>
      </c>
    </row>
    <row r="57" spans="1:4">
      <c r="A57" s="4" t="s">
        <v>414</v>
      </c>
      <c r="B57" s="6" t="n">
        <v>0</v>
      </c>
      <c r="C57" s="6" t="n">
        <v>0</v>
      </c>
    </row>
    <row r="58" spans="1:4">
      <c r="A58" s="4" t="s">
        <v>428</v>
      </c>
    </row>
    <row r="59" spans="1:4">
      <c r="A59" s="3" t="s">
        <v>413</v>
      </c>
    </row>
    <row r="60" spans="1:4">
      <c r="A60" s="4" t="s">
        <v>414</v>
      </c>
      <c r="B60" s="6" t="n">
        <v>0</v>
      </c>
      <c r="C60" s="6" t="n">
        <v>0</v>
      </c>
    </row>
    <row r="61" spans="1:4">
      <c r="A61" s="4" t="s">
        <v>304</v>
      </c>
    </row>
    <row r="62" spans="1:4">
      <c r="A62" s="3" t="s">
        <v>413</v>
      </c>
    </row>
    <row r="63" spans="1:4">
      <c r="A63" s="4" t="s">
        <v>414</v>
      </c>
      <c r="B63" s="6" t="n">
        <v>89</v>
      </c>
      <c r="C63" s="6" t="n">
        <v>165</v>
      </c>
    </row>
    <row r="64" spans="1:4">
      <c r="A64" s="4" t="s">
        <v>415</v>
      </c>
      <c r="B64" s="6" t="n">
        <v>36897</v>
      </c>
      <c r="C64" s="6" t="n">
        <v>33362</v>
      </c>
    </row>
    <row r="65" spans="1:4">
      <c r="A65" s="4" t="s">
        <v>416</v>
      </c>
      <c r="B65" s="6" t="n">
        <v>0</v>
      </c>
      <c r="C65" s="6" t="n">
        <v>0</v>
      </c>
    </row>
    <row r="66" spans="1:4">
      <c r="A66" s="4" t="s">
        <v>296</v>
      </c>
      <c r="B66" s="6" t="n">
        <v>36986</v>
      </c>
      <c r="C66" s="6" t="n">
        <v>33527</v>
      </c>
      <c r="D66" s="6" t="n">
        <v>32968</v>
      </c>
    </row>
    <row r="67" spans="1:4">
      <c r="A67" s="4" t="s">
        <v>429</v>
      </c>
    </row>
    <row r="68" spans="1:4">
      <c r="A68" s="3" t="s">
        <v>413</v>
      </c>
    </row>
    <row r="69" spans="1:4">
      <c r="A69" s="4" t="s">
        <v>414</v>
      </c>
      <c r="B69" s="6" t="n">
        <v>19</v>
      </c>
      <c r="C69" s="6" t="n">
        <v>152</v>
      </c>
    </row>
    <row r="70" spans="1:4">
      <c r="A70" s="4" t="s">
        <v>430</v>
      </c>
    </row>
    <row r="71" spans="1:4">
      <c r="A71" s="3" t="s">
        <v>413</v>
      </c>
    </row>
    <row r="72" spans="1:4">
      <c r="A72" s="4" t="s">
        <v>414</v>
      </c>
      <c r="B72" s="6" t="n">
        <v>17</v>
      </c>
      <c r="C72" s="6" t="n">
        <v>0</v>
      </c>
    </row>
    <row r="73" spans="1:4">
      <c r="A73" s="4" t="s">
        <v>431</v>
      </c>
    </row>
    <row r="74" spans="1:4">
      <c r="A74" s="3" t="s">
        <v>413</v>
      </c>
    </row>
    <row r="75" spans="1:4">
      <c r="A75" s="4" t="s">
        <v>414</v>
      </c>
      <c r="B75" s="6" t="n">
        <v>53</v>
      </c>
      <c r="C75" s="6" t="n">
        <v>13</v>
      </c>
    </row>
    <row r="76" spans="1:4">
      <c r="A76" s="4" t="s">
        <v>305</v>
      </c>
    </row>
    <row r="77" spans="1:4">
      <c r="A77" s="3" t="s">
        <v>413</v>
      </c>
    </row>
    <row r="78" spans="1:4">
      <c r="A78" s="4" t="s">
        <v>414</v>
      </c>
      <c r="B78" s="6" t="n">
        <v>354</v>
      </c>
      <c r="C78" s="6" t="n">
        <v>0</v>
      </c>
    </row>
    <row r="79" spans="1:4">
      <c r="A79" s="4" t="s">
        <v>415</v>
      </c>
      <c r="B79" s="6" t="n">
        <v>40617</v>
      </c>
      <c r="C79" s="6" t="n">
        <v>29893</v>
      </c>
    </row>
    <row r="80" spans="1:4">
      <c r="A80" s="4" t="s">
        <v>416</v>
      </c>
      <c r="B80" s="6" t="n">
        <v>0</v>
      </c>
      <c r="C80" s="6" t="n">
        <v>0</v>
      </c>
    </row>
    <row r="81" spans="1:4">
      <c r="A81" s="4" t="s">
        <v>296</v>
      </c>
      <c r="B81" s="6" t="n">
        <v>40971</v>
      </c>
      <c r="C81" s="6" t="n">
        <v>29893</v>
      </c>
      <c r="D81" s="6" t="n">
        <v>30004</v>
      </c>
    </row>
    <row r="82" spans="1:4">
      <c r="A82" s="4" t="s">
        <v>432</v>
      </c>
    </row>
    <row r="83" spans="1:4">
      <c r="A83" s="3" t="s">
        <v>413</v>
      </c>
    </row>
    <row r="84" spans="1:4">
      <c r="A84" s="4" t="s">
        <v>414</v>
      </c>
      <c r="B84" s="6" t="n">
        <v>354</v>
      </c>
      <c r="C84" s="6" t="n">
        <v>0</v>
      </c>
    </row>
    <row r="85" spans="1:4">
      <c r="A85" s="4" t="s">
        <v>433</v>
      </c>
    </row>
    <row r="86" spans="1:4">
      <c r="A86" s="3" t="s">
        <v>413</v>
      </c>
    </row>
    <row r="87" spans="1:4">
      <c r="A87" s="4" t="s">
        <v>414</v>
      </c>
      <c r="B87" s="6" t="n">
        <v>0</v>
      </c>
      <c r="C87" s="6" t="n">
        <v>0</v>
      </c>
    </row>
    <row r="88" spans="1:4">
      <c r="A88" s="4" t="s">
        <v>434</v>
      </c>
    </row>
    <row r="89" spans="1:4">
      <c r="A89" s="3" t="s">
        <v>413</v>
      </c>
    </row>
    <row r="90" spans="1:4">
      <c r="A90" s="4" t="s">
        <v>414</v>
      </c>
      <c r="B90" s="6" t="n">
        <v>0</v>
      </c>
      <c r="C90" s="6" t="n">
        <v>0</v>
      </c>
    </row>
    <row r="91" spans="1:4">
      <c r="A91" s="4" t="s">
        <v>306</v>
      </c>
    </row>
    <row r="92" spans="1:4">
      <c r="A92" s="3" t="s">
        <v>413</v>
      </c>
    </row>
    <row r="93" spans="1:4">
      <c r="A93" s="4" t="s">
        <v>414</v>
      </c>
      <c r="B93" s="6" t="n">
        <v>106</v>
      </c>
      <c r="C93" s="6" t="n">
        <v>0</v>
      </c>
    </row>
    <row r="94" spans="1:4">
      <c r="A94" s="4" t="s">
        <v>415</v>
      </c>
      <c r="B94" s="6" t="n">
        <v>40329</v>
      </c>
      <c r="C94" s="6" t="n">
        <v>38494</v>
      </c>
    </row>
    <row r="95" spans="1:4">
      <c r="A95" s="4" t="s">
        <v>416</v>
      </c>
      <c r="B95" s="6" t="n">
        <v>0</v>
      </c>
      <c r="C95" s="6" t="n">
        <v>5132</v>
      </c>
    </row>
    <row r="96" spans="1:4">
      <c r="A96" s="4" t="s">
        <v>296</v>
      </c>
      <c r="B96" s="6" t="n">
        <v>40435</v>
      </c>
      <c r="C96" s="6" t="n">
        <v>43626</v>
      </c>
      <c r="D96" s="6" t="n">
        <v>41511</v>
      </c>
    </row>
    <row r="97" spans="1:4">
      <c r="A97" s="4" t="s">
        <v>435</v>
      </c>
    </row>
    <row r="98" spans="1:4">
      <c r="A98" s="3" t="s">
        <v>413</v>
      </c>
    </row>
    <row r="99" spans="1:4">
      <c r="A99" s="4" t="s">
        <v>414</v>
      </c>
      <c r="B99" s="6" t="n">
        <v>0</v>
      </c>
      <c r="C99" s="6" t="n">
        <v>0</v>
      </c>
    </row>
    <row r="100" spans="1:4">
      <c r="A100" s="4" t="s">
        <v>436</v>
      </c>
    </row>
    <row r="101" spans="1:4">
      <c r="A101" s="3" t="s">
        <v>413</v>
      </c>
    </row>
    <row r="102" spans="1:4">
      <c r="A102" s="4" t="s">
        <v>414</v>
      </c>
      <c r="B102" s="6" t="n">
        <v>106</v>
      </c>
      <c r="C102" s="6" t="n">
        <v>0</v>
      </c>
    </row>
    <row r="103" spans="1:4">
      <c r="A103" s="4" t="s">
        <v>437</v>
      </c>
    </row>
    <row r="104" spans="1:4">
      <c r="A104" s="3" t="s">
        <v>413</v>
      </c>
    </row>
    <row r="105" spans="1:4">
      <c r="A105" s="4" t="s">
        <v>414</v>
      </c>
      <c r="B105" s="6" t="n">
        <v>0</v>
      </c>
      <c r="C105" s="6" t="n">
        <v>0</v>
      </c>
    </row>
    <row r="106" spans="1:4">
      <c r="A106" s="4" t="s">
        <v>307</v>
      </c>
    </row>
    <row r="107" spans="1:4">
      <c r="A107" s="3" t="s">
        <v>413</v>
      </c>
    </row>
    <row r="108" spans="1:4">
      <c r="A108" s="4" t="s">
        <v>414</v>
      </c>
      <c r="B108" s="6" t="n">
        <v>2757</v>
      </c>
      <c r="C108" s="6" t="n">
        <v>2792</v>
      </c>
    </row>
    <row r="109" spans="1:4">
      <c r="A109" s="4" t="s">
        <v>415</v>
      </c>
      <c r="B109" s="6" t="n">
        <v>138585</v>
      </c>
      <c r="C109" s="6" t="n">
        <v>103713</v>
      </c>
    </row>
    <row r="110" spans="1:4">
      <c r="A110" s="4" t="s">
        <v>416</v>
      </c>
      <c r="B110" s="6" t="n">
        <v>0</v>
      </c>
      <c r="C110" s="6" t="n">
        <v>0</v>
      </c>
    </row>
    <row r="111" spans="1:4">
      <c r="A111" s="4" t="s">
        <v>296</v>
      </c>
      <c r="B111" s="6" t="n">
        <v>141342</v>
      </c>
      <c r="C111" s="6" t="n">
        <v>106505</v>
      </c>
      <c r="D111" s="7" t="n">
        <v>91740</v>
      </c>
    </row>
    <row r="112" spans="1:4">
      <c r="A112" s="4" t="s">
        <v>438</v>
      </c>
    </row>
    <row r="113" spans="1:4">
      <c r="A113" s="3" t="s">
        <v>413</v>
      </c>
    </row>
    <row r="114" spans="1:4">
      <c r="A114" s="4" t="s">
        <v>414</v>
      </c>
      <c r="B114" s="6" t="n">
        <v>892</v>
      </c>
      <c r="C114" s="6" t="n">
        <v>702</v>
      </c>
    </row>
    <row r="115" spans="1:4">
      <c r="A115" s="4" t="s">
        <v>439</v>
      </c>
    </row>
    <row r="116" spans="1:4">
      <c r="A116" s="3" t="s">
        <v>413</v>
      </c>
    </row>
    <row r="117" spans="1:4">
      <c r="A117" s="4" t="s">
        <v>414</v>
      </c>
      <c r="B117" s="6" t="n">
        <v>351</v>
      </c>
      <c r="C117" s="6" t="n">
        <v>362</v>
      </c>
    </row>
    <row r="118" spans="1:4">
      <c r="A118" s="4" t="s">
        <v>440</v>
      </c>
    </row>
    <row r="119" spans="1:4">
      <c r="A119" s="3" t="s">
        <v>413</v>
      </c>
    </row>
    <row r="120" spans="1:4">
      <c r="A120" s="4" t="s">
        <v>414</v>
      </c>
      <c r="B120" s="6" t="n">
        <v>1514</v>
      </c>
      <c r="C120" s="7" t="n">
        <v>1728</v>
      </c>
    </row>
    <row r="121" spans="1:4">
      <c r="A121" s="4" t="s">
        <v>441</v>
      </c>
    </row>
    <row r="122" spans="1:4">
      <c r="A122" s="3" t="s">
        <v>413</v>
      </c>
    </row>
    <row r="123" spans="1:4">
      <c r="A123" s="4" t="s">
        <v>414</v>
      </c>
      <c r="B123"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442</v>
      </c>
      <c r="B1" s="2" t="s">
        <v>84</v>
      </c>
      <c r="D1" s="2" t="s">
        <v>1</v>
      </c>
    </row>
    <row r="2" spans="1:6">
      <c r="B2" s="2" t="s">
        <v>2</v>
      </c>
      <c r="C2" s="2" t="s">
        <v>85</v>
      </c>
      <c r="D2" s="2" t="s">
        <v>2</v>
      </c>
      <c r="E2" s="2" t="s">
        <v>85</v>
      </c>
      <c r="F2" s="2" t="s">
        <v>27</v>
      </c>
    </row>
    <row r="3" spans="1:6">
      <c r="A3" s="3" t="s">
        <v>443</v>
      </c>
    </row>
    <row r="4" spans="1:6">
      <c r="A4" s="4" t="s">
        <v>444</v>
      </c>
      <c r="B4" s="7" t="n">
        <v>1099</v>
      </c>
      <c r="D4" s="7" t="n">
        <v>1099</v>
      </c>
      <c r="F4" s="7" t="n">
        <v>578</v>
      </c>
    </row>
    <row r="5" spans="1:6">
      <c r="A5" s="4" t="s">
        <v>445</v>
      </c>
      <c r="B5" s="6" t="n">
        <v>1484</v>
      </c>
      <c r="D5" s="6" t="n">
        <v>1484</v>
      </c>
      <c r="F5" s="6" t="n">
        <v>578</v>
      </c>
    </row>
    <row r="6" spans="1:6">
      <c r="A6" s="3" t="s">
        <v>446</v>
      </c>
    </row>
    <row r="7" spans="1:6">
      <c r="A7" s="4" t="s">
        <v>447</v>
      </c>
      <c r="B7" s="6" t="n">
        <v>108</v>
      </c>
      <c r="D7" s="6" t="n">
        <v>108</v>
      </c>
      <c r="F7" s="6" t="n">
        <v>6036</v>
      </c>
    </row>
    <row r="8" spans="1:6">
      <c r="A8" s="4" t="s">
        <v>445</v>
      </c>
      <c r="B8" s="6" t="n">
        <v>108</v>
      </c>
      <c r="D8" s="6" t="n">
        <v>108</v>
      </c>
      <c r="F8" s="6" t="n">
        <v>6186</v>
      </c>
    </row>
    <row r="9" spans="1:6">
      <c r="A9" s="4" t="s">
        <v>448</v>
      </c>
      <c r="B9" s="6" t="n">
        <v>31</v>
      </c>
      <c r="D9" s="6" t="n">
        <v>31</v>
      </c>
      <c r="F9" s="6" t="n">
        <v>3493</v>
      </c>
    </row>
    <row r="10" spans="1:6">
      <c r="A10" s="4" t="s">
        <v>449</v>
      </c>
      <c r="B10" s="6" t="n">
        <v>3490</v>
      </c>
      <c r="C10" s="7" t="n">
        <v>7630</v>
      </c>
      <c r="D10" s="6" t="n">
        <v>5247</v>
      </c>
      <c r="E10" s="7" t="n">
        <v>5523</v>
      </c>
    </row>
    <row r="11" spans="1:6">
      <c r="A11" s="4" t="s">
        <v>301</v>
      </c>
    </row>
    <row r="12" spans="1:6">
      <c r="A12" s="3" t="s">
        <v>443</v>
      </c>
    </row>
    <row r="13" spans="1:6">
      <c r="A13" s="4" t="s">
        <v>444</v>
      </c>
      <c r="B13" s="6" t="n">
        <v>102</v>
      </c>
      <c r="D13" s="6" t="n">
        <v>102</v>
      </c>
      <c r="F13" s="6" t="n">
        <v>121</v>
      </c>
    </row>
    <row r="14" spans="1:6">
      <c r="A14" s="4" t="s">
        <v>445</v>
      </c>
      <c r="B14" s="6" t="n">
        <v>102</v>
      </c>
      <c r="D14" s="6" t="n">
        <v>102</v>
      </c>
      <c r="F14" s="6" t="n">
        <v>121</v>
      </c>
    </row>
    <row r="15" spans="1:6">
      <c r="A15" s="3" t="s">
        <v>446</v>
      </c>
    </row>
    <row r="16" spans="1:6">
      <c r="A16" s="4" t="s">
        <v>449</v>
      </c>
      <c r="B16" s="6" t="n">
        <v>146</v>
      </c>
      <c r="C16" s="6" t="n">
        <v>162</v>
      </c>
      <c r="D16" s="6" t="n">
        <v>127</v>
      </c>
      <c r="E16" s="6" t="n">
        <v>276</v>
      </c>
    </row>
    <row r="17" spans="1:6">
      <c r="A17" s="4" t="s">
        <v>302</v>
      </c>
    </row>
    <row r="18" spans="1:6">
      <c r="A18" s="3" t="s">
        <v>443</v>
      </c>
    </row>
    <row r="19" spans="1:6">
      <c r="A19" s="4" t="s">
        <v>444</v>
      </c>
      <c r="B19" s="6" t="n">
        <v>994</v>
      </c>
      <c r="D19" s="6" t="n">
        <v>994</v>
      </c>
      <c r="F19" s="6" t="n">
        <v>446</v>
      </c>
    </row>
    <row r="20" spans="1:6">
      <c r="A20" s="4" t="s">
        <v>445</v>
      </c>
      <c r="B20" s="6" t="n">
        <v>1379</v>
      </c>
      <c r="D20" s="6" t="n">
        <v>1379</v>
      </c>
      <c r="F20" s="6" t="n">
        <v>446</v>
      </c>
    </row>
    <row r="21" spans="1:6">
      <c r="A21" s="3" t="s">
        <v>446</v>
      </c>
    </row>
    <row r="22" spans="1:6">
      <c r="A22" s="4" t="s">
        <v>447</v>
      </c>
      <c r="B22" s="6" t="n">
        <v>108</v>
      </c>
      <c r="D22" s="6" t="n">
        <v>108</v>
      </c>
      <c r="F22" s="6" t="n">
        <v>904</v>
      </c>
    </row>
    <row r="23" spans="1:6">
      <c r="A23" s="4" t="s">
        <v>445</v>
      </c>
      <c r="B23" s="6" t="n">
        <v>108</v>
      </c>
      <c r="D23" s="6" t="n">
        <v>108</v>
      </c>
      <c r="F23" s="6" t="n">
        <v>904</v>
      </c>
    </row>
    <row r="24" spans="1:6">
      <c r="A24" s="4" t="s">
        <v>448</v>
      </c>
      <c r="B24" s="6" t="n">
        <v>31</v>
      </c>
      <c r="D24" s="6" t="n">
        <v>31</v>
      </c>
      <c r="F24" s="6" t="n">
        <v>241</v>
      </c>
    </row>
    <row r="25" spans="1:6">
      <c r="A25" s="4" t="s">
        <v>449</v>
      </c>
      <c r="B25" s="6" t="n">
        <v>1059</v>
      </c>
      <c r="C25" s="6" t="n">
        <v>1406</v>
      </c>
      <c r="D25" s="6" t="n">
        <v>1221</v>
      </c>
      <c r="E25" s="6" t="n">
        <v>2358</v>
      </c>
    </row>
    <row r="26" spans="1:6">
      <c r="A26" s="4" t="s">
        <v>303</v>
      </c>
    </row>
    <row r="27" spans="1:6">
      <c r="A27" s="3" t="s">
        <v>446</v>
      </c>
    </row>
    <row r="28" spans="1:6">
      <c r="A28" s="4" t="s">
        <v>449</v>
      </c>
      <c r="B28" s="6" t="n">
        <v>0</v>
      </c>
      <c r="C28" s="6" t="n">
        <v>0</v>
      </c>
      <c r="D28" s="6" t="n">
        <v>0</v>
      </c>
      <c r="E28" s="6" t="n">
        <v>0</v>
      </c>
    </row>
    <row r="29" spans="1:6">
      <c r="A29" s="4" t="s">
        <v>304</v>
      </c>
    </row>
    <row r="30" spans="1:6">
      <c r="A30" s="3" t="s">
        <v>446</v>
      </c>
    </row>
    <row r="31" spans="1:6">
      <c r="A31" s="4" t="s">
        <v>449</v>
      </c>
      <c r="B31" s="6" t="n">
        <v>0</v>
      </c>
      <c r="C31" s="6" t="n">
        <v>1</v>
      </c>
      <c r="D31" s="6" t="n">
        <v>0</v>
      </c>
      <c r="E31" s="6" t="n">
        <v>0</v>
      </c>
    </row>
    <row r="32" spans="1:6">
      <c r="A32" s="4" t="s">
        <v>305</v>
      </c>
    </row>
    <row r="33" spans="1:6">
      <c r="A33" s="3" t="s">
        <v>443</v>
      </c>
    </row>
    <row r="34" spans="1:6">
      <c r="A34" s="4" t="s">
        <v>444</v>
      </c>
      <c r="B34" s="6" t="n">
        <v>3</v>
      </c>
      <c r="D34" s="6" t="n">
        <v>3</v>
      </c>
      <c r="F34" s="6" t="n">
        <v>11</v>
      </c>
    </row>
    <row r="35" spans="1:6">
      <c r="A35" s="4" t="s">
        <v>445</v>
      </c>
      <c r="B35" s="6" t="n">
        <v>3</v>
      </c>
      <c r="D35" s="6" t="n">
        <v>3</v>
      </c>
      <c r="F35" s="6" t="n">
        <v>11</v>
      </c>
    </row>
    <row r="36" spans="1:6">
      <c r="A36" s="3" t="s">
        <v>446</v>
      </c>
    </row>
    <row r="37" spans="1:6">
      <c r="A37" s="4" t="s">
        <v>449</v>
      </c>
      <c r="B37" s="6" t="n">
        <v>5</v>
      </c>
      <c r="C37" s="6" t="n">
        <v>15</v>
      </c>
      <c r="D37" s="6" t="n">
        <v>8</v>
      </c>
      <c r="E37" s="6" t="n">
        <v>18</v>
      </c>
    </row>
    <row r="38" spans="1:6">
      <c r="A38" s="4" t="s">
        <v>306</v>
      </c>
    </row>
    <row r="39" spans="1:6">
      <c r="A39" s="3" t="s">
        <v>446</v>
      </c>
    </row>
    <row r="40" spans="1:6">
      <c r="A40" s="4" t="s">
        <v>447</v>
      </c>
      <c r="F40" s="6" t="n">
        <v>5132</v>
      </c>
    </row>
    <row r="41" spans="1:6">
      <c r="A41" s="4" t="s">
        <v>445</v>
      </c>
      <c r="F41" s="6" t="n">
        <v>5282</v>
      </c>
    </row>
    <row r="42" spans="1:6">
      <c r="A42" s="4" t="s">
        <v>448</v>
      </c>
      <c r="F42" s="7" t="n">
        <v>3252</v>
      </c>
    </row>
    <row r="43" spans="1:6">
      <c r="A43" s="4" t="s">
        <v>449</v>
      </c>
      <c r="B43" s="6" t="n">
        <v>2280</v>
      </c>
      <c r="C43" s="6" t="n">
        <v>6046</v>
      </c>
      <c r="D43" s="6" t="n">
        <v>3891</v>
      </c>
      <c r="E43" s="6" t="n">
        <v>2871</v>
      </c>
    </row>
    <row r="44" spans="1:6">
      <c r="A44" s="4" t="s">
        <v>307</v>
      </c>
    </row>
    <row r="45" spans="1:6">
      <c r="A45" s="3" t="s">
        <v>446</v>
      </c>
    </row>
    <row r="46" spans="1:6">
      <c r="A46" s="4" t="s">
        <v>449</v>
      </c>
      <c r="B46" s="7" t="n">
        <v>0</v>
      </c>
      <c r="C46" s="7" t="n">
        <v>0</v>
      </c>
      <c r="D46" s="7" t="n">
        <v>0</v>
      </c>
      <c r="E4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450</v>
      </c>
      <c r="B1" s="2" t="s">
        <v>84</v>
      </c>
      <c r="D1" s="2" t="s">
        <v>1</v>
      </c>
    </row>
    <row r="2" spans="1:5">
      <c r="B2" s="2" t="s">
        <v>2</v>
      </c>
      <c r="C2" s="2" t="s">
        <v>85</v>
      </c>
      <c r="D2" s="2" t="s">
        <v>2</v>
      </c>
      <c r="E2" s="2" t="s">
        <v>85</v>
      </c>
    </row>
    <row r="3" spans="1:5">
      <c r="A3" s="3" t="s">
        <v>451</v>
      </c>
    </row>
    <row r="4" spans="1:5">
      <c r="A4" s="4" t="s">
        <v>452</v>
      </c>
      <c r="B4" s="6" t="n">
        <v>0</v>
      </c>
      <c r="C4" s="6" t="n">
        <v>0</v>
      </c>
      <c r="D4" s="6" t="n">
        <v>0</v>
      </c>
      <c r="E4" s="6" t="n">
        <v>0</v>
      </c>
    </row>
    <row r="5" spans="1:5">
      <c r="A5" s="4" t="s">
        <v>453</v>
      </c>
      <c r="B5" s="6" t="n">
        <v>0</v>
      </c>
      <c r="C5" s="6" t="n">
        <v>0</v>
      </c>
      <c r="D5" s="6" t="n">
        <v>0</v>
      </c>
      <c r="E5"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454</v>
      </c>
      <c r="B1" s="2" t="s">
        <v>84</v>
      </c>
      <c r="D1" s="2" t="s">
        <v>1</v>
      </c>
    </row>
    <row r="2" spans="1:6">
      <c r="B2" s="2" t="s">
        <v>2</v>
      </c>
      <c r="C2" s="2" t="s">
        <v>85</v>
      </c>
      <c r="D2" s="2" t="s">
        <v>2</v>
      </c>
      <c r="E2" s="2" t="s">
        <v>85</v>
      </c>
      <c r="F2" s="2" t="s">
        <v>27</v>
      </c>
    </row>
    <row r="3" spans="1:6">
      <c r="A3" s="3" t="s">
        <v>210</v>
      </c>
    </row>
    <row r="4" spans="1:6">
      <c r="A4" s="4" t="s">
        <v>455</v>
      </c>
      <c r="B4" s="7" t="n">
        <v>-6120</v>
      </c>
      <c r="D4" s="7" t="n">
        <v>-6120</v>
      </c>
      <c r="F4" s="7" t="n">
        <v>-6255</v>
      </c>
    </row>
    <row r="5" spans="1:6">
      <c r="A5" s="4" t="s">
        <v>456</v>
      </c>
      <c r="D5" s="6" t="n">
        <v>4200</v>
      </c>
      <c r="E5" s="7" t="n">
        <v>603</v>
      </c>
    </row>
    <row r="6" spans="1:6">
      <c r="A6" s="4" t="s">
        <v>457</v>
      </c>
      <c r="B6" s="7" t="n">
        <v>2098</v>
      </c>
      <c r="C6" s="7" t="n">
        <v>700</v>
      </c>
      <c r="D6" s="7" t="n">
        <v>4057</v>
      </c>
      <c r="E6" s="7" t="n">
        <v>13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84</v>
      </c>
      <c r="D1" s="2" t="s">
        <v>1</v>
      </c>
    </row>
    <row r="2" spans="1:5">
      <c r="B2" s="2" t="s">
        <v>2</v>
      </c>
      <c r="C2" s="2" t="s">
        <v>85</v>
      </c>
      <c r="D2" s="2" t="s">
        <v>2</v>
      </c>
      <c r="E2" s="2" t="s">
        <v>85</v>
      </c>
    </row>
    <row r="3" spans="1:5">
      <c r="A3" s="3" t="s">
        <v>459</v>
      </c>
    </row>
    <row r="4" spans="1:5">
      <c r="A4" s="4" t="s">
        <v>460</v>
      </c>
      <c r="B4" s="7" t="n">
        <v>8873</v>
      </c>
      <c r="C4" s="7" t="n">
        <v>4640</v>
      </c>
      <c r="D4" s="7" t="n">
        <v>27214</v>
      </c>
      <c r="E4" s="7" t="n">
        <v>13416</v>
      </c>
    </row>
    <row r="5" spans="1:5">
      <c r="A5" s="3" t="s">
        <v>461</v>
      </c>
    </row>
    <row r="6" spans="1:5">
      <c r="A6" s="4" t="s">
        <v>462</v>
      </c>
      <c r="B6" s="6" t="n">
        <v>8512043</v>
      </c>
      <c r="C6" s="6" t="n">
        <v>6942486</v>
      </c>
      <c r="D6" s="6" t="n">
        <v>8416724</v>
      </c>
      <c r="E6" s="6" t="n">
        <v>6555415</v>
      </c>
    </row>
    <row r="7" spans="1:5">
      <c r="A7" s="4" t="s">
        <v>463</v>
      </c>
      <c r="B7" s="6" t="n">
        <v>29723</v>
      </c>
      <c r="C7" s="6" t="n">
        <v>3922</v>
      </c>
      <c r="D7" s="6" t="n">
        <v>28849</v>
      </c>
      <c r="E7" s="6" t="n">
        <v>4193</v>
      </c>
    </row>
    <row r="8" spans="1:5">
      <c r="A8" s="4" t="s">
        <v>462</v>
      </c>
      <c r="B8" s="6" t="n">
        <v>8482320</v>
      </c>
      <c r="C8" s="6" t="n">
        <v>6938564</v>
      </c>
      <c r="D8" s="6" t="n">
        <v>8387875</v>
      </c>
      <c r="E8" s="6" t="n">
        <v>6551222</v>
      </c>
    </row>
    <row r="9" spans="1:5">
      <c r="A9" s="3" t="s">
        <v>464</v>
      </c>
    </row>
    <row r="10" spans="1:5">
      <c r="A10" s="4" t="s">
        <v>121</v>
      </c>
      <c r="B10" s="8" t="n">
        <v>1.05</v>
      </c>
      <c r="C10" s="8" t="n">
        <v>0.67</v>
      </c>
      <c r="D10" s="8" t="n">
        <v>3.24</v>
      </c>
      <c r="E10" s="8" t="n">
        <v>2.05</v>
      </c>
    </row>
    <row r="11" spans="1:5">
      <c r="A11" s="3" t="s">
        <v>465</v>
      </c>
    </row>
    <row r="12" spans="1:5">
      <c r="A12" s="4" t="s">
        <v>466</v>
      </c>
      <c r="B12" s="6" t="n">
        <v>8482320</v>
      </c>
      <c r="C12" s="6" t="n">
        <v>6938564</v>
      </c>
      <c r="D12" s="6" t="n">
        <v>8387875</v>
      </c>
      <c r="E12" s="6" t="n">
        <v>6551222</v>
      </c>
    </row>
    <row r="13" spans="1:5">
      <c r="A13" s="4" t="s">
        <v>467</v>
      </c>
      <c r="B13" s="6" t="n">
        <v>65696</v>
      </c>
      <c r="C13" s="6" t="n">
        <v>74060</v>
      </c>
      <c r="D13" s="6" t="n">
        <v>64324</v>
      </c>
      <c r="E13" s="6" t="n">
        <v>65228</v>
      </c>
    </row>
    <row r="14" spans="1:5">
      <c r="A14" s="4" t="s">
        <v>468</v>
      </c>
      <c r="B14" s="6" t="n">
        <v>8548016</v>
      </c>
      <c r="C14" s="6" t="n">
        <v>7012624</v>
      </c>
      <c r="D14" s="6" t="n">
        <v>8452199</v>
      </c>
      <c r="E14" s="6" t="n">
        <v>6616450</v>
      </c>
    </row>
    <row r="15" spans="1:5">
      <c r="A15" s="3" t="s">
        <v>464</v>
      </c>
    </row>
    <row r="16" spans="1:5">
      <c r="A16" s="4" t="s">
        <v>122</v>
      </c>
      <c r="B16" s="8" t="n">
        <v>1.04</v>
      </c>
      <c r="C16" s="8" t="n">
        <v>0.66</v>
      </c>
      <c r="D16" s="8" t="n">
        <v>3.22</v>
      </c>
      <c r="E16" s="8" t="n">
        <v>2.03</v>
      </c>
    </row>
    <row r="17" spans="1:5">
      <c r="A17" s="4" t="s">
        <v>469</v>
      </c>
    </row>
    <row r="18" spans="1:5">
      <c r="A18" s="3" t="s">
        <v>470</v>
      </c>
    </row>
    <row r="19" spans="1:5">
      <c r="A19" s="4" t="s">
        <v>471</v>
      </c>
      <c r="D19" s="6" t="n">
        <v>291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27</v>
      </c>
    </row>
    <row r="2" spans="1:3">
      <c r="A2" s="3" t="s">
        <v>473</v>
      </c>
    </row>
    <row r="3" spans="1:3">
      <c r="A3" s="4" t="s">
        <v>474</v>
      </c>
      <c r="B3" s="7" t="n">
        <v>579330</v>
      </c>
      <c r="C3" s="7" t="n">
        <v>576583</v>
      </c>
    </row>
    <row r="4" spans="1:3">
      <c r="A4" s="3" t="s">
        <v>475</v>
      </c>
    </row>
    <row r="5" spans="1:3">
      <c r="A5" s="4" t="s">
        <v>474</v>
      </c>
      <c r="B5" s="6" t="n">
        <v>863468</v>
      </c>
      <c r="C5" s="6" t="n">
        <v>679504</v>
      </c>
    </row>
    <row r="6" spans="1:3">
      <c r="A6" s="3" t="s">
        <v>476</v>
      </c>
    </row>
    <row r="7" spans="1:3">
      <c r="A7" s="4" t="s">
        <v>477</v>
      </c>
      <c r="B7" s="6" t="n">
        <v>1404733</v>
      </c>
      <c r="C7" s="6" t="n">
        <v>1254661</v>
      </c>
    </row>
    <row r="8" spans="1:3">
      <c r="A8" s="4" t="s">
        <v>478</v>
      </c>
      <c r="B8" s="6" t="n">
        <v>42631</v>
      </c>
      <c r="C8" s="6" t="n">
        <v>10377</v>
      </c>
    </row>
    <row r="9" spans="1:3">
      <c r="A9" s="4" t="s">
        <v>479</v>
      </c>
      <c r="B9" s="6" t="n">
        <v>-4566</v>
      </c>
      <c r="C9" s="6" t="n">
        <v>-8951</v>
      </c>
    </row>
    <row r="10" spans="1:3">
      <c r="A10" s="4" t="s">
        <v>474</v>
      </c>
      <c r="B10" s="6" t="n">
        <v>1442798</v>
      </c>
      <c r="C10" s="6" t="n">
        <v>1256087</v>
      </c>
    </row>
    <row r="11" spans="1:3">
      <c r="A11" s="3" t="s">
        <v>480</v>
      </c>
    </row>
    <row r="12" spans="1:3">
      <c r="A12" s="4" t="s">
        <v>481</v>
      </c>
      <c r="B12" s="6" t="n">
        <v>49900</v>
      </c>
      <c r="C12" s="6" t="n">
        <v>545994</v>
      </c>
    </row>
    <row r="13" spans="1:3">
      <c r="A13" s="4" t="s">
        <v>482</v>
      </c>
      <c r="B13" s="6" t="n">
        <v>-1002</v>
      </c>
      <c r="C13" s="6" t="n">
        <v>-5161</v>
      </c>
    </row>
    <row r="14" spans="1:3">
      <c r="A14" s="4" t="s">
        <v>483</v>
      </c>
      <c r="B14" s="6" t="n">
        <v>153298</v>
      </c>
      <c r="C14" s="6" t="n">
        <v>103450</v>
      </c>
    </row>
    <row r="15" spans="1:3">
      <c r="A15" s="4" t="s">
        <v>484</v>
      </c>
      <c r="B15" s="6" t="n">
        <v>-3564</v>
      </c>
      <c r="C15" s="6" t="n">
        <v>-3790</v>
      </c>
    </row>
    <row r="16" spans="1:3">
      <c r="A16" s="4" t="s">
        <v>485</v>
      </c>
      <c r="B16" s="6" t="n">
        <v>203198</v>
      </c>
      <c r="C16" s="6" t="n">
        <v>649444</v>
      </c>
    </row>
    <row r="17" spans="1:3">
      <c r="A17" s="4" t="s">
        <v>486</v>
      </c>
      <c r="B17" s="6" t="n">
        <v>-4566</v>
      </c>
      <c r="C17" s="6" t="n">
        <v>-8951</v>
      </c>
    </row>
    <row r="18" spans="1:3">
      <c r="A18" s="3" t="s">
        <v>487</v>
      </c>
    </row>
    <row r="19" spans="1:3">
      <c r="A19" s="4" t="s">
        <v>488</v>
      </c>
      <c r="B19" s="6" t="n">
        <v>0</v>
      </c>
      <c r="C19" s="6" t="n">
        <v>0</v>
      </c>
    </row>
    <row r="20" spans="1:3">
      <c r="A20" s="4" t="s">
        <v>489</v>
      </c>
      <c r="B20" s="6" t="n">
        <v>13606</v>
      </c>
      <c r="C20" s="6" t="n">
        <v>1174</v>
      </c>
    </row>
    <row r="21" spans="1:3">
      <c r="A21" s="4" t="s">
        <v>490</v>
      </c>
      <c r="B21" s="6" t="n">
        <v>400021</v>
      </c>
      <c r="C21" s="6" t="n">
        <v>370087</v>
      </c>
    </row>
    <row r="22" spans="1:3">
      <c r="A22" s="4" t="s">
        <v>491</v>
      </c>
      <c r="B22" s="6" t="n">
        <v>413909</v>
      </c>
      <c r="C22" s="6" t="n">
        <v>302596</v>
      </c>
    </row>
    <row r="23" spans="1:3">
      <c r="A23" s="4" t="s">
        <v>136</v>
      </c>
      <c r="B23" s="6" t="n">
        <v>827536</v>
      </c>
      <c r="C23" s="6" t="n">
        <v>673857</v>
      </c>
    </row>
    <row r="24" spans="1:3">
      <c r="A24" s="4" t="s">
        <v>492</v>
      </c>
      <c r="B24" s="6" t="n">
        <v>761</v>
      </c>
      <c r="C24" s="6" t="n">
        <v>639</v>
      </c>
    </row>
    <row r="25" spans="1:3">
      <c r="A25" s="4" t="s">
        <v>477</v>
      </c>
      <c r="B25" s="6" t="n">
        <v>1404733</v>
      </c>
      <c r="C25" s="6" t="n">
        <v>1254661</v>
      </c>
    </row>
    <row r="26" spans="1:3">
      <c r="A26" s="3" t="s">
        <v>493</v>
      </c>
    </row>
    <row r="27" spans="1:3">
      <c r="A27" s="4" t="s">
        <v>488</v>
      </c>
      <c r="B27" s="6" t="n">
        <v>0</v>
      </c>
      <c r="C27" s="6" t="n">
        <v>0</v>
      </c>
    </row>
    <row r="28" spans="1:3">
      <c r="A28" s="4" t="s">
        <v>489</v>
      </c>
      <c r="B28" s="6" t="n">
        <v>14077</v>
      </c>
      <c r="C28" s="6" t="n">
        <v>1207</v>
      </c>
    </row>
    <row r="29" spans="1:3">
      <c r="A29" s="4" t="s">
        <v>490</v>
      </c>
      <c r="B29" s="6" t="n">
        <v>421303</v>
      </c>
      <c r="C29" s="6" t="n">
        <v>376394</v>
      </c>
    </row>
    <row r="30" spans="1:3">
      <c r="A30" s="4" t="s">
        <v>491</v>
      </c>
      <c r="B30" s="6" t="n">
        <v>426975</v>
      </c>
      <c r="C30" s="6" t="n">
        <v>300989</v>
      </c>
    </row>
    <row r="31" spans="1:3">
      <c r="A31" s="4" t="s">
        <v>136</v>
      </c>
      <c r="B31" s="6" t="n">
        <v>862355</v>
      </c>
      <c r="C31" s="6" t="n">
        <v>678590</v>
      </c>
    </row>
    <row r="32" spans="1:3">
      <c r="A32" s="4" t="s">
        <v>494</v>
      </c>
      <c r="B32" s="6" t="n">
        <v>576436</v>
      </c>
      <c r="C32" s="6" t="n">
        <v>580165</v>
      </c>
    </row>
    <row r="33" spans="1:3">
      <c r="A33" s="4" t="s">
        <v>88</v>
      </c>
      <c r="B33" s="6" t="n">
        <v>579330</v>
      </c>
      <c r="C33" s="6" t="n">
        <v>576583</v>
      </c>
    </row>
    <row r="34" spans="1:3">
      <c r="A34" s="4" t="s">
        <v>492</v>
      </c>
      <c r="B34" s="6" t="n">
        <v>1113</v>
      </c>
      <c r="C34" s="6" t="n">
        <v>914</v>
      </c>
    </row>
    <row r="35" spans="1:3">
      <c r="A35" s="4" t="s">
        <v>495</v>
      </c>
      <c r="B35" s="6" t="n">
        <v>1442798</v>
      </c>
      <c r="C35" s="6" t="n">
        <v>1256087</v>
      </c>
    </row>
    <row r="36" spans="1:3">
      <c r="A36" s="4" t="s">
        <v>496</v>
      </c>
    </row>
    <row r="37" spans="1:3">
      <c r="A37" s="3" t="s">
        <v>476</v>
      </c>
    </row>
    <row r="38" spans="1:3">
      <c r="A38" s="4" t="s">
        <v>477</v>
      </c>
      <c r="B38" s="6" t="n">
        <v>14934</v>
      </c>
      <c r="C38" s="6" t="n">
        <v>14930</v>
      </c>
    </row>
    <row r="39" spans="1:3">
      <c r="A39" s="4" t="s">
        <v>497</v>
      </c>
      <c r="B39" s="6" t="n">
        <v>-2746</v>
      </c>
      <c r="C39" s="6" t="n">
        <v>-2263</v>
      </c>
    </row>
    <row r="40" spans="1:3">
      <c r="A40" s="4" t="s">
        <v>474</v>
      </c>
      <c r="B40" s="6" t="n">
        <v>12188</v>
      </c>
      <c r="C40" s="6" t="n">
        <v>12667</v>
      </c>
    </row>
    <row r="41" spans="1:3">
      <c r="A41" s="3" t="s">
        <v>487</v>
      </c>
    </row>
    <row r="42" spans="1:3">
      <c r="A42" s="4" t="s">
        <v>477</v>
      </c>
      <c r="B42" s="6" t="n">
        <v>14934</v>
      </c>
      <c r="C42" s="6" t="n">
        <v>14930</v>
      </c>
    </row>
    <row r="43" spans="1:3">
      <c r="A43" s="3" t="s">
        <v>493</v>
      </c>
    </row>
    <row r="44" spans="1:3">
      <c r="A44" s="4" t="s">
        <v>495</v>
      </c>
      <c r="B44" s="6" t="n">
        <v>12188</v>
      </c>
      <c r="C44" s="6" t="n">
        <v>12667</v>
      </c>
    </row>
    <row r="45" spans="1:3">
      <c r="A45" s="4" t="s">
        <v>498</v>
      </c>
    </row>
    <row r="46" spans="1:3">
      <c r="A46" s="3" t="s">
        <v>476</v>
      </c>
    </row>
    <row r="47" spans="1:3">
      <c r="A47" s="4" t="s">
        <v>477</v>
      </c>
      <c r="B47" s="6" t="n">
        <v>4987</v>
      </c>
      <c r="C47" s="6" t="n">
        <v>4986</v>
      </c>
    </row>
    <row r="48" spans="1:3">
      <c r="A48" s="4" t="s">
        <v>497</v>
      </c>
      <c r="B48" s="6" t="n">
        <v>-976</v>
      </c>
      <c r="C48" s="6" t="n">
        <v>-797</v>
      </c>
    </row>
    <row r="49" spans="1:3">
      <c r="A49" s="4" t="s">
        <v>474</v>
      </c>
      <c r="B49" s="6" t="n">
        <v>4011</v>
      </c>
      <c r="C49" s="6" t="n">
        <v>4189</v>
      </c>
    </row>
    <row r="50" spans="1:3">
      <c r="A50" s="3" t="s">
        <v>487</v>
      </c>
    </row>
    <row r="51" spans="1:3">
      <c r="A51" s="4" t="s">
        <v>477</v>
      </c>
      <c r="B51" s="6" t="n">
        <v>4987</v>
      </c>
      <c r="C51" s="6" t="n">
        <v>4986</v>
      </c>
    </row>
    <row r="52" spans="1:3">
      <c r="A52" s="3" t="s">
        <v>493</v>
      </c>
    </row>
    <row r="53" spans="1:3">
      <c r="A53" s="4" t="s">
        <v>495</v>
      </c>
      <c r="B53" s="6" t="n">
        <v>4011</v>
      </c>
      <c r="C53" s="6" t="n">
        <v>4189</v>
      </c>
    </row>
    <row r="54" spans="1:3">
      <c r="A54" s="4" t="s">
        <v>499</v>
      </c>
    </row>
    <row r="55" spans="1:3">
      <c r="A55" s="3" t="s">
        <v>476</v>
      </c>
    </row>
    <row r="56" spans="1:3">
      <c r="A56" s="4" t="s">
        <v>477</v>
      </c>
      <c r="B56" s="6" t="n">
        <v>4980</v>
      </c>
      <c r="C56" s="6" t="n">
        <v>4979</v>
      </c>
    </row>
    <row r="57" spans="1:3">
      <c r="A57" s="4" t="s">
        <v>497</v>
      </c>
      <c r="B57" s="6" t="n">
        <v>-1146</v>
      </c>
      <c r="C57" s="6" t="n">
        <v>-903</v>
      </c>
    </row>
    <row r="58" spans="1:3">
      <c r="A58" s="4" t="s">
        <v>474</v>
      </c>
      <c r="B58" s="6" t="n">
        <v>3834</v>
      </c>
      <c r="C58" s="6" t="n">
        <v>4076</v>
      </c>
    </row>
    <row r="59" spans="1:3">
      <c r="A59" s="3" t="s">
        <v>487</v>
      </c>
    </row>
    <row r="60" spans="1:3">
      <c r="A60" s="4" t="s">
        <v>477</v>
      </c>
      <c r="B60" s="6" t="n">
        <v>4980</v>
      </c>
      <c r="C60" s="6" t="n">
        <v>4979</v>
      </c>
    </row>
    <row r="61" spans="1:3">
      <c r="A61" s="3" t="s">
        <v>493</v>
      </c>
    </row>
    <row r="62" spans="1:3">
      <c r="A62" s="4" t="s">
        <v>495</v>
      </c>
      <c r="B62" s="6" t="n">
        <v>3834</v>
      </c>
      <c r="C62" s="6" t="n">
        <v>4076</v>
      </c>
    </row>
    <row r="63" spans="1:3">
      <c r="A63" s="4" t="s">
        <v>500</v>
      </c>
    </row>
    <row r="64" spans="1:3">
      <c r="A64" s="3" t="s">
        <v>476</v>
      </c>
    </row>
    <row r="65" spans="1:3">
      <c r="A65" s="4" t="s">
        <v>477</v>
      </c>
      <c r="B65" s="6" t="n">
        <v>4967</v>
      </c>
      <c r="C65" s="6" t="n">
        <v>4965</v>
      </c>
    </row>
    <row r="66" spans="1:3">
      <c r="A66" s="4" t="s">
        <v>497</v>
      </c>
      <c r="B66" s="6" t="n">
        <v>-624</v>
      </c>
      <c r="C66" s="6" t="n">
        <v>-563</v>
      </c>
    </row>
    <row r="67" spans="1:3">
      <c r="A67" s="4" t="s">
        <v>474</v>
      </c>
      <c r="B67" s="6" t="n">
        <v>4343</v>
      </c>
      <c r="C67" s="6" t="n">
        <v>4402</v>
      </c>
    </row>
    <row r="68" spans="1:3">
      <c r="A68" s="3" t="s">
        <v>487</v>
      </c>
    </row>
    <row r="69" spans="1:3">
      <c r="A69" s="4" t="s">
        <v>477</v>
      </c>
      <c r="B69" s="6" t="n">
        <v>4967</v>
      </c>
      <c r="C69" s="6" t="n">
        <v>4965</v>
      </c>
    </row>
    <row r="70" spans="1:3">
      <c r="A70" s="3" t="s">
        <v>493</v>
      </c>
    </row>
    <row r="71" spans="1:3">
      <c r="A71" s="4" t="s">
        <v>495</v>
      </c>
      <c r="B71" s="6" t="n">
        <v>4343</v>
      </c>
      <c r="C71" s="6" t="n">
        <v>4402</v>
      </c>
    </row>
    <row r="72" spans="1:3">
      <c r="A72" s="4" t="s">
        <v>501</v>
      </c>
    </row>
    <row r="73" spans="1:3">
      <c r="A73" s="3" t="s">
        <v>473</v>
      </c>
    </row>
    <row r="74" spans="1:3">
      <c r="A74" s="4" t="s">
        <v>477</v>
      </c>
      <c r="B74" s="6" t="n">
        <v>14934</v>
      </c>
      <c r="C74" s="6" t="n">
        <v>16199</v>
      </c>
    </row>
    <row r="75" spans="1:3">
      <c r="A75" s="4" t="s">
        <v>478</v>
      </c>
      <c r="B75" s="6" t="n">
        <v>0</v>
      </c>
      <c r="C75" s="6" t="n">
        <v>8</v>
      </c>
    </row>
    <row r="76" spans="1:3">
      <c r="A76" s="4" t="s">
        <v>479</v>
      </c>
      <c r="B76" s="6" t="n">
        <v>-2746</v>
      </c>
      <c r="C76" s="6" t="n">
        <v>-2263</v>
      </c>
    </row>
    <row r="77" spans="1:3">
      <c r="A77" s="4" t="s">
        <v>474</v>
      </c>
      <c r="B77" s="6" t="n">
        <v>12188</v>
      </c>
      <c r="C77" s="6" t="n">
        <v>13944</v>
      </c>
    </row>
    <row r="78" spans="1:3">
      <c r="A78" s="3" t="s">
        <v>480</v>
      </c>
    </row>
    <row r="79" spans="1:3">
      <c r="A79" s="4" t="s">
        <v>481</v>
      </c>
      <c r="B79" s="6" t="n">
        <v>0</v>
      </c>
      <c r="C79" s="6" t="n">
        <v>0</v>
      </c>
    </row>
    <row r="80" spans="1:3">
      <c r="A80" s="4" t="s">
        <v>482</v>
      </c>
      <c r="B80" s="6" t="n">
        <v>0</v>
      </c>
      <c r="C80" s="6" t="n">
        <v>0</v>
      </c>
    </row>
    <row r="81" spans="1:3">
      <c r="A81" s="4" t="s">
        <v>483</v>
      </c>
      <c r="B81" s="6" t="n">
        <v>12188</v>
      </c>
      <c r="C81" s="6" t="n">
        <v>12667</v>
      </c>
    </row>
    <row r="82" spans="1:3">
      <c r="A82" s="4" t="s">
        <v>484</v>
      </c>
      <c r="B82" s="6" t="n">
        <v>-2746</v>
      </c>
      <c r="C82" s="6" t="n">
        <v>-2263</v>
      </c>
    </row>
    <row r="83" spans="1:3">
      <c r="A83" s="4" t="s">
        <v>485</v>
      </c>
      <c r="B83" s="6" t="n">
        <v>12188</v>
      </c>
      <c r="C83" s="6" t="n">
        <v>12667</v>
      </c>
    </row>
    <row r="84" spans="1:3">
      <c r="A84" s="4" t="s">
        <v>486</v>
      </c>
      <c r="B84" s="6" t="n">
        <v>-2746</v>
      </c>
      <c r="C84" s="6" t="n">
        <v>-2263</v>
      </c>
    </row>
    <row r="85" spans="1:3">
      <c r="A85" s="4" t="s">
        <v>502</v>
      </c>
    </row>
    <row r="86" spans="1:3">
      <c r="A86" s="3" t="s">
        <v>473</v>
      </c>
    </row>
    <row r="87" spans="1:3">
      <c r="A87" s="4" t="s">
        <v>477</v>
      </c>
      <c r="B87" s="6" t="n">
        <v>81786</v>
      </c>
      <c r="C87" s="6" t="n">
        <v>54493</v>
      </c>
    </row>
    <row r="88" spans="1:3">
      <c r="A88" s="4" t="s">
        <v>478</v>
      </c>
      <c r="B88" s="6" t="n">
        <v>2318</v>
      </c>
      <c r="C88" s="6" t="n">
        <v>1563</v>
      </c>
    </row>
    <row r="89" spans="1:3">
      <c r="A89" s="4" t="s">
        <v>479</v>
      </c>
      <c r="B89" s="6" t="n">
        <v>0</v>
      </c>
      <c r="C89" s="6" t="n">
        <v>0</v>
      </c>
    </row>
    <row r="90" spans="1:3">
      <c r="A90" s="4" t="s">
        <v>474</v>
      </c>
      <c r="B90" s="6" t="n">
        <v>84104</v>
      </c>
      <c r="C90" s="6" t="n">
        <v>56056</v>
      </c>
    </row>
    <row r="91" spans="1:3">
      <c r="A91" s="4" t="s">
        <v>503</v>
      </c>
    </row>
    <row r="92" spans="1:3">
      <c r="A92" s="3" t="s">
        <v>473</v>
      </c>
    </row>
    <row r="93" spans="1:3">
      <c r="A93" s="4" t="s">
        <v>477</v>
      </c>
      <c r="B93" s="6" t="n">
        <v>663861</v>
      </c>
      <c r="C93" s="6" t="n">
        <v>603165</v>
      </c>
    </row>
    <row r="94" spans="1:3">
      <c r="A94" s="4" t="s">
        <v>478</v>
      </c>
      <c r="B94" s="6" t="n">
        <v>36314</v>
      </c>
      <c r="C94" s="6" t="n">
        <v>7240</v>
      </c>
    </row>
    <row r="95" spans="1:3">
      <c r="A95" s="4" t="s">
        <v>479</v>
      </c>
      <c r="B95" s="6" t="n">
        <v>-135</v>
      </c>
      <c r="C95" s="6" t="n">
        <v>-1815</v>
      </c>
    </row>
    <row r="96" spans="1:3">
      <c r="A96" s="4" t="s">
        <v>474</v>
      </c>
      <c r="B96" s="6" t="n">
        <v>700040</v>
      </c>
      <c r="C96" s="6" t="n">
        <v>608590</v>
      </c>
    </row>
    <row r="97" spans="1:3">
      <c r="A97" s="3" t="s">
        <v>480</v>
      </c>
    </row>
    <row r="98" spans="1:3">
      <c r="A98" s="4" t="s">
        <v>481</v>
      </c>
      <c r="B98" s="6" t="n">
        <v>0</v>
      </c>
      <c r="C98" s="6" t="n">
        <v>97006</v>
      </c>
    </row>
    <row r="99" spans="1:3">
      <c r="A99" s="4" t="s">
        <v>482</v>
      </c>
      <c r="B99" s="6" t="n">
        <v>0</v>
      </c>
      <c r="C99" s="6" t="n">
        <v>-860</v>
      </c>
    </row>
    <row r="100" spans="1:3">
      <c r="A100" s="4" t="s">
        <v>483</v>
      </c>
      <c r="B100" s="6" t="n">
        <v>12018</v>
      </c>
      <c r="C100" s="6" t="n">
        <v>42583</v>
      </c>
    </row>
    <row r="101" spans="1:3">
      <c r="A101" s="4" t="s">
        <v>484</v>
      </c>
      <c r="B101" s="6" t="n">
        <v>-135</v>
      </c>
      <c r="C101" s="6" t="n">
        <v>-955</v>
      </c>
    </row>
    <row r="102" spans="1:3">
      <c r="A102" s="4" t="s">
        <v>485</v>
      </c>
      <c r="B102" s="6" t="n">
        <v>12018</v>
      </c>
      <c r="C102" s="6" t="n">
        <v>139589</v>
      </c>
    </row>
    <row r="103" spans="1:3">
      <c r="A103" s="4" t="s">
        <v>486</v>
      </c>
      <c r="B103" s="6" t="n">
        <v>-135</v>
      </c>
      <c r="C103" s="6" t="n">
        <v>-1815</v>
      </c>
    </row>
    <row r="104" spans="1:3">
      <c r="A104" s="4" t="s">
        <v>504</v>
      </c>
    </row>
    <row r="105" spans="1:3">
      <c r="A105" s="3" t="s">
        <v>473</v>
      </c>
    </row>
    <row r="106" spans="1:3">
      <c r="A106" s="4" t="s">
        <v>477</v>
      </c>
      <c r="B106" s="6" t="n">
        <v>66955</v>
      </c>
    </row>
    <row r="107" spans="1:3">
      <c r="A107" s="4" t="s">
        <v>478</v>
      </c>
      <c r="B107" s="6" t="n">
        <v>70</v>
      </c>
    </row>
    <row r="108" spans="1:3">
      <c r="A108" s="4" t="s">
        <v>479</v>
      </c>
      <c r="B108" s="6" t="n">
        <v>-1002</v>
      </c>
    </row>
    <row r="109" spans="1:3">
      <c r="A109" s="4" t="s">
        <v>474</v>
      </c>
      <c r="B109" s="6" t="n">
        <v>66023</v>
      </c>
    </row>
    <row r="110" spans="1:3">
      <c r="A110" s="3" t="s">
        <v>480</v>
      </c>
    </row>
    <row r="111" spans="1:3">
      <c r="A111" s="4" t="s">
        <v>481</v>
      </c>
      <c r="B111" s="6" t="n">
        <v>49900</v>
      </c>
    </row>
    <row r="112" spans="1:3">
      <c r="A112" s="4" t="s">
        <v>482</v>
      </c>
      <c r="B112" s="6" t="n">
        <v>-1002</v>
      </c>
    </row>
    <row r="113" spans="1:3">
      <c r="A113" s="4" t="s">
        <v>483</v>
      </c>
      <c r="B113" s="6" t="n">
        <v>0</v>
      </c>
    </row>
    <row r="114" spans="1:3">
      <c r="A114" s="4" t="s">
        <v>484</v>
      </c>
      <c r="B114" s="6" t="n">
        <v>0</v>
      </c>
    </row>
    <row r="115" spans="1:3">
      <c r="A115" s="4" t="s">
        <v>485</v>
      </c>
      <c r="B115" s="6" t="n">
        <v>49900</v>
      </c>
    </row>
    <row r="116" spans="1:3">
      <c r="A116" s="4" t="s">
        <v>486</v>
      </c>
      <c r="B116" s="6" t="n">
        <v>-1002</v>
      </c>
    </row>
    <row r="117" spans="1:3">
      <c r="A117" s="4" t="s">
        <v>505</v>
      </c>
    </row>
    <row r="118" spans="1:3">
      <c r="A118" s="3" t="s">
        <v>473</v>
      </c>
    </row>
    <row r="119" spans="1:3">
      <c r="A119" s="4" t="s">
        <v>477</v>
      </c>
      <c r="B119" s="6" t="n">
        <v>576436</v>
      </c>
      <c r="C119" s="6" t="n">
        <v>580165</v>
      </c>
    </row>
    <row r="120" spans="1:3">
      <c r="A120" s="4" t="s">
        <v>478</v>
      </c>
      <c r="B120" s="6" t="n">
        <v>3573</v>
      </c>
      <c r="C120" s="6" t="n">
        <v>1283</v>
      </c>
    </row>
    <row r="121" spans="1:3">
      <c r="A121" s="4" t="s">
        <v>479</v>
      </c>
      <c r="B121" s="6" t="n">
        <v>-679</v>
      </c>
      <c r="C121" s="6" t="n">
        <v>-4865</v>
      </c>
    </row>
    <row r="122" spans="1:3">
      <c r="A122" s="4" t="s">
        <v>474</v>
      </c>
      <c r="B122" s="6" t="n">
        <v>579330</v>
      </c>
      <c r="C122" s="6" t="n">
        <v>576583</v>
      </c>
    </row>
    <row r="123" spans="1:3">
      <c r="A123" s="3" t="s">
        <v>480</v>
      </c>
    </row>
    <row r="124" spans="1:3">
      <c r="A124" s="4" t="s">
        <v>481</v>
      </c>
      <c r="B124" s="6" t="n">
        <v>0</v>
      </c>
      <c r="C124" s="6" t="n">
        <v>448988</v>
      </c>
    </row>
    <row r="125" spans="1:3">
      <c r="A125" s="4" t="s">
        <v>482</v>
      </c>
      <c r="B125" s="6" t="n">
        <v>0</v>
      </c>
      <c r="C125" s="6" t="n">
        <v>-4301</v>
      </c>
    </row>
    <row r="126" spans="1:3">
      <c r="A126" s="4" t="s">
        <v>483</v>
      </c>
      <c r="B126" s="6" t="n">
        <v>128968</v>
      </c>
      <c r="C126" s="6" t="n">
        <v>48079</v>
      </c>
    </row>
    <row r="127" spans="1:3">
      <c r="A127" s="4" t="s">
        <v>484</v>
      </c>
      <c r="B127" s="6" t="n">
        <v>-679</v>
      </c>
      <c r="C127" s="6" t="n">
        <v>-564</v>
      </c>
    </row>
    <row r="128" spans="1:3">
      <c r="A128" s="4" t="s">
        <v>485</v>
      </c>
      <c r="B128" s="6" t="n">
        <v>128968</v>
      </c>
      <c r="C128" s="6" t="n">
        <v>497067</v>
      </c>
    </row>
    <row r="129" spans="1:3">
      <c r="A129" s="4" t="s">
        <v>486</v>
      </c>
      <c r="B129" s="6" t="n">
        <v>-679</v>
      </c>
      <c r="C129" s="6" t="n">
        <v>-4865</v>
      </c>
    </row>
    <row r="130" spans="1:3">
      <c r="A130" s="4" t="s">
        <v>506</v>
      </c>
    </row>
    <row r="131" spans="1:3">
      <c r="A131" s="3" t="s">
        <v>473</v>
      </c>
    </row>
    <row r="132" spans="1:3">
      <c r="A132" s="4" t="s">
        <v>477</v>
      </c>
      <c r="B132" s="6" t="n">
        <v>1403972</v>
      </c>
      <c r="C132" s="6" t="n">
        <v>1254022</v>
      </c>
    </row>
    <row r="133" spans="1:3">
      <c r="A133" s="4" t="s">
        <v>478</v>
      </c>
      <c r="B133" s="6" t="n">
        <v>42275</v>
      </c>
      <c r="C133" s="6" t="n">
        <v>10094</v>
      </c>
    </row>
    <row r="134" spans="1:3">
      <c r="A134" s="4" t="s">
        <v>479</v>
      </c>
      <c r="B134" s="6" t="n">
        <v>-4562</v>
      </c>
      <c r="C134" s="6" t="n">
        <v>-8943</v>
      </c>
    </row>
    <row r="135" spans="1:3">
      <c r="A135" s="4" t="s">
        <v>474</v>
      </c>
      <c r="B135" s="6" t="n">
        <v>1441685</v>
      </c>
      <c r="C135" s="6" t="n">
        <v>1255173</v>
      </c>
    </row>
    <row r="136" spans="1:3">
      <c r="A136" s="3" t="s">
        <v>480</v>
      </c>
    </row>
    <row r="137" spans="1:3">
      <c r="A137" s="4" t="s">
        <v>481</v>
      </c>
      <c r="B137" s="6" t="n">
        <v>49900</v>
      </c>
      <c r="C137" s="6" t="n">
        <v>545994</v>
      </c>
    </row>
    <row r="138" spans="1:3">
      <c r="A138" s="4" t="s">
        <v>482</v>
      </c>
      <c r="B138" s="6" t="n">
        <v>-1002</v>
      </c>
      <c r="C138" s="6" t="n">
        <v>-5161</v>
      </c>
    </row>
    <row r="139" spans="1:3">
      <c r="A139" s="4" t="s">
        <v>483</v>
      </c>
      <c r="B139" s="6" t="n">
        <v>153174</v>
      </c>
      <c r="C139" s="6" t="n">
        <v>103329</v>
      </c>
    </row>
    <row r="140" spans="1:3">
      <c r="A140" s="4" t="s">
        <v>484</v>
      </c>
      <c r="B140" s="6" t="n">
        <v>-3560</v>
      </c>
      <c r="C140" s="6" t="n">
        <v>-3782</v>
      </c>
    </row>
    <row r="141" spans="1:3">
      <c r="A141" s="4" t="s">
        <v>485</v>
      </c>
      <c r="B141" s="6" t="n">
        <v>203074</v>
      </c>
      <c r="C141" s="6" t="n">
        <v>649323</v>
      </c>
    </row>
    <row r="142" spans="1:3">
      <c r="A142" s="4" t="s">
        <v>486</v>
      </c>
      <c r="B142" s="6" t="n">
        <v>-4562</v>
      </c>
      <c r="C142" s="6" t="n">
        <v>-8943</v>
      </c>
    </row>
    <row r="143" spans="1:3">
      <c r="A143" s="4" t="s">
        <v>507</v>
      </c>
    </row>
    <row r="144" spans="1:3">
      <c r="A144" s="3" t="s">
        <v>475</v>
      </c>
    </row>
    <row r="145" spans="1:3">
      <c r="A145" s="4" t="s">
        <v>477</v>
      </c>
      <c r="B145" s="6" t="n">
        <v>761</v>
      </c>
      <c r="C145" s="6" t="n">
        <v>639</v>
      </c>
    </row>
    <row r="146" spans="1:3">
      <c r="A146" s="4" t="s">
        <v>478</v>
      </c>
      <c r="B146" s="6" t="n">
        <v>356</v>
      </c>
      <c r="C146" s="6" t="n">
        <v>283</v>
      </c>
    </row>
    <row r="147" spans="1:3">
      <c r="A147" s="4" t="s">
        <v>479</v>
      </c>
      <c r="B147" s="6" t="n">
        <v>-4</v>
      </c>
      <c r="C147" s="6" t="n">
        <v>-8</v>
      </c>
    </row>
    <row r="148" spans="1:3">
      <c r="A148" s="4" t="s">
        <v>474</v>
      </c>
      <c r="B148" s="6" t="n">
        <v>1113</v>
      </c>
      <c r="C148" s="6" t="n">
        <v>914</v>
      </c>
    </row>
    <row r="149" spans="1:3">
      <c r="A149" s="3" t="s">
        <v>480</v>
      </c>
    </row>
    <row r="150" spans="1:3">
      <c r="A150" s="4" t="s">
        <v>481</v>
      </c>
      <c r="B150" s="6" t="n">
        <v>0</v>
      </c>
      <c r="C150" s="6" t="n">
        <v>0</v>
      </c>
    </row>
    <row r="151" spans="1:3">
      <c r="A151" s="4" t="s">
        <v>482</v>
      </c>
      <c r="B151" s="6" t="n">
        <v>0</v>
      </c>
      <c r="C151" s="6" t="n">
        <v>0</v>
      </c>
    </row>
    <row r="152" spans="1:3">
      <c r="A152" s="4" t="s">
        <v>483</v>
      </c>
      <c r="B152" s="6" t="n">
        <v>124</v>
      </c>
      <c r="C152" s="6" t="n">
        <v>121</v>
      </c>
    </row>
    <row r="153" spans="1:3">
      <c r="A153" s="4" t="s">
        <v>484</v>
      </c>
      <c r="B153" s="6" t="n">
        <v>-4</v>
      </c>
      <c r="C153" s="6" t="n">
        <v>-8</v>
      </c>
    </row>
    <row r="154" spans="1:3">
      <c r="A154" s="4" t="s">
        <v>485</v>
      </c>
      <c r="B154" s="6" t="n">
        <v>124</v>
      </c>
      <c r="C154" s="6" t="n">
        <v>121</v>
      </c>
    </row>
    <row r="155" spans="1:3">
      <c r="A155" s="4" t="s">
        <v>486</v>
      </c>
      <c r="B155" s="7" t="n">
        <v>-4</v>
      </c>
      <c r="C155" s="7" t="n">
        <v>-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9280</v>
      </c>
      <c r="C4" s="7" t="n">
        <v>7528</v>
      </c>
      <c r="D4" s="7" t="n">
        <v>26147</v>
      </c>
      <c r="E4" s="7" t="n">
        <v>21561</v>
      </c>
    </row>
    <row r="5" spans="1:5">
      <c r="A5" s="4" t="s">
        <v>88</v>
      </c>
      <c r="B5" s="6" t="n">
        <v>3777</v>
      </c>
      <c r="C5" s="6" t="n">
        <v>3055</v>
      </c>
      <c r="D5" s="6" t="n">
        <v>12258</v>
      </c>
      <c r="E5" s="6" t="n">
        <v>10798</v>
      </c>
    </row>
    <row r="6" spans="1:5">
      <c r="A6" s="4" t="s">
        <v>89</v>
      </c>
      <c r="B6" s="6" t="n">
        <v>7706</v>
      </c>
      <c r="C6" s="6" t="n">
        <v>4671</v>
      </c>
      <c r="D6" s="6" t="n">
        <v>21262</v>
      </c>
      <c r="E6" s="6" t="n">
        <v>12885</v>
      </c>
    </row>
    <row r="7" spans="1:5">
      <c r="A7" s="4" t="s">
        <v>90</v>
      </c>
      <c r="B7" s="6" t="n">
        <v>20763</v>
      </c>
      <c r="C7" s="6" t="n">
        <v>15254</v>
      </c>
      <c r="D7" s="6" t="n">
        <v>59667</v>
      </c>
      <c r="E7" s="6" t="n">
        <v>45244</v>
      </c>
    </row>
    <row r="8" spans="1:5">
      <c r="A8" s="3" t="s">
        <v>91</v>
      </c>
    </row>
    <row r="9" spans="1:5">
      <c r="A9" s="4" t="s">
        <v>92</v>
      </c>
      <c r="B9" s="6" t="n">
        <v>136</v>
      </c>
      <c r="C9" s="6" t="n">
        <v>159</v>
      </c>
      <c r="D9" s="6" t="n">
        <v>434</v>
      </c>
      <c r="E9" s="6" t="n">
        <v>563</v>
      </c>
    </row>
    <row r="10" spans="1:5">
      <c r="A10" s="4" t="s">
        <v>93</v>
      </c>
      <c r="B10" s="6" t="n">
        <v>708</v>
      </c>
      <c r="C10" s="6" t="n">
        <v>434</v>
      </c>
      <c r="D10" s="6" t="n">
        <v>1821</v>
      </c>
      <c r="E10" s="6" t="n">
        <v>1164</v>
      </c>
    </row>
    <row r="11" spans="1:5">
      <c r="A11" s="4" t="s">
        <v>94</v>
      </c>
      <c r="B11" s="6" t="n">
        <v>844</v>
      </c>
      <c r="C11" s="6" t="n">
        <v>593</v>
      </c>
      <c r="D11" s="6" t="n">
        <v>2255</v>
      </c>
      <c r="E11" s="6" t="n">
        <v>1727</v>
      </c>
    </row>
    <row r="12" spans="1:5">
      <c r="A12" s="4" t="s">
        <v>95</v>
      </c>
      <c r="B12" s="6" t="n">
        <v>19919</v>
      </c>
      <c r="C12" s="6" t="n">
        <v>14661</v>
      </c>
      <c r="D12" s="6" t="n">
        <v>57412</v>
      </c>
      <c r="E12" s="6" t="n">
        <v>43517</v>
      </c>
    </row>
    <row r="13" spans="1:5">
      <c r="A13" s="4" t="s">
        <v>96</v>
      </c>
      <c r="B13" s="6" t="n">
        <v>2098</v>
      </c>
      <c r="C13" s="6" t="n">
        <v>700</v>
      </c>
      <c r="D13" s="6" t="n">
        <v>4057</v>
      </c>
      <c r="E13" s="6" t="n">
        <v>1341</v>
      </c>
    </row>
    <row r="14" spans="1:5">
      <c r="A14" s="4" t="s">
        <v>97</v>
      </c>
      <c r="B14" s="6" t="n">
        <v>17821</v>
      </c>
      <c r="C14" s="6" t="n">
        <v>13961</v>
      </c>
      <c r="D14" s="6" t="n">
        <v>53355</v>
      </c>
      <c r="E14" s="6" t="n">
        <v>42176</v>
      </c>
    </row>
    <row r="15" spans="1:5">
      <c r="A15" s="3" t="s">
        <v>98</v>
      </c>
    </row>
    <row r="16" spans="1:5">
      <c r="A16" s="4" t="s">
        <v>99</v>
      </c>
      <c r="B16" s="6" t="n">
        <v>3424</v>
      </c>
      <c r="C16" s="6" t="n">
        <v>0</v>
      </c>
      <c r="D16" s="6" t="n">
        <v>23062</v>
      </c>
      <c r="E16" s="6" t="n">
        <v>0</v>
      </c>
    </row>
    <row r="17" spans="1:5">
      <c r="A17" s="4" t="s">
        <v>100</v>
      </c>
      <c r="B17" s="6" t="n">
        <v>18779</v>
      </c>
      <c r="C17" s="6" t="n">
        <v>13854</v>
      </c>
      <c r="D17" s="6" t="n">
        <v>52614</v>
      </c>
      <c r="E17" s="6" t="n">
        <v>40607</v>
      </c>
    </row>
    <row r="18" spans="1:5">
      <c r="A18" s="4" t="s">
        <v>101</v>
      </c>
      <c r="B18" s="6" t="n">
        <v>1091</v>
      </c>
      <c r="C18" s="6" t="n">
        <v>702</v>
      </c>
      <c r="D18" s="6" t="n">
        <v>4126</v>
      </c>
      <c r="E18" s="6" t="n">
        <v>1267</v>
      </c>
    </row>
    <row r="19" spans="1:5">
      <c r="A19" s="4" t="s">
        <v>38</v>
      </c>
      <c r="B19" s="6" t="n">
        <v>454</v>
      </c>
      <c r="C19" s="6" t="n">
        <v>632</v>
      </c>
      <c r="D19" s="6" t="n">
        <v>1208</v>
      </c>
      <c r="E19" s="6" t="n">
        <v>1759</v>
      </c>
    </row>
    <row r="20" spans="1:5">
      <c r="A20" s="4" t="s">
        <v>102</v>
      </c>
      <c r="B20" s="6" t="n">
        <v>144</v>
      </c>
      <c r="C20" s="6" t="n">
        <v>151</v>
      </c>
      <c r="D20" s="6" t="n">
        <v>457</v>
      </c>
      <c r="E20" s="6" t="n">
        <v>448</v>
      </c>
    </row>
    <row r="21" spans="1:5">
      <c r="A21" s="4" t="s">
        <v>103</v>
      </c>
      <c r="B21" s="6" t="n">
        <v>-102</v>
      </c>
      <c r="C21" s="6" t="n">
        <v>51</v>
      </c>
      <c r="D21" s="6" t="n">
        <v>-52</v>
      </c>
      <c r="E21" s="6" t="n">
        <v>-1191</v>
      </c>
    </row>
    <row r="22" spans="1:5">
      <c r="A22" s="4" t="s">
        <v>104</v>
      </c>
      <c r="B22" s="6" t="n">
        <v>0</v>
      </c>
      <c r="C22" s="6" t="n">
        <v>1</v>
      </c>
      <c r="D22" s="6" t="n">
        <v>0</v>
      </c>
      <c r="E22" s="6" t="n">
        <v>29</v>
      </c>
    </row>
    <row r="23" spans="1:5">
      <c r="A23" s="4" t="s">
        <v>105</v>
      </c>
      <c r="B23" s="6" t="n">
        <v>17</v>
      </c>
      <c r="C23" s="6" t="n">
        <v>33</v>
      </c>
      <c r="D23" s="6" t="n">
        <v>127</v>
      </c>
      <c r="E23" s="6" t="n">
        <v>149</v>
      </c>
    </row>
    <row r="24" spans="1:5">
      <c r="A24" s="4" t="s">
        <v>106</v>
      </c>
      <c r="B24" s="6" t="n">
        <v>23807</v>
      </c>
      <c r="C24" s="6" t="n">
        <v>15424</v>
      </c>
      <c r="D24" s="6" t="n">
        <v>81542</v>
      </c>
      <c r="E24" s="6" t="n">
        <v>43068</v>
      </c>
    </row>
    <row r="25" spans="1:5">
      <c r="A25" s="3" t="s">
        <v>107</v>
      </c>
    </row>
    <row r="26" spans="1:5">
      <c r="A26" s="4" t="s">
        <v>108</v>
      </c>
      <c r="B26" s="6" t="n">
        <v>15375</v>
      </c>
      <c r="C26" s="6" t="n">
        <v>12126</v>
      </c>
      <c r="D26" s="6" t="n">
        <v>47140</v>
      </c>
      <c r="E26" s="6" t="n">
        <v>34324</v>
      </c>
    </row>
    <row r="27" spans="1:5">
      <c r="A27" s="4" t="s">
        <v>109</v>
      </c>
      <c r="B27" s="6" t="n">
        <v>359</v>
      </c>
      <c r="C27" s="6" t="n">
        <v>0</v>
      </c>
      <c r="D27" s="6" t="n">
        <v>8615</v>
      </c>
      <c r="E27" s="6" t="n">
        <v>0</v>
      </c>
    </row>
    <row r="28" spans="1:5">
      <c r="A28" s="4" t="s">
        <v>110</v>
      </c>
      <c r="B28" s="6" t="n">
        <v>5607</v>
      </c>
      <c r="C28" s="6" t="n">
        <v>3868</v>
      </c>
      <c r="D28" s="6" t="n">
        <v>16858</v>
      </c>
      <c r="E28" s="6" t="n">
        <v>12374</v>
      </c>
    </row>
    <row r="29" spans="1:5">
      <c r="A29" s="4" t="s">
        <v>111</v>
      </c>
      <c r="B29" s="6" t="n">
        <v>3413</v>
      </c>
      <c r="C29" s="6" t="n">
        <v>2866</v>
      </c>
      <c r="D29" s="6" t="n">
        <v>10451</v>
      </c>
      <c r="E29" s="6" t="n">
        <v>8304</v>
      </c>
    </row>
    <row r="30" spans="1:5">
      <c r="A30" s="4" t="s">
        <v>112</v>
      </c>
      <c r="B30" s="6" t="n">
        <v>1221</v>
      </c>
      <c r="C30" s="6" t="n">
        <v>1116</v>
      </c>
      <c r="D30" s="6" t="n">
        <v>3211</v>
      </c>
      <c r="E30" s="6" t="n">
        <v>3333</v>
      </c>
    </row>
    <row r="31" spans="1:5">
      <c r="A31" s="4" t="s">
        <v>113</v>
      </c>
      <c r="B31" s="6" t="n">
        <v>490</v>
      </c>
      <c r="C31" s="6" t="n">
        <v>323</v>
      </c>
      <c r="D31" s="6" t="n">
        <v>1531</v>
      </c>
      <c r="E31" s="6" t="n">
        <v>1002</v>
      </c>
    </row>
    <row r="32" spans="1:5">
      <c r="A32" s="4" t="s">
        <v>114</v>
      </c>
      <c r="B32" s="6" t="n">
        <v>324</v>
      </c>
      <c r="C32" s="6" t="n">
        <v>417</v>
      </c>
      <c r="D32" s="6" t="n">
        <v>1022</v>
      </c>
      <c r="E32" s="6" t="n">
        <v>1063</v>
      </c>
    </row>
    <row r="33" spans="1:5">
      <c r="A33" s="4" t="s">
        <v>115</v>
      </c>
      <c r="B33" s="6" t="n">
        <v>4838</v>
      </c>
      <c r="C33" s="6" t="n">
        <v>3757</v>
      </c>
      <c r="D33" s="6" t="n">
        <v>14597</v>
      </c>
      <c r="E33" s="6" t="n">
        <v>9905</v>
      </c>
    </row>
    <row r="34" spans="1:5">
      <c r="A34" s="4" t="s">
        <v>116</v>
      </c>
      <c r="B34" s="6" t="n">
        <v>31627</v>
      </c>
      <c r="C34" s="6" t="n">
        <v>24473</v>
      </c>
      <c r="D34" s="6" t="n">
        <v>103425</v>
      </c>
      <c r="E34" s="6" t="n">
        <v>70305</v>
      </c>
    </row>
    <row r="35" spans="1:5">
      <c r="A35" s="4" t="s">
        <v>117</v>
      </c>
      <c r="B35" s="6" t="n">
        <v>10001</v>
      </c>
      <c r="C35" s="6" t="n">
        <v>4912</v>
      </c>
      <c r="D35" s="6" t="n">
        <v>31472</v>
      </c>
      <c r="E35" s="6" t="n">
        <v>14939</v>
      </c>
    </row>
    <row r="36" spans="1:5">
      <c r="A36" s="4" t="s">
        <v>118</v>
      </c>
      <c r="B36" s="6" t="n">
        <v>1128</v>
      </c>
      <c r="C36" s="6" t="n">
        <v>272</v>
      </c>
      <c r="D36" s="6" t="n">
        <v>4258</v>
      </c>
      <c r="E36" s="6" t="n">
        <v>1523</v>
      </c>
    </row>
    <row r="37" spans="1:5">
      <c r="A37" s="4" t="s">
        <v>119</v>
      </c>
      <c r="B37" s="7" t="n">
        <v>8873</v>
      </c>
      <c r="C37" s="7" t="n">
        <v>4640</v>
      </c>
      <c r="D37" s="7" t="n">
        <v>27214</v>
      </c>
      <c r="E37" s="7" t="n">
        <v>13416</v>
      </c>
    </row>
    <row r="38" spans="1:5">
      <c r="A38" s="3" t="s">
        <v>120</v>
      </c>
    </row>
    <row r="39" spans="1:5">
      <c r="A39" s="4" t="s">
        <v>121</v>
      </c>
      <c r="B39" s="8" t="n">
        <v>1.05</v>
      </c>
      <c r="C39" s="8" t="n">
        <v>0.67</v>
      </c>
      <c r="D39" s="8" t="n">
        <v>3.24</v>
      </c>
      <c r="E39" s="8" t="n">
        <v>2.05</v>
      </c>
    </row>
    <row r="40" spans="1:5">
      <c r="A40" s="4" t="s">
        <v>122</v>
      </c>
      <c r="B40" s="8" t="n">
        <v>1.04</v>
      </c>
      <c r="C40" s="8" t="n">
        <v>0.66</v>
      </c>
      <c r="D40" s="8" t="n">
        <v>3.22</v>
      </c>
      <c r="E40" s="8" t="n">
        <v>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08</v>
      </c>
      <c r="B1" s="2" t="s">
        <v>2</v>
      </c>
      <c r="C1" s="2" t="s">
        <v>27</v>
      </c>
    </row>
    <row r="2" spans="1:3">
      <c r="A2" s="3" t="s">
        <v>509</v>
      </c>
    </row>
    <row r="3" spans="1:3">
      <c r="A3" s="4" t="s">
        <v>477</v>
      </c>
      <c r="B3" s="7" t="n">
        <v>604589</v>
      </c>
      <c r="C3" s="7" t="n">
        <v>345744</v>
      </c>
    </row>
    <row r="4" spans="1:3">
      <c r="A4" s="4" t="s">
        <v>478</v>
      </c>
      <c r="B4" s="6" t="n">
        <v>13583</v>
      </c>
      <c r="C4" s="6" t="n">
        <v>2182</v>
      </c>
    </row>
    <row r="5" spans="1:3">
      <c r="A5" s="4" t="s">
        <v>479</v>
      </c>
      <c r="B5" s="6" t="n">
        <v>-22</v>
      </c>
      <c r="C5" s="6" t="n">
        <v>-1079</v>
      </c>
    </row>
    <row r="6" spans="1:3">
      <c r="A6" s="4" t="s">
        <v>474</v>
      </c>
      <c r="B6" s="6" t="n">
        <v>618150</v>
      </c>
      <c r="C6" s="6" t="n">
        <v>346847</v>
      </c>
    </row>
    <row r="7" spans="1:3">
      <c r="A7" s="3" t="s">
        <v>510</v>
      </c>
    </row>
    <row r="8" spans="1:3">
      <c r="A8" s="4" t="s">
        <v>481</v>
      </c>
      <c r="B8" s="6" t="n">
        <v>0</v>
      </c>
      <c r="C8" s="6" t="n">
        <v>89700</v>
      </c>
    </row>
    <row r="9" spans="1:3">
      <c r="A9" s="4" t="s">
        <v>482</v>
      </c>
      <c r="B9" s="6" t="n">
        <v>0</v>
      </c>
      <c r="C9" s="6" t="n">
        <v>-442</v>
      </c>
    </row>
    <row r="10" spans="1:3">
      <c r="A10" s="4" t="s">
        <v>483</v>
      </c>
      <c r="B10" s="6" t="n">
        <v>2266</v>
      </c>
      <c r="C10" s="6" t="n">
        <v>72695</v>
      </c>
    </row>
    <row r="11" spans="1:3">
      <c r="A11" s="4" t="s">
        <v>484</v>
      </c>
      <c r="B11" s="6" t="n">
        <v>-22</v>
      </c>
      <c r="C11" s="6" t="n">
        <v>-637</v>
      </c>
    </row>
    <row r="12" spans="1:3">
      <c r="A12" s="4" t="s">
        <v>485</v>
      </c>
      <c r="B12" s="6" t="n">
        <v>2266</v>
      </c>
      <c r="C12" s="6" t="n">
        <v>162395</v>
      </c>
    </row>
    <row r="13" spans="1:3">
      <c r="A13" s="4" t="s">
        <v>486</v>
      </c>
      <c r="B13" s="6" t="n">
        <v>-22</v>
      </c>
      <c r="C13" s="6" t="n">
        <v>-1079</v>
      </c>
    </row>
    <row r="14" spans="1:3">
      <c r="A14" s="3" t="s">
        <v>487</v>
      </c>
    </row>
    <row r="15" spans="1:3">
      <c r="A15" s="4" t="s">
        <v>488</v>
      </c>
      <c r="B15" s="6" t="n">
        <v>231</v>
      </c>
      <c r="C15" s="6" t="n">
        <v>95</v>
      </c>
    </row>
    <row r="16" spans="1:3">
      <c r="A16" s="4" t="s">
        <v>489</v>
      </c>
      <c r="B16" s="6" t="n">
        <v>11586</v>
      </c>
      <c r="C16" s="6" t="n">
        <v>8411</v>
      </c>
    </row>
    <row r="17" spans="1:3">
      <c r="A17" s="4" t="s">
        <v>490</v>
      </c>
      <c r="B17" s="6" t="n">
        <v>147795</v>
      </c>
      <c r="C17" s="6" t="n">
        <v>140145</v>
      </c>
    </row>
    <row r="18" spans="1:3">
      <c r="A18" s="4" t="s">
        <v>491</v>
      </c>
      <c r="B18" s="6" t="n">
        <v>305839</v>
      </c>
      <c r="C18" s="6" t="n">
        <v>130516</v>
      </c>
    </row>
    <row r="19" spans="1:3">
      <c r="A19" s="4" t="s">
        <v>136</v>
      </c>
      <c r="B19" s="6" t="n">
        <v>465451</v>
      </c>
      <c r="C19" s="6" t="n">
        <v>279167</v>
      </c>
    </row>
    <row r="20" spans="1:3">
      <c r="A20" s="4" t="s">
        <v>88</v>
      </c>
      <c r="B20" s="6" t="n">
        <v>139138</v>
      </c>
      <c r="C20" s="6" t="n">
        <v>66577</v>
      </c>
    </row>
    <row r="21" spans="1:3">
      <c r="A21" s="4" t="s">
        <v>477</v>
      </c>
      <c r="B21" s="6" t="n">
        <v>604589</v>
      </c>
      <c r="C21" s="6" t="n">
        <v>345744</v>
      </c>
    </row>
    <row r="22" spans="1:3">
      <c r="A22" s="3" t="s">
        <v>493</v>
      </c>
    </row>
    <row r="23" spans="1:3">
      <c r="A23" s="4" t="s">
        <v>488</v>
      </c>
      <c r="B23" s="6" t="n">
        <v>231</v>
      </c>
      <c r="C23" s="6" t="n">
        <v>96</v>
      </c>
    </row>
    <row r="24" spans="1:3">
      <c r="A24" s="4" t="s">
        <v>489</v>
      </c>
      <c r="B24" s="6" t="n">
        <v>11810</v>
      </c>
      <c r="C24" s="6" t="n">
        <v>8430</v>
      </c>
    </row>
    <row r="25" spans="1:3">
      <c r="A25" s="4" t="s">
        <v>490</v>
      </c>
      <c r="B25" s="6" t="n">
        <v>153986</v>
      </c>
      <c r="C25" s="6" t="n">
        <v>140505</v>
      </c>
    </row>
    <row r="26" spans="1:3">
      <c r="A26" s="4" t="s">
        <v>491</v>
      </c>
      <c r="B26" s="6" t="n">
        <v>312365</v>
      </c>
      <c r="C26" s="6" t="n">
        <v>131712</v>
      </c>
    </row>
    <row r="27" spans="1:3">
      <c r="A27" s="4" t="s">
        <v>136</v>
      </c>
      <c r="B27" s="6" t="n">
        <v>478392</v>
      </c>
      <c r="C27" s="6" t="n">
        <v>280743</v>
      </c>
    </row>
    <row r="28" spans="1:3">
      <c r="A28" s="4" t="s">
        <v>88</v>
      </c>
      <c r="B28" s="6" t="n">
        <v>139758</v>
      </c>
      <c r="C28" s="6" t="n">
        <v>66104</v>
      </c>
    </row>
    <row r="29" spans="1:3">
      <c r="A29" s="4" t="s">
        <v>511</v>
      </c>
      <c r="B29" s="6" t="n">
        <v>618150</v>
      </c>
      <c r="C29" s="6" t="n">
        <v>346847</v>
      </c>
    </row>
    <row r="30" spans="1:3">
      <c r="A30" s="4" t="s">
        <v>503</v>
      </c>
    </row>
    <row r="31" spans="1:3">
      <c r="A31" s="3" t="s">
        <v>509</v>
      </c>
    </row>
    <row r="32" spans="1:3">
      <c r="A32" s="4" t="s">
        <v>477</v>
      </c>
      <c r="B32" s="6" t="n">
        <v>444807</v>
      </c>
      <c r="C32" s="6" t="n">
        <v>259627</v>
      </c>
    </row>
    <row r="33" spans="1:3">
      <c r="A33" s="4" t="s">
        <v>478</v>
      </c>
      <c r="B33" s="6" t="n">
        <v>12529</v>
      </c>
      <c r="C33" s="6" t="n">
        <v>2122</v>
      </c>
    </row>
    <row r="34" spans="1:3">
      <c r="A34" s="4" t="s">
        <v>479</v>
      </c>
      <c r="B34" s="6" t="n">
        <v>0</v>
      </c>
      <c r="C34" s="6" t="n">
        <v>-419</v>
      </c>
    </row>
    <row r="35" spans="1:3">
      <c r="A35" s="4" t="s">
        <v>474</v>
      </c>
      <c r="B35" s="6" t="n">
        <v>457336</v>
      </c>
      <c r="C35" s="6" t="n">
        <v>261330</v>
      </c>
    </row>
    <row r="36" spans="1:3">
      <c r="A36" s="3" t="s">
        <v>510</v>
      </c>
    </row>
    <row r="37" spans="1:3">
      <c r="A37" s="4" t="s">
        <v>481</v>
      </c>
      <c r="C37" s="6" t="n">
        <v>78663</v>
      </c>
    </row>
    <row r="38" spans="1:3">
      <c r="A38" s="4" t="s">
        <v>482</v>
      </c>
      <c r="C38" s="6" t="n">
        <v>-365</v>
      </c>
    </row>
    <row r="39" spans="1:3">
      <c r="A39" s="4" t="s">
        <v>483</v>
      </c>
      <c r="C39" s="6" t="n">
        <v>4136</v>
      </c>
    </row>
    <row r="40" spans="1:3">
      <c r="A40" s="4" t="s">
        <v>484</v>
      </c>
      <c r="C40" s="6" t="n">
        <v>-54</v>
      </c>
    </row>
    <row r="41" spans="1:3">
      <c r="A41" s="4" t="s">
        <v>485</v>
      </c>
      <c r="C41" s="6" t="n">
        <v>82799</v>
      </c>
    </row>
    <row r="42" spans="1:3">
      <c r="A42" s="4" t="s">
        <v>486</v>
      </c>
      <c r="C42" s="6" t="n">
        <v>-419</v>
      </c>
    </row>
    <row r="43" spans="1:3">
      <c r="A43" s="3" t="s">
        <v>487</v>
      </c>
    </row>
    <row r="44" spans="1:3">
      <c r="A44" s="4" t="s">
        <v>477</v>
      </c>
      <c r="B44" s="6" t="n">
        <v>444807</v>
      </c>
      <c r="C44" s="6" t="n">
        <v>259627</v>
      </c>
    </row>
    <row r="45" spans="1:3">
      <c r="A45" s="3" t="s">
        <v>493</v>
      </c>
    </row>
    <row r="46" spans="1:3">
      <c r="A46" s="4" t="s">
        <v>511</v>
      </c>
      <c r="B46" s="6" t="n">
        <v>457336</v>
      </c>
      <c r="C46" s="6" t="n">
        <v>261330</v>
      </c>
    </row>
    <row r="47" spans="1:3">
      <c r="A47" s="4" t="s">
        <v>505</v>
      </c>
    </row>
    <row r="48" spans="1:3">
      <c r="A48" s="3" t="s">
        <v>509</v>
      </c>
    </row>
    <row r="49" spans="1:3">
      <c r="A49" s="4" t="s">
        <v>477</v>
      </c>
      <c r="B49" s="6" t="n">
        <v>139138</v>
      </c>
      <c r="C49" s="6" t="n">
        <v>66577</v>
      </c>
    </row>
    <row r="50" spans="1:3">
      <c r="A50" s="4" t="s">
        <v>478</v>
      </c>
      <c r="B50" s="6" t="n">
        <v>620</v>
      </c>
      <c r="C50" s="6" t="n">
        <v>0</v>
      </c>
    </row>
    <row r="51" spans="1:3">
      <c r="A51" s="4" t="s">
        <v>479</v>
      </c>
      <c r="B51" s="6" t="n">
        <v>0</v>
      </c>
      <c r="C51" s="6" t="n">
        <v>-473</v>
      </c>
    </row>
    <row r="52" spans="1:3">
      <c r="A52" s="4" t="s">
        <v>474</v>
      </c>
      <c r="B52" s="6" t="n">
        <v>139758</v>
      </c>
      <c r="C52" s="6" t="n">
        <v>66104</v>
      </c>
    </row>
    <row r="53" spans="1:3">
      <c r="A53" s="3" t="s">
        <v>510</v>
      </c>
    </row>
    <row r="54" spans="1:3">
      <c r="A54" s="4" t="s">
        <v>481</v>
      </c>
      <c r="C54" s="6" t="n">
        <v>5509</v>
      </c>
    </row>
    <row r="55" spans="1:3">
      <c r="A55" s="4" t="s">
        <v>482</v>
      </c>
      <c r="C55" s="6" t="n">
        <v>-43</v>
      </c>
    </row>
    <row r="56" spans="1:3">
      <c r="A56" s="4" t="s">
        <v>483</v>
      </c>
      <c r="C56" s="6" t="n">
        <v>60595</v>
      </c>
    </row>
    <row r="57" spans="1:3">
      <c r="A57" s="4" t="s">
        <v>484</v>
      </c>
      <c r="C57" s="6" t="n">
        <v>-430</v>
      </c>
    </row>
    <row r="58" spans="1:3">
      <c r="A58" s="4" t="s">
        <v>485</v>
      </c>
      <c r="C58" s="6" t="n">
        <v>66104</v>
      </c>
    </row>
    <row r="59" spans="1:3">
      <c r="A59" s="4" t="s">
        <v>486</v>
      </c>
      <c r="C59" s="6" t="n">
        <v>-473</v>
      </c>
    </row>
    <row r="60" spans="1:3">
      <c r="A60" s="3" t="s">
        <v>487</v>
      </c>
    </row>
    <row r="61" spans="1:3">
      <c r="A61" s="4" t="s">
        <v>477</v>
      </c>
      <c r="B61" s="6" t="n">
        <v>139138</v>
      </c>
      <c r="C61" s="6" t="n">
        <v>66577</v>
      </c>
    </row>
    <row r="62" spans="1:3">
      <c r="A62" s="3" t="s">
        <v>493</v>
      </c>
    </row>
    <row r="63" spans="1:3">
      <c r="A63" s="4" t="s">
        <v>511</v>
      </c>
      <c r="B63" s="6" t="n">
        <v>139758</v>
      </c>
      <c r="C63" s="6" t="n">
        <v>66104</v>
      </c>
    </row>
    <row r="64" spans="1:3">
      <c r="A64" s="4" t="s">
        <v>512</v>
      </c>
    </row>
    <row r="65" spans="1:3">
      <c r="A65" s="3" t="s">
        <v>509</v>
      </c>
    </row>
    <row r="66" spans="1:3">
      <c r="A66" s="4" t="s">
        <v>477</v>
      </c>
      <c r="B66" s="6" t="n">
        <v>20644</v>
      </c>
      <c r="C66" s="6" t="n">
        <v>19540</v>
      </c>
    </row>
    <row r="67" spans="1:3">
      <c r="A67" s="4" t="s">
        <v>478</v>
      </c>
      <c r="B67" s="6" t="n">
        <v>434</v>
      </c>
      <c r="C67" s="6" t="n">
        <v>60</v>
      </c>
    </row>
    <row r="68" spans="1:3">
      <c r="A68" s="4" t="s">
        <v>479</v>
      </c>
      <c r="B68" s="6" t="n">
        <v>-22</v>
      </c>
      <c r="C68" s="6" t="n">
        <v>-187</v>
      </c>
    </row>
    <row r="69" spans="1:3">
      <c r="A69" s="4" t="s">
        <v>474</v>
      </c>
      <c r="B69" s="6" t="n">
        <v>21056</v>
      </c>
      <c r="C69" s="6" t="n">
        <v>19413</v>
      </c>
    </row>
    <row r="70" spans="1:3">
      <c r="A70" s="3" t="s">
        <v>510</v>
      </c>
    </row>
    <row r="71" spans="1:3">
      <c r="A71" s="4" t="s">
        <v>481</v>
      </c>
      <c r="B71" s="6" t="n">
        <v>0</v>
      </c>
      <c r="C71" s="6" t="n">
        <v>5528</v>
      </c>
    </row>
    <row r="72" spans="1:3">
      <c r="A72" s="4" t="s">
        <v>482</v>
      </c>
      <c r="B72" s="6" t="n">
        <v>0</v>
      </c>
      <c r="C72" s="6" t="n">
        <v>-34</v>
      </c>
    </row>
    <row r="73" spans="1:3">
      <c r="A73" s="4" t="s">
        <v>483</v>
      </c>
      <c r="B73" s="6" t="n">
        <v>2266</v>
      </c>
      <c r="C73" s="6" t="n">
        <v>7964</v>
      </c>
    </row>
    <row r="74" spans="1:3">
      <c r="A74" s="4" t="s">
        <v>484</v>
      </c>
      <c r="B74" s="6" t="n">
        <v>-22</v>
      </c>
      <c r="C74" s="6" t="n">
        <v>-153</v>
      </c>
    </row>
    <row r="75" spans="1:3">
      <c r="A75" s="4" t="s">
        <v>485</v>
      </c>
      <c r="B75" s="6" t="n">
        <v>2266</v>
      </c>
      <c r="C75" s="6" t="n">
        <v>13492</v>
      </c>
    </row>
    <row r="76" spans="1:3">
      <c r="A76" s="4" t="s">
        <v>486</v>
      </c>
      <c r="B76" s="6" t="n">
        <v>-22</v>
      </c>
      <c r="C76" s="6" t="n">
        <v>-187</v>
      </c>
    </row>
    <row r="77" spans="1:3">
      <c r="A77" s="3" t="s">
        <v>487</v>
      </c>
    </row>
    <row r="78" spans="1:3">
      <c r="A78" s="4" t="s">
        <v>477</v>
      </c>
      <c r="B78" s="6" t="n">
        <v>20644</v>
      </c>
      <c r="C78" s="6" t="n">
        <v>19540</v>
      </c>
    </row>
    <row r="79" spans="1:3">
      <c r="A79" s="3" t="s">
        <v>493</v>
      </c>
    </row>
    <row r="80" spans="1:3">
      <c r="A80" s="4" t="s">
        <v>511</v>
      </c>
      <c r="B80" s="7" t="n">
        <v>21056</v>
      </c>
      <c r="C80" s="7" t="n">
        <v>194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40"/>
    <col customWidth="1" max="3" min="3" width="40"/>
    <col customWidth="1" max="4" min="4" width="31"/>
  </cols>
  <sheetData>
    <row r="1" spans="1:4">
      <c r="A1" s="1" t="s">
        <v>513</v>
      </c>
      <c r="B1" s="2" t="s">
        <v>84</v>
      </c>
      <c r="C1" s="2" t="s">
        <v>1</v>
      </c>
    </row>
    <row r="2" spans="1:4">
      <c r="B2" s="2" t="s">
        <v>514</v>
      </c>
      <c r="C2" s="2" t="s">
        <v>514</v>
      </c>
      <c r="D2" s="2" t="s">
        <v>515</v>
      </c>
    </row>
    <row r="3" spans="1:4">
      <c r="A3" s="3" t="s">
        <v>221</v>
      </c>
    </row>
    <row r="4" spans="1:4">
      <c r="A4" s="4" t="s">
        <v>516</v>
      </c>
      <c r="B4" s="7" t="n">
        <v>158100000</v>
      </c>
      <c r="C4" s="7" t="n">
        <v>158100000</v>
      </c>
      <c r="D4" s="7" t="n">
        <v>158300000</v>
      </c>
    </row>
    <row r="5" spans="1:4">
      <c r="A5" s="4" t="s">
        <v>517</v>
      </c>
      <c r="B5" s="6" t="n">
        <v>1</v>
      </c>
      <c r="C5" s="6" t="n">
        <v>1</v>
      </c>
      <c r="D5" s="6" t="n">
        <v>2</v>
      </c>
    </row>
    <row r="6" spans="1:4">
      <c r="A6" s="4" t="s">
        <v>518</v>
      </c>
      <c r="B6" s="7" t="n">
        <v>20900000</v>
      </c>
      <c r="C6" s="7" t="n">
        <v>20900000</v>
      </c>
    </row>
    <row r="7" spans="1:4">
      <c r="A7" s="4" t="s">
        <v>519</v>
      </c>
      <c r="D7" s="7" t="n">
        <v>7900000</v>
      </c>
    </row>
    <row r="8" spans="1:4">
      <c r="A8" s="4" t="s">
        <v>520</v>
      </c>
      <c r="D8" s="6" t="n">
        <v>3</v>
      </c>
    </row>
    <row r="9" spans="1:4">
      <c r="A9" s="4" t="s">
        <v>521</v>
      </c>
      <c r="D9" s="7" t="n">
        <v>3000000</v>
      </c>
    </row>
    <row r="10" spans="1:4">
      <c r="A10" s="3" t="s">
        <v>522</v>
      </c>
    </row>
    <row r="11" spans="1:4">
      <c r="A11" s="4" t="s">
        <v>523</v>
      </c>
      <c r="B11" s="6" t="n">
        <v>4</v>
      </c>
      <c r="C11" s="6" t="n">
        <v>4</v>
      </c>
    </row>
    <row r="12" spans="1:4">
      <c r="A12" s="4" t="s">
        <v>524</v>
      </c>
      <c r="B12" s="6" t="n">
        <v>3</v>
      </c>
      <c r="C12" s="6" t="n">
        <v>3</v>
      </c>
    </row>
    <row r="13" spans="1:4">
      <c r="A13" s="4" t="s">
        <v>525</v>
      </c>
      <c r="C13" s="6" t="n">
        <v>6</v>
      </c>
    </row>
    <row r="14" spans="1:4">
      <c r="A14" s="4" t="s">
        <v>526</v>
      </c>
      <c r="C14" s="7" t="n">
        <v>74000</v>
      </c>
    </row>
    <row r="15" spans="1:4">
      <c r="A15" s="4" t="s">
        <v>527</v>
      </c>
      <c r="C15" s="6" t="n">
        <v>6100000</v>
      </c>
    </row>
    <row r="16" spans="1:4">
      <c r="A16" s="4" t="s">
        <v>528</v>
      </c>
      <c r="C16" s="9" t="n">
        <v>480514.25</v>
      </c>
    </row>
    <row r="17" spans="1:4">
      <c r="A17" s="4" t="s">
        <v>529</v>
      </c>
    </row>
    <row r="18" spans="1:4">
      <c r="A18" s="3" t="s">
        <v>522</v>
      </c>
    </row>
    <row r="19" spans="1:4">
      <c r="A19" s="4" t="s">
        <v>530</v>
      </c>
      <c r="C19" s="6" t="n">
        <v>10500000</v>
      </c>
    </row>
    <row r="20" spans="1:4">
      <c r="A20" s="4" t="s">
        <v>531</v>
      </c>
    </row>
    <row r="21" spans="1:4">
      <c r="A21" s="3" t="s">
        <v>522</v>
      </c>
    </row>
    <row r="22" spans="1:4">
      <c r="A22" s="4" t="s">
        <v>532</v>
      </c>
      <c r="B22" s="7" t="n">
        <v>0</v>
      </c>
      <c r="C22" s="6" t="n">
        <v>0</v>
      </c>
    </row>
    <row r="23" spans="1:4">
      <c r="A23" s="4" t="s">
        <v>533</v>
      </c>
      <c r="B23" s="7" t="n">
        <v>100000</v>
      </c>
      <c r="C23" s="7" t="n">
        <v>100000</v>
      </c>
    </row>
    <row r="24" spans="1:4">
      <c r="A24" s="4" t="s">
        <v>534</v>
      </c>
      <c r="B24" s="4" t="s">
        <v>5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26"/>
    <col customWidth="1" max="3" min="3" width="24"/>
  </cols>
  <sheetData>
    <row r="1" spans="1:3">
      <c r="A1" s="1" t="s">
        <v>536</v>
      </c>
      <c r="B1" s="2" t="s">
        <v>1</v>
      </c>
      <c r="C1" s="2" t="s">
        <v>537</v>
      </c>
    </row>
    <row r="2" spans="1:3">
      <c r="B2" s="2" t="s">
        <v>2</v>
      </c>
      <c r="C2" s="2" t="s">
        <v>27</v>
      </c>
    </row>
    <row r="3" spans="1:3">
      <c r="A3" s="3" t="s">
        <v>538</v>
      </c>
    </row>
    <row r="4" spans="1:3">
      <c r="A4" s="4" t="s">
        <v>539</v>
      </c>
      <c r="B4" s="6" t="n">
        <v>189088</v>
      </c>
    </row>
    <row r="5" spans="1:3">
      <c r="A5" s="4" t="s">
        <v>540</v>
      </c>
      <c r="B5" s="6" t="n">
        <v>0</v>
      </c>
    </row>
    <row r="6" spans="1:3">
      <c r="A6" s="4" t="s">
        <v>541</v>
      </c>
      <c r="B6" s="6" t="n">
        <v>-56580</v>
      </c>
    </row>
    <row r="7" spans="1:3">
      <c r="A7" s="4" t="s">
        <v>542</v>
      </c>
      <c r="B7" s="6" t="n">
        <v>0</v>
      </c>
    </row>
    <row r="8" spans="1:3">
      <c r="A8" s="4" t="s">
        <v>543</v>
      </c>
      <c r="B8" s="6" t="n">
        <v>132508</v>
      </c>
      <c r="C8" s="6" t="n">
        <v>189088</v>
      </c>
    </row>
    <row r="9" spans="1:3">
      <c r="A9" s="4" t="s">
        <v>544</v>
      </c>
      <c r="B9" s="6" t="n">
        <v>132508</v>
      </c>
    </row>
    <row r="10" spans="1:3">
      <c r="A10" s="3" t="s">
        <v>545</v>
      </c>
    </row>
    <row r="11" spans="1:3">
      <c r="A11" s="4" t="s">
        <v>546</v>
      </c>
      <c r="B11" s="8" t="n">
        <v>25.74</v>
      </c>
    </row>
    <row r="12" spans="1:3">
      <c r="A12" s="4" t="s">
        <v>547</v>
      </c>
      <c r="B12" s="6" t="n">
        <v>0</v>
      </c>
    </row>
    <row r="13" spans="1:3">
      <c r="A13" s="4" t="s">
        <v>548</v>
      </c>
      <c r="B13" s="9" t="n">
        <v>25.12</v>
      </c>
    </row>
    <row r="14" spans="1:3">
      <c r="A14" s="4" t="s">
        <v>549</v>
      </c>
      <c r="B14" s="6" t="n">
        <v>0</v>
      </c>
    </row>
    <row r="15" spans="1:3">
      <c r="A15" s="4" t="s">
        <v>550</v>
      </c>
      <c r="B15" s="9" t="n">
        <v>26.01</v>
      </c>
      <c r="C15" s="8" t="n">
        <v>25.74</v>
      </c>
    </row>
    <row r="16" spans="1:3">
      <c r="A16" s="4" t="s">
        <v>551</v>
      </c>
      <c r="B16" s="8" t="n">
        <v>26.01</v>
      </c>
    </row>
    <row r="17" spans="1:3">
      <c r="A17" s="3" t="s">
        <v>552</v>
      </c>
    </row>
    <row r="18" spans="1:3">
      <c r="A18" s="4" t="s">
        <v>553</v>
      </c>
      <c r="B18" s="4" t="s">
        <v>554</v>
      </c>
      <c r="C18" s="4" t="s">
        <v>555</v>
      </c>
    </row>
    <row r="19" spans="1:3">
      <c r="A19" s="4" t="s">
        <v>556</v>
      </c>
      <c r="B19" s="4" t="s">
        <v>554</v>
      </c>
    </row>
    <row r="20" spans="1:3">
      <c r="A20" s="3" t="s">
        <v>557</v>
      </c>
    </row>
    <row r="21" spans="1:3">
      <c r="A21" s="4" t="s">
        <v>558</v>
      </c>
      <c r="B21" s="7" t="n">
        <v>3027000</v>
      </c>
    </row>
    <row r="22" spans="1:3">
      <c r="A22" s="4" t="s">
        <v>559</v>
      </c>
      <c r="B22" s="6" t="n">
        <v>0</v>
      </c>
    </row>
    <row r="23" spans="1:3">
      <c r="A23" s="4" t="s">
        <v>560</v>
      </c>
      <c r="B23" s="6" t="n">
        <v>1316000</v>
      </c>
    </row>
    <row r="24" spans="1:3">
      <c r="A24" s="4" t="s">
        <v>561</v>
      </c>
      <c r="B24" s="6" t="n">
        <v>0</v>
      </c>
    </row>
    <row r="25" spans="1:3">
      <c r="A25" s="4" t="s">
        <v>562</v>
      </c>
      <c r="B25" s="6" t="n">
        <v>3306000</v>
      </c>
      <c r="C25" s="7" t="n">
        <v>3027000</v>
      </c>
    </row>
    <row r="26" spans="1:3">
      <c r="A26" s="4" t="s">
        <v>563</v>
      </c>
      <c r="B26" s="7" t="n">
        <v>3306000</v>
      </c>
    </row>
    <row r="27" spans="1:3">
      <c r="A27" s="3" t="s">
        <v>538</v>
      </c>
    </row>
    <row r="28" spans="1:3">
      <c r="A28" s="4" t="s">
        <v>564</v>
      </c>
      <c r="B28" s="6" t="n">
        <v>44002</v>
      </c>
    </row>
    <row r="29" spans="1:3">
      <c r="A29" s="4" t="s">
        <v>540</v>
      </c>
      <c r="B29" s="6" t="n">
        <v>7571</v>
      </c>
    </row>
    <row r="30" spans="1:3">
      <c r="A30" s="4" t="s">
        <v>565</v>
      </c>
      <c r="B30" s="6" t="n">
        <v>-26085</v>
      </c>
    </row>
    <row r="31" spans="1:3">
      <c r="A31" s="4" t="s">
        <v>542</v>
      </c>
      <c r="B31" s="6" t="n">
        <v>4547</v>
      </c>
    </row>
    <row r="32" spans="1:3">
      <c r="A32" s="4" t="s">
        <v>566</v>
      </c>
      <c r="B32" s="6" t="n">
        <v>30035</v>
      </c>
      <c r="C32" s="6" t="n">
        <v>44002</v>
      </c>
    </row>
    <row r="33" spans="1:3">
      <c r="A33" s="3" t="s">
        <v>567</v>
      </c>
    </row>
    <row r="34" spans="1:3">
      <c r="A34" s="4" t="s">
        <v>568</v>
      </c>
      <c r="B34" s="8" t="n">
        <v>40.8</v>
      </c>
    </row>
    <row r="35" spans="1:3">
      <c r="A35" s="4" t="s">
        <v>547</v>
      </c>
      <c r="B35" s="9" t="n">
        <v>41.68</v>
      </c>
    </row>
    <row r="36" spans="1:3">
      <c r="A36" s="4" t="s">
        <v>569</v>
      </c>
      <c r="B36" s="9" t="n">
        <v>40.52</v>
      </c>
    </row>
    <row r="37" spans="1:3">
      <c r="A37" s="4" t="s">
        <v>549</v>
      </c>
      <c r="B37" s="9" t="n">
        <v>44.25</v>
      </c>
    </row>
    <row r="38" spans="1:3">
      <c r="A38" s="4" t="s">
        <v>570</v>
      </c>
      <c r="B38" s="8" t="n">
        <v>41.42</v>
      </c>
      <c r="C38" s="8" t="n">
        <v>40.8</v>
      </c>
    </row>
    <row r="39" spans="1:3">
      <c r="A39" s="4" t="s">
        <v>571</v>
      </c>
      <c r="B39" s="7" t="n">
        <v>291017</v>
      </c>
    </row>
    <row r="40" spans="1:3">
      <c r="A40" s="4" t="s">
        <v>572</v>
      </c>
      <c r="B40" s="4" t="s">
        <v>5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 customWidth="1" max="6" min="6" width="21"/>
  </cols>
  <sheetData>
    <row r="1" spans="1:6">
      <c r="A1" s="1" t="s">
        <v>574</v>
      </c>
      <c r="B1" s="2" t="s">
        <v>84</v>
      </c>
      <c r="D1" s="2" t="s">
        <v>1</v>
      </c>
    </row>
    <row r="2" spans="1:6">
      <c r="B2" s="2" t="s">
        <v>575</v>
      </c>
      <c r="C2" s="2" t="s">
        <v>326</v>
      </c>
      <c r="D2" s="2" t="s">
        <v>576</v>
      </c>
      <c r="E2" s="2" t="s">
        <v>326</v>
      </c>
      <c r="F2" s="2" t="s">
        <v>325</v>
      </c>
    </row>
    <row r="3" spans="1:6">
      <c r="A3" s="3" t="s">
        <v>577</v>
      </c>
    </row>
    <row r="4" spans="1:6">
      <c r="A4" s="4" t="s">
        <v>578</v>
      </c>
      <c r="D4" s="6" t="n">
        <v>3</v>
      </c>
    </row>
    <row r="5" spans="1:6">
      <c r="A5" s="3" t="s">
        <v>579</v>
      </c>
    </row>
    <row r="6" spans="1:6">
      <c r="A6" s="4" t="s">
        <v>580</v>
      </c>
      <c r="B6" s="7" t="n">
        <v>20763</v>
      </c>
      <c r="C6" s="7" t="n">
        <v>15254</v>
      </c>
      <c r="D6" s="7" t="n">
        <v>59667</v>
      </c>
      <c r="E6" s="7" t="n">
        <v>45244</v>
      </c>
    </row>
    <row r="7" spans="1:6">
      <c r="A7" s="4" t="s">
        <v>581</v>
      </c>
      <c r="B7" s="6" t="n">
        <v>844</v>
      </c>
      <c r="C7" s="6" t="n">
        <v>593</v>
      </c>
      <c r="D7" s="6" t="n">
        <v>2255</v>
      </c>
      <c r="E7" s="6" t="n">
        <v>1727</v>
      </c>
    </row>
    <row r="8" spans="1:6">
      <c r="A8" s="4" t="s">
        <v>582</v>
      </c>
      <c r="B8" s="6" t="n">
        <v>19919</v>
      </c>
      <c r="C8" s="6" t="n">
        <v>14661</v>
      </c>
      <c r="D8" s="6" t="n">
        <v>57412</v>
      </c>
      <c r="E8" s="6" t="n">
        <v>43517</v>
      </c>
    </row>
    <row r="9" spans="1:6">
      <c r="A9" s="4" t="s">
        <v>96</v>
      </c>
      <c r="B9" s="6" t="n">
        <v>2098</v>
      </c>
      <c r="C9" s="6" t="n">
        <v>700</v>
      </c>
      <c r="D9" s="6" t="n">
        <v>4057</v>
      </c>
      <c r="E9" s="6" t="n">
        <v>1341</v>
      </c>
    </row>
    <row r="10" spans="1:6">
      <c r="A10" s="4" t="s">
        <v>583</v>
      </c>
      <c r="B10" s="6" t="n">
        <v>23807</v>
      </c>
      <c r="C10" s="6" t="n">
        <v>15424</v>
      </c>
      <c r="D10" s="6" t="n">
        <v>81542</v>
      </c>
      <c r="E10" s="6" t="n">
        <v>43068</v>
      </c>
    </row>
    <row r="11" spans="1:6">
      <c r="A11" s="4" t="s">
        <v>584</v>
      </c>
      <c r="B11" s="6" t="n">
        <v>31627</v>
      </c>
      <c r="C11" s="6" t="n">
        <v>24473</v>
      </c>
      <c r="D11" s="6" t="n">
        <v>103425</v>
      </c>
      <c r="E11" s="6" t="n">
        <v>70305</v>
      </c>
    </row>
    <row r="12" spans="1:6">
      <c r="A12" s="4" t="s">
        <v>585</v>
      </c>
      <c r="B12" s="6" t="n">
        <v>10001</v>
      </c>
      <c r="C12" s="6" t="n">
        <v>4912</v>
      </c>
      <c r="D12" s="6" t="n">
        <v>31472</v>
      </c>
      <c r="E12" s="6" t="n">
        <v>14939</v>
      </c>
    </row>
    <row r="13" spans="1:6">
      <c r="A13" s="4" t="s">
        <v>45</v>
      </c>
      <c r="B13" s="6" t="n">
        <v>3144166</v>
      </c>
      <c r="C13" s="6" t="n">
        <v>2309983</v>
      </c>
      <c r="D13" s="6" t="n">
        <v>3144166</v>
      </c>
      <c r="E13" s="6" t="n">
        <v>2309983</v>
      </c>
      <c r="F13" s="7" t="n">
        <v>2529705</v>
      </c>
    </row>
    <row r="14" spans="1:6">
      <c r="A14" s="4" t="s">
        <v>52</v>
      </c>
      <c r="B14" s="6" t="n">
        <v>2186956</v>
      </c>
      <c r="C14" s="6" t="n">
        <v>1513207</v>
      </c>
      <c r="D14" s="6" t="n">
        <v>2186956</v>
      </c>
      <c r="E14" s="6" t="n">
        <v>1513207</v>
      </c>
      <c r="F14" s="7" t="n">
        <v>1657534</v>
      </c>
    </row>
    <row r="15" spans="1:6">
      <c r="A15" s="4" t="s">
        <v>586</v>
      </c>
    </row>
    <row r="16" spans="1:6">
      <c r="A16" s="3" t="s">
        <v>579</v>
      </c>
    </row>
    <row r="17" spans="1:6">
      <c r="A17" s="4" t="s">
        <v>580</v>
      </c>
      <c r="B17" s="6" t="n">
        <v>2579</v>
      </c>
      <c r="C17" s="6" t="n">
        <v>1814</v>
      </c>
      <c r="D17" s="6" t="n">
        <v>7176</v>
      </c>
      <c r="E17" s="6" t="n">
        <v>5460</v>
      </c>
    </row>
    <row r="18" spans="1:6">
      <c r="A18" s="4" t="s">
        <v>581</v>
      </c>
      <c r="B18" s="6" t="n">
        <v>44</v>
      </c>
      <c r="C18" s="6" t="n">
        <v>47</v>
      </c>
      <c r="D18" s="6" t="n">
        <v>138</v>
      </c>
      <c r="E18" s="6" t="n">
        <v>138</v>
      </c>
    </row>
    <row r="19" spans="1:6">
      <c r="A19" s="4" t="s">
        <v>582</v>
      </c>
      <c r="B19" s="6" t="n">
        <v>2535</v>
      </c>
      <c r="C19" s="6" t="n">
        <v>1767</v>
      </c>
      <c r="D19" s="6" t="n">
        <v>7038</v>
      </c>
      <c r="E19" s="6" t="n">
        <v>5322</v>
      </c>
    </row>
    <row r="20" spans="1:6">
      <c r="A20" s="4" t="s">
        <v>96</v>
      </c>
      <c r="B20" s="6" t="n">
        <v>1</v>
      </c>
      <c r="C20" s="6" t="n">
        <v>0</v>
      </c>
      <c r="D20" s="6" t="n">
        <v>1034</v>
      </c>
      <c r="E20" s="6" t="n">
        <v>0</v>
      </c>
    </row>
    <row r="21" spans="1:6">
      <c r="A21" s="4" t="s">
        <v>583</v>
      </c>
      <c r="B21" s="6" t="n">
        <v>22160</v>
      </c>
      <c r="C21" s="6" t="n">
        <v>13808</v>
      </c>
      <c r="D21" s="6" t="n">
        <v>77103</v>
      </c>
      <c r="E21" s="6" t="n">
        <v>40468</v>
      </c>
    </row>
    <row r="22" spans="1:6">
      <c r="A22" s="4" t="s">
        <v>584</v>
      </c>
      <c r="B22" s="6" t="n">
        <v>16231</v>
      </c>
      <c r="C22" s="6" t="n">
        <v>11744</v>
      </c>
      <c r="D22" s="6" t="n">
        <v>57968</v>
      </c>
      <c r="E22" s="6" t="n">
        <v>34905</v>
      </c>
    </row>
    <row r="23" spans="1:6">
      <c r="A23" s="4" t="s">
        <v>585</v>
      </c>
      <c r="B23" s="6" t="n">
        <v>8463</v>
      </c>
      <c r="C23" s="6" t="n">
        <v>3831</v>
      </c>
      <c r="D23" s="6" t="n">
        <v>25139</v>
      </c>
      <c r="E23" s="6" t="n">
        <v>10885</v>
      </c>
    </row>
    <row r="24" spans="1:6">
      <c r="A24" s="4" t="s">
        <v>45</v>
      </c>
      <c r="B24" s="6" t="n">
        <v>48203</v>
      </c>
      <c r="C24" s="6" t="n">
        <v>42069</v>
      </c>
      <c r="D24" s="6" t="n">
        <v>48203</v>
      </c>
      <c r="E24" s="6" t="n">
        <v>42069</v>
      </c>
    </row>
    <row r="25" spans="1:6">
      <c r="A25" s="4" t="s">
        <v>52</v>
      </c>
      <c r="B25" s="6" t="n">
        <v>1908961</v>
      </c>
      <c r="C25" s="6" t="n">
        <v>1294757</v>
      </c>
      <c r="D25" s="6" t="n">
        <v>1908961</v>
      </c>
      <c r="E25" s="6" t="n">
        <v>1294757</v>
      </c>
    </row>
    <row r="26" spans="1:6">
      <c r="A26" s="4" t="s">
        <v>587</v>
      </c>
    </row>
    <row r="27" spans="1:6">
      <c r="A27" s="3" t="s">
        <v>579</v>
      </c>
    </row>
    <row r="28" spans="1:6">
      <c r="A28" s="4" t="s">
        <v>580</v>
      </c>
      <c r="B28" s="6" t="n">
        <v>9759</v>
      </c>
      <c r="C28" s="6" t="n">
        <v>7902</v>
      </c>
      <c r="D28" s="6" t="n">
        <v>27559</v>
      </c>
      <c r="E28" s="6" t="n">
        <v>22852</v>
      </c>
    </row>
    <row r="29" spans="1:6">
      <c r="A29" s="4" t="s">
        <v>581</v>
      </c>
      <c r="B29" s="6" t="n">
        <v>344</v>
      </c>
      <c r="C29" s="6" t="n">
        <v>401</v>
      </c>
      <c r="D29" s="6" t="n">
        <v>913</v>
      </c>
      <c r="E29" s="6" t="n">
        <v>1064</v>
      </c>
    </row>
    <row r="30" spans="1:6">
      <c r="A30" s="4" t="s">
        <v>582</v>
      </c>
      <c r="B30" s="6" t="n">
        <v>9415</v>
      </c>
      <c r="C30" s="6" t="n">
        <v>7501</v>
      </c>
      <c r="D30" s="6" t="n">
        <v>26646</v>
      </c>
      <c r="E30" s="6" t="n">
        <v>21788</v>
      </c>
    </row>
    <row r="31" spans="1:6">
      <c r="A31" s="4" t="s">
        <v>96</v>
      </c>
      <c r="B31" s="6" t="n">
        <v>2097</v>
      </c>
      <c r="C31" s="6" t="n">
        <v>-436</v>
      </c>
      <c r="D31" s="6" t="n">
        <v>3023</v>
      </c>
      <c r="E31" s="6" t="n">
        <v>205</v>
      </c>
    </row>
    <row r="32" spans="1:6">
      <c r="A32" s="4" t="s">
        <v>583</v>
      </c>
      <c r="B32" s="6" t="n">
        <v>1296</v>
      </c>
      <c r="C32" s="6" t="n">
        <v>870</v>
      </c>
      <c r="D32" s="6" t="n">
        <v>3251</v>
      </c>
      <c r="E32" s="6" t="n">
        <v>2497</v>
      </c>
    </row>
    <row r="33" spans="1:6">
      <c r="A33" s="4" t="s">
        <v>584</v>
      </c>
      <c r="B33" s="6" t="n">
        <v>5347</v>
      </c>
      <c r="C33" s="6" t="n">
        <v>4487</v>
      </c>
      <c r="D33" s="6" t="n">
        <v>15993</v>
      </c>
      <c r="E33" s="6" t="n">
        <v>13097</v>
      </c>
    </row>
    <row r="34" spans="1:6">
      <c r="A34" s="4" t="s">
        <v>585</v>
      </c>
      <c r="B34" s="6" t="n">
        <v>3267</v>
      </c>
      <c r="C34" s="6" t="n">
        <v>4320</v>
      </c>
      <c r="D34" s="6" t="n">
        <v>10881</v>
      </c>
      <c r="E34" s="6" t="n">
        <v>10983</v>
      </c>
    </row>
    <row r="35" spans="1:6">
      <c r="A35" s="4" t="s">
        <v>45</v>
      </c>
      <c r="B35" s="6" t="n">
        <v>860493</v>
      </c>
      <c r="C35" s="6" t="n">
        <v>652676</v>
      </c>
      <c r="D35" s="6" t="n">
        <v>860493</v>
      </c>
      <c r="E35" s="6" t="n">
        <v>652676</v>
      </c>
    </row>
    <row r="36" spans="1:6">
      <c r="A36" s="4" t="s">
        <v>52</v>
      </c>
      <c r="B36" s="6" t="n">
        <v>277995</v>
      </c>
      <c r="C36" s="6" t="n">
        <v>218377</v>
      </c>
      <c r="D36" s="6" t="n">
        <v>277995</v>
      </c>
      <c r="E36" s="6" t="n">
        <v>218377</v>
      </c>
    </row>
    <row r="37" spans="1:6">
      <c r="A37" s="4" t="s">
        <v>588</v>
      </c>
    </row>
    <row r="38" spans="1:6">
      <c r="A38" s="3" t="s">
        <v>579</v>
      </c>
    </row>
    <row r="39" spans="1:6">
      <c r="A39" s="4" t="s">
        <v>580</v>
      </c>
      <c r="B39" s="6" t="n">
        <v>8425</v>
      </c>
      <c r="C39" s="6" t="n">
        <v>5538</v>
      </c>
      <c r="D39" s="6" t="n">
        <v>24932</v>
      </c>
      <c r="E39" s="6" t="n">
        <v>16932</v>
      </c>
    </row>
    <row r="40" spans="1:6">
      <c r="A40" s="4" t="s">
        <v>581</v>
      </c>
      <c r="B40" s="6" t="n">
        <v>456</v>
      </c>
      <c r="C40" s="6" t="n">
        <v>145</v>
      </c>
      <c r="D40" s="6" t="n">
        <v>1204</v>
      </c>
      <c r="E40" s="6" t="n">
        <v>525</v>
      </c>
    </row>
    <row r="41" spans="1:6">
      <c r="A41" s="4" t="s">
        <v>582</v>
      </c>
      <c r="B41" s="6" t="n">
        <v>7969</v>
      </c>
      <c r="C41" s="6" t="n">
        <v>5393</v>
      </c>
      <c r="D41" s="6" t="n">
        <v>23728</v>
      </c>
      <c r="E41" s="6" t="n">
        <v>16407</v>
      </c>
    </row>
    <row r="42" spans="1:6">
      <c r="A42" s="4" t="s">
        <v>96</v>
      </c>
      <c r="B42" s="6" t="n">
        <v>0</v>
      </c>
      <c r="C42" s="6" t="n">
        <v>1136</v>
      </c>
      <c r="D42" s="6" t="n">
        <v>0</v>
      </c>
      <c r="E42" s="6" t="n">
        <v>1136</v>
      </c>
    </row>
    <row r="43" spans="1:6">
      <c r="A43" s="4" t="s">
        <v>583</v>
      </c>
      <c r="B43" s="6" t="n">
        <v>351</v>
      </c>
      <c r="C43" s="6" t="n">
        <v>746</v>
      </c>
      <c r="D43" s="6" t="n">
        <v>1188</v>
      </c>
      <c r="E43" s="6" t="n">
        <v>103</v>
      </c>
    </row>
    <row r="44" spans="1:6">
      <c r="A44" s="4" t="s">
        <v>584</v>
      </c>
      <c r="B44" s="6" t="n">
        <v>10049</v>
      </c>
      <c r="C44" s="6" t="n">
        <v>8242</v>
      </c>
      <c r="D44" s="6" t="n">
        <v>29464</v>
      </c>
      <c r="E44" s="6" t="n">
        <v>22303</v>
      </c>
    </row>
    <row r="45" spans="1:6">
      <c r="A45" s="4" t="s">
        <v>585</v>
      </c>
      <c r="B45" s="6" t="n">
        <v>-1729</v>
      </c>
      <c r="C45" s="6" t="n">
        <v>-3239</v>
      </c>
      <c r="D45" s="6" t="n">
        <v>-4548</v>
      </c>
      <c r="E45" s="6" t="n">
        <v>-6929</v>
      </c>
    </row>
    <row r="46" spans="1:6">
      <c r="A46" s="4" t="s">
        <v>45</v>
      </c>
      <c r="B46" s="6" t="n">
        <v>2235470</v>
      </c>
      <c r="C46" s="6" t="n">
        <v>1615238</v>
      </c>
      <c r="D46" s="6" t="n">
        <v>2235470</v>
      </c>
      <c r="E46" s="6" t="n">
        <v>1615238</v>
      </c>
    </row>
    <row r="47" spans="1:6">
      <c r="A47" s="4" t="s">
        <v>52</v>
      </c>
      <c r="B47" s="7" t="n">
        <v>0</v>
      </c>
      <c r="C47" s="7" t="n">
        <v>73</v>
      </c>
      <c r="D47" s="7" t="n">
        <v>0</v>
      </c>
      <c r="E47" s="7" t="n">
        <v>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27</v>
      </c>
    </row>
    <row r="2" spans="1:3">
      <c r="A2" s="3" t="s">
        <v>590</v>
      </c>
    </row>
    <row r="3" spans="1:3">
      <c r="A3" s="4" t="s">
        <v>591</v>
      </c>
      <c r="B3" s="7" t="n">
        <v>579330</v>
      </c>
      <c r="C3" s="7" t="n">
        <v>576583</v>
      </c>
    </row>
    <row r="4" spans="1:3">
      <c r="A4" s="4" t="s">
        <v>495</v>
      </c>
      <c r="B4" s="6" t="n">
        <v>1442798</v>
      </c>
      <c r="C4" s="6" t="n">
        <v>1256087</v>
      </c>
    </row>
    <row r="5" spans="1:3">
      <c r="A5" s="3" t="s">
        <v>509</v>
      </c>
    </row>
    <row r="6" spans="1:3">
      <c r="A6" s="4" t="s">
        <v>511</v>
      </c>
      <c r="B6" s="6" t="n">
        <v>618150</v>
      </c>
      <c r="C6" s="6" t="n">
        <v>346847</v>
      </c>
    </row>
    <row r="7" spans="1:3">
      <c r="A7" s="4" t="s">
        <v>592</v>
      </c>
    </row>
    <row r="8" spans="1:3">
      <c r="A8" s="3" t="s">
        <v>590</v>
      </c>
    </row>
    <row r="9" spans="1:3">
      <c r="A9" s="4" t="s">
        <v>495</v>
      </c>
      <c r="B9" s="6" t="n">
        <v>1113</v>
      </c>
      <c r="C9" s="6" t="n">
        <v>914</v>
      </c>
    </row>
    <row r="10" spans="1:3">
      <c r="A10" s="3" t="s">
        <v>509</v>
      </c>
    </row>
    <row r="11" spans="1:3">
      <c r="A11" s="4" t="s">
        <v>511</v>
      </c>
      <c r="B11" s="6" t="n">
        <v>0</v>
      </c>
      <c r="C11" s="6" t="n">
        <v>0</v>
      </c>
    </row>
    <row r="12" spans="1:3">
      <c r="A12" s="3" t="s">
        <v>593</v>
      </c>
    </row>
    <row r="13" spans="1:3">
      <c r="A13" s="4" t="s">
        <v>474</v>
      </c>
      <c r="B13" s="6" t="n">
        <v>0</v>
      </c>
      <c r="C13" s="6" t="n">
        <v>0</v>
      </c>
    </row>
    <row r="14" spans="1:3">
      <c r="A14" s="4" t="s">
        <v>594</v>
      </c>
    </row>
    <row r="15" spans="1:3">
      <c r="A15" s="3" t="s">
        <v>593</v>
      </c>
    </row>
    <row r="16" spans="1:3">
      <c r="A16" s="4" t="s">
        <v>474</v>
      </c>
      <c r="B16" s="6" t="n">
        <v>0</v>
      </c>
      <c r="C16" s="6" t="n">
        <v>0</v>
      </c>
    </row>
    <row r="17" spans="1:3">
      <c r="A17" s="4" t="s">
        <v>595</v>
      </c>
    </row>
    <row r="18" spans="1:3">
      <c r="A18" s="3" t="s">
        <v>593</v>
      </c>
    </row>
    <row r="19" spans="1:3">
      <c r="A19" s="4" t="s">
        <v>474</v>
      </c>
      <c r="B19" s="6" t="n">
        <v>0</v>
      </c>
      <c r="C19" s="6" t="n">
        <v>0</v>
      </c>
    </row>
    <row r="20" spans="1:3">
      <c r="A20" s="4" t="s">
        <v>596</v>
      </c>
    </row>
    <row r="21" spans="1:3">
      <c r="A21" s="3" t="s">
        <v>593</v>
      </c>
    </row>
    <row r="22" spans="1:3">
      <c r="A22" s="4" t="s">
        <v>474</v>
      </c>
      <c r="B22" s="6" t="n">
        <v>0</v>
      </c>
      <c r="C22" s="6" t="n">
        <v>0</v>
      </c>
    </row>
    <row r="23" spans="1:3">
      <c r="A23" s="4" t="s">
        <v>597</v>
      </c>
    </row>
    <row r="24" spans="1:3">
      <c r="A24" s="3" t="s">
        <v>593</v>
      </c>
    </row>
    <row r="25" spans="1:3">
      <c r="A25" s="4" t="s">
        <v>474</v>
      </c>
      <c r="B25" s="6" t="n">
        <v>0</v>
      </c>
      <c r="C25" s="6" t="n">
        <v>0</v>
      </c>
    </row>
    <row r="26" spans="1:3">
      <c r="A26" s="4" t="s">
        <v>598</v>
      </c>
    </row>
    <row r="27" spans="1:3">
      <c r="A27" s="3" t="s">
        <v>593</v>
      </c>
    </row>
    <row r="28" spans="1:3">
      <c r="A28" s="4" t="s">
        <v>474</v>
      </c>
      <c r="B28" s="6" t="n">
        <v>0</v>
      </c>
      <c r="C28" s="6" t="n">
        <v>0</v>
      </c>
    </row>
    <row r="29" spans="1:3">
      <c r="A29" s="4" t="s">
        <v>599</v>
      </c>
    </row>
    <row r="30" spans="1:3">
      <c r="A30" s="3" t="s">
        <v>590</v>
      </c>
    </row>
    <row r="31" spans="1:3">
      <c r="A31" s="4" t="s">
        <v>495</v>
      </c>
      <c r="B31" s="6" t="n">
        <v>1441685</v>
      </c>
      <c r="C31" s="6" t="n">
        <v>1255173</v>
      </c>
    </row>
    <row r="32" spans="1:3">
      <c r="A32" s="3" t="s">
        <v>509</v>
      </c>
    </row>
    <row r="33" spans="1:3">
      <c r="A33" s="4" t="s">
        <v>511</v>
      </c>
      <c r="B33" s="6" t="n">
        <v>618150</v>
      </c>
      <c r="C33" s="6" t="n">
        <v>346847</v>
      </c>
    </row>
    <row r="34" spans="1:3">
      <c r="A34" s="3" t="s">
        <v>593</v>
      </c>
    </row>
    <row r="35" spans="1:3">
      <c r="A35" s="4" t="s">
        <v>474</v>
      </c>
      <c r="B35" s="6" t="n">
        <v>0</v>
      </c>
      <c r="C35" s="6" t="n">
        <v>0</v>
      </c>
    </row>
    <row r="36" spans="1:3">
      <c r="A36" s="4" t="s">
        <v>600</v>
      </c>
    </row>
    <row r="37" spans="1:3">
      <c r="A37" s="3" t="s">
        <v>593</v>
      </c>
    </row>
    <row r="38" spans="1:3">
      <c r="A38" s="4" t="s">
        <v>474</v>
      </c>
      <c r="B38" s="6" t="n">
        <v>0</v>
      </c>
      <c r="C38" s="6" t="n">
        <v>0</v>
      </c>
    </row>
    <row r="39" spans="1:3">
      <c r="A39" s="4" t="s">
        <v>601</v>
      </c>
    </row>
    <row r="40" spans="1:3">
      <c r="A40" s="3" t="s">
        <v>593</v>
      </c>
    </row>
    <row r="41" spans="1:3">
      <c r="A41" s="4" t="s">
        <v>474</v>
      </c>
      <c r="B41" s="6" t="n">
        <v>0</v>
      </c>
      <c r="C41" s="6" t="n">
        <v>0</v>
      </c>
    </row>
    <row r="42" spans="1:3">
      <c r="A42" s="4" t="s">
        <v>602</v>
      </c>
    </row>
    <row r="43" spans="1:3">
      <c r="A43" s="3" t="s">
        <v>593</v>
      </c>
    </row>
    <row r="44" spans="1:3">
      <c r="A44" s="4" t="s">
        <v>474</v>
      </c>
      <c r="B44" s="6" t="n">
        <v>0</v>
      </c>
      <c r="C44" s="6" t="n">
        <v>0</v>
      </c>
    </row>
    <row r="45" spans="1:3">
      <c r="A45" s="4" t="s">
        <v>603</v>
      </c>
    </row>
    <row r="46" spans="1:3">
      <c r="A46" s="3" t="s">
        <v>593</v>
      </c>
    </row>
    <row r="47" spans="1:3">
      <c r="A47" s="4" t="s">
        <v>474</v>
      </c>
      <c r="B47" s="6" t="n">
        <v>0</v>
      </c>
      <c r="C47" s="6" t="n">
        <v>0</v>
      </c>
    </row>
    <row r="48" spans="1:3">
      <c r="A48" s="4" t="s">
        <v>604</v>
      </c>
    </row>
    <row r="49" spans="1:3">
      <c r="A49" s="3" t="s">
        <v>593</v>
      </c>
    </row>
    <row r="50" spans="1:3">
      <c r="A50" s="4" t="s">
        <v>474</v>
      </c>
      <c r="B50" s="6" t="n">
        <v>0</v>
      </c>
      <c r="C50" s="6" t="n">
        <v>0</v>
      </c>
    </row>
    <row r="51" spans="1:3">
      <c r="A51" s="4" t="s">
        <v>605</v>
      </c>
    </row>
    <row r="52" spans="1:3">
      <c r="A52" s="3" t="s">
        <v>590</v>
      </c>
    </row>
    <row r="53" spans="1:3">
      <c r="A53" s="4" t="s">
        <v>495</v>
      </c>
      <c r="B53" s="6" t="n">
        <v>0</v>
      </c>
      <c r="C53" s="6" t="n">
        <v>0</v>
      </c>
    </row>
    <row r="54" spans="1:3">
      <c r="A54" s="3" t="s">
        <v>509</v>
      </c>
    </row>
    <row r="55" spans="1:3">
      <c r="A55" s="4" t="s">
        <v>511</v>
      </c>
      <c r="B55" s="6" t="n">
        <v>0</v>
      </c>
      <c r="C55" s="6" t="n">
        <v>0</v>
      </c>
    </row>
    <row r="56" spans="1:3">
      <c r="A56" s="3" t="s">
        <v>593</v>
      </c>
    </row>
    <row r="57" spans="1:3">
      <c r="A57" s="4" t="s">
        <v>474</v>
      </c>
      <c r="B57" s="6" t="n">
        <v>869758</v>
      </c>
      <c r="C57" s="6" t="n">
        <v>707774</v>
      </c>
    </row>
    <row r="58" spans="1:3">
      <c r="A58" s="4" t="s">
        <v>606</v>
      </c>
    </row>
    <row r="59" spans="1:3">
      <c r="A59" s="3" t="s">
        <v>593</v>
      </c>
    </row>
    <row r="60" spans="1:3">
      <c r="A60" s="4" t="s">
        <v>474</v>
      </c>
      <c r="B60" s="6" t="n">
        <v>156610</v>
      </c>
      <c r="C60" s="6" t="n">
        <v>121385</v>
      </c>
    </row>
    <row r="61" spans="1:3">
      <c r="A61" s="4" t="s">
        <v>607</v>
      </c>
    </row>
    <row r="62" spans="1:3">
      <c r="A62" s="3" t="s">
        <v>593</v>
      </c>
    </row>
    <row r="63" spans="1:3">
      <c r="A63" s="4" t="s">
        <v>474</v>
      </c>
      <c r="B63" s="6" t="n">
        <v>386551</v>
      </c>
      <c r="C63" s="6" t="n">
        <v>314372</v>
      </c>
    </row>
    <row r="64" spans="1:3">
      <c r="A64" s="4" t="s">
        <v>608</v>
      </c>
    </row>
    <row r="65" spans="1:3">
      <c r="A65" s="3" t="s">
        <v>593</v>
      </c>
    </row>
    <row r="66" spans="1:3">
      <c r="A66" s="4" t="s">
        <v>474</v>
      </c>
      <c r="B66" s="6" t="n">
        <v>40241</v>
      </c>
      <c r="C66" s="6" t="n">
        <v>40003</v>
      </c>
    </row>
    <row r="67" spans="1:3">
      <c r="A67" s="4" t="s">
        <v>609</v>
      </c>
    </row>
    <row r="68" spans="1:3">
      <c r="A68" s="3" t="s">
        <v>593</v>
      </c>
    </row>
    <row r="69" spans="1:3">
      <c r="A69" s="4" t="s">
        <v>474</v>
      </c>
      <c r="B69" s="6" t="n">
        <v>36376</v>
      </c>
      <c r="C69" s="6" t="n">
        <v>33504</v>
      </c>
    </row>
    <row r="70" spans="1:3">
      <c r="A70" s="4" t="s">
        <v>610</v>
      </c>
    </row>
    <row r="71" spans="1:3">
      <c r="A71" s="3" t="s">
        <v>593</v>
      </c>
    </row>
    <row r="72" spans="1:3">
      <c r="A72" s="4" t="s">
        <v>474</v>
      </c>
      <c r="B72" s="6" t="n">
        <v>41336</v>
      </c>
      <c r="C72" s="6" t="n">
        <v>23245</v>
      </c>
    </row>
    <row r="73" spans="1:3">
      <c r="A73" s="4" t="s">
        <v>611</v>
      </c>
    </row>
    <row r="74" spans="1:3">
      <c r="A74" s="3" t="s">
        <v>590</v>
      </c>
    </row>
    <row r="75" spans="1:3">
      <c r="A75" s="4" t="s">
        <v>612</v>
      </c>
      <c r="B75" s="6" t="n">
        <v>12188</v>
      </c>
      <c r="C75" s="6" t="n">
        <v>13944</v>
      </c>
    </row>
    <row r="76" spans="1:3">
      <c r="A76" s="4" t="s">
        <v>613</v>
      </c>
      <c r="B76" s="6" t="n">
        <v>84104</v>
      </c>
      <c r="C76" s="6" t="n">
        <v>56056</v>
      </c>
    </row>
    <row r="77" spans="1:3">
      <c r="A77" s="4" t="s">
        <v>614</v>
      </c>
      <c r="B77" s="6" t="n">
        <v>0</v>
      </c>
      <c r="C77" s="6" t="n">
        <v>0</v>
      </c>
    </row>
    <row r="78" spans="1:3">
      <c r="A78" s="4" t="s">
        <v>615</v>
      </c>
      <c r="B78" s="6" t="n">
        <v>700040</v>
      </c>
      <c r="C78" s="6" t="n">
        <v>608590</v>
      </c>
    </row>
    <row r="79" spans="1:3">
      <c r="A79" s="4" t="s">
        <v>616</v>
      </c>
      <c r="B79" s="6" t="n">
        <v>66023</v>
      </c>
    </row>
    <row r="80" spans="1:3">
      <c r="A80" s="4" t="s">
        <v>88</v>
      </c>
      <c r="B80" s="6" t="n">
        <v>579330</v>
      </c>
      <c r="C80" s="6" t="n">
        <v>576583</v>
      </c>
    </row>
    <row r="81" spans="1:3">
      <c r="A81" s="4" t="s">
        <v>591</v>
      </c>
      <c r="B81" s="6" t="n">
        <v>1441685</v>
      </c>
      <c r="C81" s="6" t="n">
        <v>1255173</v>
      </c>
    </row>
    <row r="82" spans="1:3">
      <c r="A82" s="4" t="s">
        <v>492</v>
      </c>
      <c r="B82" s="6" t="n">
        <v>1113</v>
      </c>
      <c r="C82" s="6" t="n">
        <v>914</v>
      </c>
    </row>
    <row r="83" spans="1:3">
      <c r="A83" s="4" t="s">
        <v>495</v>
      </c>
      <c r="B83" s="6" t="n">
        <v>1442798</v>
      </c>
      <c r="C83" s="6" t="n">
        <v>1256087</v>
      </c>
    </row>
    <row r="84" spans="1:3">
      <c r="A84" s="3" t="s">
        <v>509</v>
      </c>
    </row>
    <row r="85" spans="1:3">
      <c r="A85" s="4" t="s">
        <v>612</v>
      </c>
      <c r="B85" s="6" t="n">
        <v>0</v>
      </c>
      <c r="C85" s="6" t="n">
        <v>0</v>
      </c>
    </row>
    <row r="86" spans="1:3">
      <c r="A86" s="4" t="s">
        <v>613</v>
      </c>
      <c r="B86" s="6" t="n">
        <v>0</v>
      </c>
      <c r="C86" s="6" t="n">
        <v>0</v>
      </c>
    </row>
    <row r="87" spans="1:3">
      <c r="A87" s="4" t="s">
        <v>614</v>
      </c>
      <c r="B87" s="6" t="n">
        <v>21056</v>
      </c>
      <c r="C87" s="6" t="n">
        <v>19413</v>
      </c>
    </row>
    <row r="88" spans="1:3">
      <c r="A88" s="4" t="s">
        <v>615</v>
      </c>
      <c r="B88" s="6" t="n">
        <v>457336</v>
      </c>
      <c r="C88" s="6" t="n">
        <v>261330</v>
      </c>
    </row>
    <row r="89" spans="1:3">
      <c r="A89" s="4" t="s">
        <v>617</v>
      </c>
      <c r="B89" s="6" t="n">
        <v>0</v>
      </c>
    </row>
    <row r="90" spans="1:3">
      <c r="A90" s="4" t="s">
        <v>88</v>
      </c>
      <c r="B90" s="6" t="n">
        <v>139758</v>
      </c>
      <c r="C90" s="6" t="n">
        <v>66104</v>
      </c>
    </row>
    <row r="91" spans="1:3">
      <c r="A91" s="4" t="s">
        <v>591</v>
      </c>
      <c r="B91" s="6" t="n">
        <v>618150</v>
      </c>
      <c r="C91" s="6" t="n">
        <v>346847</v>
      </c>
    </row>
    <row r="92" spans="1:3">
      <c r="A92" s="4" t="s">
        <v>492</v>
      </c>
      <c r="B92" s="6" t="n">
        <v>0</v>
      </c>
      <c r="C92" s="6" t="n">
        <v>0</v>
      </c>
    </row>
    <row r="93" spans="1:3">
      <c r="A93" s="4" t="s">
        <v>511</v>
      </c>
      <c r="B93" s="6" t="n">
        <v>618150</v>
      </c>
      <c r="C93" s="6" t="n">
        <v>346847</v>
      </c>
    </row>
    <row r="94" spans="1:3">
      <c r="A94" s="4" t="s">
        <v>618</v>
      </c>
    </row>
    <row r="95" spans="1:3">
      <c r="A95" s="3" t="s">
        <v>590</v>
      </c>
    </row>
    <row r="96" spans="1:3">
      <c r="A96" s="4" t="s">
        <v>612</v>
      </c>
      <c r="B96" s="6" t="n">
        <v>0</v>
      </c>
      <c r="C96" s="6" t="n">
        <v>0</v>
      </c>
    </row>
    <row r="97" spans="1:3">
      <c r="A97" s="4" t="s">
        <v>613</v>
      </c>
      <c r="B97" s="6" t="n">
        <v>0</v>
      </c>
      <c r="C97" s="6" t="n">
        <v>0</v>
      </c>
    </row>
    <row r="98" spans="1:3">
      <c r="A98" s="4" t="s">
        <v>614</v>
      </c>
      <c r="B98" s="6" t="n">
        <v>0</v>
      </c>
      <c r="C98" s="6" t="n">
        <v>0</v>
      </c>
    </row>
    <row r="99" spans="1:3">
      <c r="A99" s="4" t="s">
        <v>615</v>
      </c>
      <c r="B99" s="6" t="n">
        <v>0</v>
      </c>
      <c r="C99" s="6" t="n">
        <v>0</v>
      </c>
    </row>
    <row r="100" spans="1:3">
      <c r="A100" s="4" t="s">
        <v>616</v>
      </c>
      <c r="B100" s="6" t="n">
        <v>0</v>
      </c>
    </row>
    <row r="101" spans="1:3">
      <c r="A101" s="4" t="s">
        <v>88</v>
      </c>
      <c r="B101" s="6" t="n">
        <v>0</v>
      </c>
      <c r="C101" s="6" t="n">
        <v>0</v>
      </c>
    </row>
    <row r="102" spans="1:3">
      <c r="A102" s="4" t="s">
        <v>591</v>
      </c>
      <c r="B102" s="6" t="n">
        <v>0</v>
      </c>
      <c r="C102" s="6" t="n">
        <v>0</v>
      </c>
    </row>
    <row r="103" spans="1:3">
      <c r="A103" s="4" t="s">
        <v>492</v>
      </c>
      <c r="B103" s="6" t="n">
        <v>1113</v>
      </c>
      <c r="C103" s="6" t="n">
        <v>914</v>
      </c>
    </row>
    <row r="104" spans="1:3">
      <c r="A104" s="4" t="s">
        <v>495</v>
      </c>
      <c r="B104" s="6" t="n">
        <v>1113</v>
      </c>
      <c r="C104" s="6" t="n">
        <v>914</v>
      </c>
    </row>
    <row r="105" spans="1:3">
      <c r="A105" s="3" t="s">
        <v>509</v>
      </c>
    </row>
    <row r="106" spans="1:3">
      <c r="A106" s="4" t="s">
        <v>612</v>
      </c>
      <c r="B106" s="6" t="n">
        <v>0</v>
      </c>
      <c r="C106" s="6" t="n">
        <v>0</v>
      </c>
    </row>
    <row r="107" spans="1:3">
      <c r="A107" s="4" t="s">
        <v>613</v>
      </c>
      <c r="B107" s="6" t="n">
        <v>0</v>
      </c>
      <c r="C107" s="6" t="n">
        <v>0</v>
      </c>
    </row>
    <row r="108" spans="1:3">
      <c r="A108" s="4" t="s">
        <v>614</v>
      </c>
      <c r="B108" s="6" t="n">
        <v>0</v>
      </c>
      <c r="C108" s="6" t="n">
        <v>0</v>
      </c>
    </row>
    <row r="109" spans="1:3">
      <c r="A109" s="4" t="s">
        <v>615</v>
      </c>
      <c r="B109" s="6" t="n">
        <v>0</v>
      </c>
      <c r="C109" s="6" t="n">
        <v>0</v>
      </c>
    </row>
    <row r="110" spans="1:3">
      <c r="A110" s="4" t="s">
        <v>617</v>
      </c>
      <c r="B110" s="6" t="n">
        <v>0</v>
      </c>
    </row>
    <row r="111" spans="1:3">
      <c r="A111" s="4" t="s">
        <v>88</v>
      </c>
      <c r="B111" s="6" t="n">
        <v>0</v>
      </c>
      <c r="C111" s="6" t="n">
        <v>0</v>
      </c>
    </row>
    <row r="112" spans="1:3">
      <c r="A112" s="4" t="s">
        <v>591</v>
      </c>
      <c r="B112" s="6" t="n">
        <v>0</v>
      </c>
      <c r="C112" s="6" t="n">
        <v>0</v>
      </c>
    </row>
    <row r="113" spans="1:3">
      <c r="A113" s="4" t="s">
        <v>492</v>
      </c>
      <c r="B113" s="6" t="n">
        <v>0</v>
      </c>
      <c r="C113" s="6" t="n">
        <v>0</v>
      </c>
    </row>
    <row r="114" spans="1:3">
      <c r="A114" s="4" t="s">
        <v>511</v>
      </c>
      <c r="B114" s="6" t="n">
        <v>0</v>
      </c>
      <c r="C114" s="6" t="n">
        <v>0</v>
      </c>
    </row>
    <row r="115" spans="1:3">
      <c r="A115" s="4" t="s">
        <v>619</v>
      </c>
    </row>
    <row r="116" spans="1:3">
      <c r="A116" s="3" t="s">
        <v>590</v>
      </c>
    </row>
    <row r="117" spans="1:3">
      <c r="A117" s="4" t="s">
        <v>612</v>
      </c>
      <c r="B117" s="6" t="n">
        <v>12188</v>
      </c>
      <c r="C117" s="6" t="n">
        <v>13944</v>
      </c>
    </row>
    <row r="118" spans="1:3">
      <c r="A118" s="4" t="s">
        <v>613</v>
      </c>
      <c r="B118" s="6" t="n">
        <v>84104</v>
      </c>
      <c r="C118" s="6" t="n">
        <v>56056</v>
      </c>
    </row>
    <row r="119" spans="1:3">
      <c r="A119" s="4" t="s">
        <v>614</v>
      </c>
      <c r="B119" s="6" t="n">
        <v>0</v>
      </c>
      <c r="C119" s="6" t="n">
        <v>0</v>
      </c>
    </row>
    <row r="120" spans="1:3">
      <c r="A120" s="4" t="s">
        <v>615</v>
      </c>
      <c r="B120" s="6" t="n">
        <v>700040</v>
      </c>
      <c r="C120" s="6" t="n">
        <v>608590</v>
      </c>
    </row>
    <row r="121" spans="1:3">
      <c r="A121" s="4" t="s">
        <v>616</v>
      </c>
      <c r="B121" s="6" t="n">
        <v>66023</v>
      </c>
    </row>
    <row r="122" spans="1:3">
      <c r="A122" s="4" t="s">
        <v>88</v>
      </c>
      <c r="B122" s="6" t="n">
        <v>579330</v>
      </c>
      <c r="C122" s="6" t="n">
        <v>576583</v>
      </c>
    </row>
    <row r="123" spans="1:3">
      <c r="A123" s="4" t="s">
        <v>591</v>
      </c>
      <c r="B123" s="6" t="n">
        <v>1441685</v>
      </c>
      <c r="C123" s="6" t="n">
        <v>1255173</v>
      </c>
    </row>
    <row r="124" spans="1:3">
      <c r="A124" s="4" t="s">
        <v>492</v>
      </c>
      <c r="B124" s="6" t="n">
        <v>0</v>
      </c>
      <c r="C124" s="6" t="n">
        <v>0</v>
      </c>
    </row>
    <row r="125" spans="1:3">
      <c r="A125" s="4" t="s">
        <v>495</v>
      </c>
      <c r="B125" s="6" t="n">
        <v>1441685</v>
      </c>
      <c r="C125" s="6" t="n">
        <v>1255173</v>
      </c>
    </row>
    <row r="126" spans="1:3">
      <c r="A126" s="3" t="s">
        <v>509</v>
      </c>
    </row>
    <row r="127" spans="1:3">
      <c r="A127" s="4" t="s">
        <v>612</v>
      </c>
      <c r="B127" s="6" t="n">
        <v>0</v>
      </c>
      <c r="C127" s="6" t="n">
        <v>0</v>
      </c>
    </row>
    <row r="128" spans="1:3">
      <c r="A128" s="4" t="s">
        <v>613</v>
      </c>
      <c r="B128" s="6" t="n">
        <v>0</v>
      </c>
      <c r="C128" s="6" t="n">
        <v>0</v>
      </c>
    </row>
    <row r="129" spans="1:3">
      <c r="A129" s="4" t="s">
        <v>614</v>
      </c>
      <c r="B129" s="6" t="n">
        <v>21056</v>
      </c>
      <c r="C129" s="6" t="n">
        <v>19413</v>
      </c>
    </row>
    <row r="130" spans="1:3">
      <c r="A130" s="4" t="s">
        <v>615</v>
      </c>
      <c r="B130" s="6" t="n">
        <v>457336</v>
      </c>
      <c r="C130" s="6" t="n">
        <v>261330</v>
      </c>
    </row>
    <row r="131" spans="1:3">
      <c r="A131" s="4" t="s">
        <v>617</v>
      </c>
      <c r="B131" s="6" t="n">
        <v>0</v>
      </c>
    </row>
    <row r="132" spans="1:3">
      <c r="A132" s="4" t="s">
        <v>88</v>
      </c>
      <c r="B132" s="6" t="n">
        <v>139758</v>
      </c>
      <c r="C132" s="6" t="n">
        <v>66104</v>
      </c>
    </row>
    <row r="133" spans="1:3">
      <c r="A133" s="4" t="s">
        <v>591</v>
      </c>
      <c r="B133" s="6" t="n">
        <v>618150</v>
      </c>
      <c r="C133" s="6" t="n">
        <v>346847</v>
      </c>
    </row>
    <row r="134" spans="1:3">
      <c r="A134" s="4" t="s">
        <v>492</v>
      </c>
      <c r="B134" s="6" t="n">
        <v>0</v>
      </c>
      <c r="C134" s="6" t="n">
        <v>0</v>
      </c>
    </row>
    <row r="135" spans="1:3">
      <c r="A135" s="4" t="s">
        <v>511</v>
      </c>
      <c r="B135" s="6" t="n">
        <v>618150</v>
      </c>
      <c r="C135" s="6" t="n">
        <v>346847</v>
      </c>
    </row>
    <row r="136" spans="1:3">
      <c r="A136" s="4" t="s">
        <v>620</v>
      </c>
    </row>
    <row r="137" spans="1:3">
      <c r="A137" s="3" t="s">
        <v>590</v>
      </c>
    </row>
    <row r="138" spans="1:3">
      <c r="A138" s="4" t="s">
        <v>612</v>
      </c>
      <c r="B138" s="6" t="n">
        <v>0</v>
      </c>
      <c r="C138" s="6" t="n">
        <v>0</v>
      </c>
    </row>
    <row r="139" spans="1:3">
      <c r="A139" s="4" t="s">
        <v>613</v>
      </c>
      <c r="B139" s="6" t="n">
        <v>0</v>
      </c>
      <c r="C139" s="6" t="n">
        <v>0</v>
      </c>
    </row>
    <row r="140" spans="1:3">
      <c r="A140" s="4" t="s">
        <v>614</v>
      </c>
      <c r="B140" s="6" t="n">
        <v>0</v>
      </c>
      <c r="C140" s="6" t="n">
        <v>0</v>
      </c>
    </row>
    <row r="141" spans="1:3">
      <c r="A141" s="4" t="s">
        <v>615</v>
      </c>
      <c r="B141" s="6" t="n">
        <v>0</v>
      </c>
      <c r="C141" s="6" t="n">
        <v>0</v>
      </c>
    </row>
    <row r="142" spans="1:3">
      <c r="A142" s="4" t="s">
        <v>616</v>
      </c>
      <c r="B142" s="6" t="n">
        <v>0</v>
      </c>
    </row>
    <row r="143" spans="1:3">
      <c r="A143" s="4" t="s">
        <v>88</v>
      </c>
      <c r="B143" s="6" t="n">
        <v>0</v>
      </c>
      <c r="C143" s="6" t="n">
        <v>0</v>
      </c>
    </row>
    <row r="144" spans="1:3">
      <c r="A144" s="4" t="s">
        <v>591</v>
      </c>
      <c r="B144" s="6" t="n">
        <v>0</v>
      </c>
      <c r="C144" s="6" t="n">
        <v>0</v>
      </c>
    </row>
    <row r="145" spans="1:3">
      <c r="A145" s="4" t="s">
        <v>492</v>
      </c>
      <c r="B145" s="6" t="n">
        <v>0</v>
      </c>
      <c r="C145" s="6" t="n">
        <v>0</v>
      </c>
    </row>
    <row r="146" spans="1:3">
      <c r="A146" s="4" t="s">
        <v>495</v>
      </c>
      <c r="B146" s="6" t="n">
        <v>0</v>
      </c>
      <c r="C146" s="6" t="n">
        <v>0</v>
      </c>
    </row>
    <row r="147" spans="1:3">
      <c r="A147" s="3" t="s">
        <v>509</v>
      </c>
    </row>
    <row r="148" spans="1:3">
      <c r="A148" s="4" t="s">
        <v>612</v>
      </c>
      <c r="B148" s="6" t="n">
        <v>0</v>
      </c>
      <c r="C148" s="6" t="n">
        <v>0</v>
      </c>
    </row>
    <row r="149" spans="1:3">
      <c r="A149" s="4" t="s">
        <v>613</v>
      </c>
      <c r="B149" s="6" t="n">
        <v>0</v>
      </c>
      <c r="C149" s="6" t="n">
        <v>0</v>
      </c>
    </row>
    <row r="150" spans="1:3">
      <c r="A150" s="4" t="s">
        <v>614</v>
      </c>
      <c r="B150" s="6" t="n">
        <v>0</v>
      </c>
      <c r="C150" s="6" t="n">
        <v>0</v>
      </c>
    </row>
    <row r="151" spans="1:3">
      <c r="A151" s="4" t="s">
        <v>615</v>
      </c>
      <c r="B151" s="6" t="n">
        <v>0</v>
      </c>
      <c r="C151" s="6" t="n">
        <v>0</v>
      </c>
    </row>
    <row r="152" spans="1:3">
      <c r="A152" s="4" t="s">
        <v>617</v>
      </c>
      <c r="B152" s="6" t="n">
        <v>0</v>
      </c>
    </row>
    <row r="153" spans="1:3">
      <c r="A153" s="4" t="s">
        <v>88</v>
      </c>
      <c r="B153" s="6" t="n">
        <v>0</v>
      </c>
      <c r="C153" s="6" t="n">
        <v>0</v>
      </c>
    </row>
    <row r="154" spans="1:3">
      <c r="A154" s="4" t="s">
        <v>591</v>
      </c>
      <c r="B154" s="6" t="n">
        <v>0</v>
      </c>
      <c r="C154" s="6" t="n">
        <v>0</v>
      </c>
    </row>
    <row r="155" spans="1:3">
      <c r="A155" s="4" t="s">
        <v>492</v>
      </c>
      <c r="B155" s="6" t="n">
        <v>0</v>
      </c>
      <c r="C155" s="6" t="n">
        <v>0</v>
      </c>
    </row>
    <row r="156" spans="1:3">
      <c r="A156" s="4" t="s">
        <v>511</v>
      </c>
      <c r="B156" s="6" t="n">
        <v>0</v>
      </c>
      <c r="C156" s="6" t="n">
        <v>0</v>
      </c>
    </row>
    <row r="157" spans="1:3">
      <c r="A157" s="4" t="s">
        <v>621</v>
      </c>
    </row>
    <row r="158" spans="1:3">
      <c r="A158" s="3" t="s">
        <v>593</v>
      </c>
    </row>
    <row r="159" spans="1:3">
      <c r="A159" s="4" t="s">
        <v>474</v>
      </c>
      <c r="B159" s="6" t="n">
        <v>77</v>
      </c>
      <c r="C159" s="6" t="n">
        <v>2543</v>
      </c>
    </row>
    <row r="160" spans="1:3">
      <c r="A160" s="4" t="s">
        <v>622</v>
      </c>
    </row>
    <row r="161" spans="1:3">
      <c r="A161" s="3" t="s">
        <v>593</v>
      </c>
    </row>
    <row r="162" spans="1:3">
      <c r="A162" s="4" t="s">
        <v>474</v>
      </c>
      <c r="B162" s="6" t="n">
        <v>77</v>
      </c>
      <c r="C162" s="6" t="n">
        <v>663</v>
      </c>
    </row>
    <row r="163" spans="1:3">
      <c r="A163" s="4" t="s">
        <v>623</v>
      </c>
    </row>
    <row r="164" spans="1:3">
      <c r="A164" s="3" t="s">
        <v>593</v>
      </c>
    </row>
    <row r="165" spans="1:3">
      <c r="A165" s="4" t="s">
        <v>474</v>
      </c>
      <c r="C165" s="6" t="n">
        <v>1880</v>
      </c>
    </row>
    <row r="166" spans="1:3">
      <c r="A166" s="4" t="s">
        <v>624</v>
      </c>
    </row>
    <row r="167" spans="1:3">
      <c r="A167" s="3" t="s">
        <v>593</v>
      </c>
    </row>
    <row r="168" spans="1:3">
      <c r="A168" s="4" t="s">
        <v>474</v>
      </c>
      <c r="B168" s="6" t="n">
        <v>0</v>
      </c>
      <c r="C168" s="6" t="n">
        <v>0</v>
      </c>
    </row>
    <row r="169" spans="1:3">
      <c r="A169" s="4" t="s">
        <v>625</v>
      </c>
    </row>
    <row r="170" spans="1:3">
      <c r="A170" s="3" t="s">
        <v>593</v>
      </c>
    </row>
    <row r="171" spans="1:3">
      <c r="A171" s="4" t="s">
        <v>474</v>
      </c>
      <c r="B171" s="6" t="n">
        <v>0</v>
      </c>
      <c r="C171" s="6" t="n">
        <v>0</v>
      </c>
    </row>
    <row r="172" spans="1:3">
      <c r="A172" s="4" t="s">
        <v>626</v>
      </c>
    </row>
    <row r="173" spans="1:3">
      <c r="A173" s="3" t="s">
        <v>593</v>
      </c>
    </row>
    <row r="174" spans="1:3">
      <c r="A174" s="4" t="s">
        <v>474</v>
      </c>
      <c r="C174" s="6" t="n">
        <v>0</v>
      </c>
    </row>
    <row r="175" spans="1:3">
      <c r="A175" s="4" t="s">
        <v>627</v>
      </c>
    </row>
    <row r="176" spans="1:3">
      <c r="A176" s="3" t="s">
        <v>593</v>
      </c>
    </row>
    <row r="177" spans="1:3">
      <c r="A177" s="4" t="s">
        <v>474</v>
      </c>
      <c r="B177" s="6" t="n">
        <v>0</v>
      </c>
      <c r="C177" s="6" t="n">
        <v>0</v>
      </c>
    </row>
    <row r="178" spans="1:3">
      <c r="A178" s="4" t="s">
        <v>628</v>
      </c>
    </row>
    <row r="179" spans="1:3">
      <c r="A179" s="3" t="s">
        <v>593</v>
      </c>
    </row>
    <row r="180" spans="1:3">
      <c r="A180" s="4" t="s">
        <v>474</v>
      </c>
      <c r="B180" s="6" t="n">
        <v>0</v>
      </c>
      <c r="C180" s="6" t="n">
        <v>0</v>
      </c>
    </row>
    <row r="181" spans="1:3">
      <c r="A181" s="4" t="s">
        <v>629</v>
      </c>
    </row>
    <row r="182" spans="1:3">
      <c r="A182" s="3" t="s">
        <v>593</v>
      </c>
    </row>
    <row r="183" spans="1:3">
      <c r="A183" s="4" t="s">
        <v>474</v>
      </c>
      <c r="C183" s="6" t="n">
        <v>0</v>
      </c>
    </row>
    <row r="184" spans="1:3">
      <c r="A184" s="4" t="s">
        <v>630</v>
      </c>
    </row>
    <row r="185" spans="1:3">
      <c r="A185" s="3" t="s">
        <v>593</v>
      </c>
    </row>
    <row r="186" spans="1:3">
      <c r="A186" s="4" t="s">
        <v>474</v>
      </c>
      <c r="B186" s="6" t="n">
        <v>77</v>
      </c>
      <c r="C186" s="6" t="n">
        <v>2543</v>
      </c>
    </row>
    <row r="187" spans="1:3">
      <c r="A187" s="4" t="s">
        <v>631</v>
      </c>
    </row>
    <row r="188" spans="1:3">
      <c r="A188" s="3" t="s">
        <v>593</v>
      </c>
    </row>
    <row r="189" spans="1:3">
      <c r="A189" s="4" t="s">
        <v>474</v>
      </c>
      <c r="B189" s="7" t="n">
        <v>77</v>
      </c>
      <c r="C189" s="6" t="n">
        <v>663</v>
      </c>
    </row>
    <row r="190" spans="1:3">
      <c r="A190" s="4" t="s">
        <v>632</v>
      </c>
    </row>
    <row r="191" spans="1:3">
      <c r="A191" s="3" t="s">
        <v>593</v>
      </c>
    </row>
    <row r="192" spans="1:3">
      <c r="A192" s="4" t="s">
        <v>474</v>
      </c>
      <c r="C192" s="7" t="n">
        <v>18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s="1" t="s">
        <v>633</v>
      </c>
      <c r="C1" s="2" t="s">
        <v>1</v>
      </c>
      <c r="D1" s="2" t="s">
        <v>537</v>
      </c>
    </row>
    <row r="2" spans="1:4">
      <c r="C2" s="2" t="s">
        <v>2</v>
      </c>
      <c r="D2" s="2" t="s">
        <v>27</v>
      </c>
    </row>
    <row r="3" spans="1:4">
      <c r="A3" s="4" t="s">
        <v>634</v>
      </c>
    </row>
    <row r="4" spans="1:4">
      <c r="A4" s="3" t="s">
        <v>635</v>
      </c>
    </row>
    <row r="5" spans="1:4">
      <c r="A5" s="4" t="s">
        <v>636</v>
      </c>
      <c r="C5" s="4" t="s">
        <v>637</v>
      </c>
      <c r="D5" s="4" t="s">
        <v>637</v>
      </c>
    </row>
    <row r="6" spans="1:4">
      <c r="A6" s="4" t="s">
        <v>638</v>
      </c>
    </row>
    <row r="7" spans="1:4">
      <c r="A7" s="3" t="s">
        <v>635</v>
      </c>
    </row>
    <row r="8" spans="1:4">
      <c r="A8" s="4" t="s">
        <v>636</v>
      </c>
      <c r="C8" s="4" t="s">
        <v>639</v>
      </c>
      <c r="D8" s="4" t="s">
        <v>639</v>
      </c>
    </row>
    <row r="9" spans="1:4">
      <c r="A9" s="4" t="s">
        <v>605</v>
      </c>
    </row>
    <row r="10" spans="1:4">
      <c r="A10" s="3" t="s">
        <v>635</v>
      </c>
    </row>
    <row r="11" spans="1:4">
      <c r="A11" s="4" t="s">
        <v>474</v>
      </c>
      <c r="C11" s="7" t="n">
        <v>869758</v>
      </c>
      <c r="D11" s="7" t="n">
        <v>707774</v>
      </c>
    </row>
    <row r="12" spans="1:4">
      <c r="A12" s="4" t="s">
        <v>640</v>
      </c>
    </row>
    <row r="13" spans="1:4">
      <c r="A13" s="3" t="s">
        <v>635</v>
      </c>
    </row>
    <row r="14" spans="1:4">
      <c r="A14" s="4" t="s">
        <v>474</v>
      </c>
      <c r="C14" s="7" t="n">
        <v>77</v>
      </c>
      <c r="D14" s="7" t="n">
        <v>2543</v>
      </c>
    </row>
    <row r="15" spans="1:4">
      <c r="A15" s="4" t="s">
        <v>641</v>
      </c>
      <c r="B15" s="4" t="s">
        <v>642</v>
      </c>
      <c r="C15" s="4" t="s">
        <v>643</v>
      </c>
      <c r="D15" s="4" t="s">
        <v>643</v>
      </c>
    </row>
    <row r="16" spans="1:4">
      <c r="A16" t="n"/>
    </row>
    <row r="17" spans="1:4">
      <c r="A17" s="4" t="s">
        <v>642</v>
      </c>
      <c r="B17" s="4" t="s">
        <v>644</v>
      </c>
    </row>
  </sheetData>
  <mergeCells count="3">
    <mergeCell ref="A1:B2"/>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27</v>
      </c>
    </row>
    <row r="2" spans="1:3">
      <c r="A2" s="3" t="s">
        <v>646</v>
      </c>
    </row>
    <row r="3" spans="1:3">
      <c r="A3" s="4" t="s">
        <v>647</v>
      </c>
      <c r="B3" s="7" t="n">
        <v>1442798</v>
      </c>
      <c r="C3" s="7" t="n">
        <v>1256087</v>
      </c>
    </row>
    <row r="4" spans="1:3">
      <c r="A4" s="4" t="s">
        <v>648</v>
      </c>
      <c r="B4" s="6" t="n">
        <v>618150</v>
      </c>
      <c r="C4" s="6" t="n">
        <v>346847</v>
      </c>
    </row>
    <row r="5" spans="1:3">
      <c r="A5" s="4" t="s">
        <v>592</v>
      </c>
    </row>
    <row r="6" spans="1:3">
      <c r="A6" s="3" t="s">
        <v>646</v>
      </c>
    </row>
    <row r="7" spans="1:3">
      <c r="A7" s="4" t="s">
        <v>29</v>
      </c>
      <c r="B7" s="6" t="n">
        <v>36830</v>
      </c>
      <c r="C7" s="6" t="n">
        <v>27658</v>
      </c>
    </row>
    <row r="8" spans="1:3">
      <c r="A8" s="4" t="s">
        <v>647</v>
      </c>
      <c r="B8" s="6" t="n">
        <v>1113</v>
      </c>
      <c r="C8" s="6" t="n">
        <v>914</v>
      </c>
    </row>
    <row r="9" spans="1:3">
      <c r="A9" s="4" t="s">
        <v>648</v>
      </c>
      <c r="B9" s="6" t="n">
        <v>0</v>
      </c>
      <c r="C9" s="6" t="n">
        <v>0</v>
      </c>
    </row>
    <row r="10" spans="1:3">
      <c r="A10" s="4" t="s">
        <v>649</v>
      </c>
      <c r="B10" s="6" t="n">
        <v>1113</v>
      </c>
      <c r="C10" s="6" t="n">
        <v>914</v>
      </c>
    </row>
    <row r="11" spans="1:3">
      <c r="A11" s="3" t="s">
        <v>650</v>
      </c>
    </row>
    <row r="12" spans="1:3">
      <c r="A12" s="4" t="s">
        <v>651</v>
      </c>
      <c r="B12" s="6" t="n">
        <v>0</v>
      </c>
      <c r="C12" s="6" t="n">
        <v>0</v>
      </c>
    </row>
    <row r="13" spans="1:3">
      <c r="A13" s="4" t="s">
        <v>652</v>
      </c>
      <c r="B13" s="6" t="n">
        <v>0</v>
      </c>
      <c r="C13" s="6" t="n">
        <v>0</v>
      </c>
    </row>
    <row r="14" spans="1:3">
      <c r="A14" s="4" t="s">
        <v>36</v>
      </c>
      <c r="B14" s="6" t="n">
        <v>17911</v>
      </c>
      <c r="C14" s="6" t="n">
        <v>13352</v>
      </c>
    </row>
    <row r="15" spans="1:3">
      <c r="A15" s="3" t="s">
        <v>653</v>
      </c>
    </row>
    <row r="16" spans="1:3">
      <c r="A16" s="4" t="s">
        <v>654</v>
      </c>
      <c r="B16" s="6" t="n">
        <v>1922802</v>
      </c>
      <c r="C16" s="6" t="n">
        <v>1369672</v>
      </c>
    </row>
    <row r="17" spans="1:3">
      <c r="A17" s="4" t="s">
        <v>655</v>
      </c>
      <c r="B17" s="6" t="n">
        <v>163818</v>
      </c>
      <c r="C17" s="6" t="n">
        <v>115204</v>
      </c>
    </row>
    <row r="18" spans="1:3">
      <c r="A18" s="4" t="s">
        <v>656</v>
      </c>
      <c r="B18" s="6" t="n">
        <v>0</v>
      </c>
      <c r="C18" s="6" t="n">
        <v>0</v>
      </c>
    </row>
    <row r="19" spans="1:3">
      <c r="A19" s="4" t="s">
        <v>52</v>
      </c>
      <c r="B19" s="6" t="n">
        <v>2086620</v>
      </c>
      <c r="C19" s="6" t="n">
        <v>1484876</v>
      </c>
    </row>
    <row r="20" spans="1:3">
      <c r="A20" s="4" t="s">
        <v>53</v>
      </c>
      <c r="B20" s="6" t="n">
        <v>0</v>
      </c>
      <c r="C20" s="6" t="n">
        <v>0</v>
      </c>
    </row>
    <row r="21" spans="1:3">
      <c r="A21" s="4" t="s">
        <v>657</v>
      </c>
      <c r="B21" s="6" t="n">
        <v>0</v>
      </c>
      <c r="C21" s="6" t="n">
        <v>0</v>
      </c>
    </row>
    <row r="22" spans="1:3">
      <c r="A22" s="4" t="s">
        <v>55</v>
      </c>
      <c r="B22" s="6" t="n">
        <v>0</v>
      </c>
      <c r="C22" s="6" t="n">
        <v>0</v>
      </c>
    </row>
    <row r="23" spans="1:3">
      <c r="A23" s="4" t="s">
        <v>56</v>
      </c>
      <c r="B23" s="6" t="n">
        <v>0</v>
      </c>
      <c r="C23" s="6" t="n">
        <v>0</v>
      </c>
    </row>
    <row r="24" spans="1:3">
      <c r="A24" s="4" t="s">
        <v>58</v>
      </c>
      <c r="B24" s="6" t="n">
        <v>337</v>
      </c>
      <c r="C24" s="6" t="n">
        <v>272</v>
      </c>
    </row>
    <row r="25" spans="1:3">
      <c r="A25" s="4" t="s">
        <v>599</v>
      </c>
    </row>
    <row r="26" spans="1:3">
      <c r="A26" s="3" t="s">
        <v>646</v>
      </c>
    </row>
    <row r="27" spans="1:3">
      <c r="A27" s="4" t="s">
        <v>29</v>
      </c>
      <c r="B27" s="6" t="n">
        <v>0</v>
      </c>
      <c r="C27" s="6" t="n">
        <v>0</v>
      </c>
    </row>
    <row r="28" spans="1:3">
      <c r="A28" s="4" t="s">
        <v>647</v>
      </c>
      <c r="B28" s="6" t="n">
        <v>1441685</v>
      </c>
      <c r="C28" s="6" t="n">
        <v>1255173</v>
      </c>
    </row>
    <row r="29" spans="1:3">
      <c r="A29" s="4" t="s">
        <v>648</v>
      </c>
      <c r="B29" s="6" t="n">
        <v>618150</v>
      </c>
      <c r="C29" s="6" t="n">
        <v>346847</v>
      </c>
    </row>
    <row r="30" spans="1:3">
      <c r="A30" s="4" t="s">
        <v>649</v>
      </c>
      <c r="B30" s="6" t="n">
        <v>2059835</v>
      </c>
      <c r="C30" s="6" t="n">
        <v>1602020</v>
      </c>
    </row>
    <row r="31" spans="1:3">
      <c r="A31" s="3" t="s">
        <v>650</v>
      </c>
    </row>
    <row r="32" spans="1:3">
      <c r="A32" s="4" t="s">
        <v>651</v>
      </c>
      <c r="B32" s="6" t="n">
        <v>0</v>
      </c>
      <c r="C32" s="6" t="n">
        <v>0</v>
      </c>
    </row>
    <row r="33" spans="1:3">
      <c r="A33" s="4" t="s">
        <v>652</v>
      </c>
      <c r="B33" s="6" t="n">
        <v>25311</v>
      </c>
      <c r="C33" s="6" t="n">
        <v>24410</v>
      </c>
    </row>
    <row r="34" spans="1:3">
      <c r="A34" s="4" t="s">
        <v>36</v>
      </c>
      <c r="B34" s="6" t="n">
        <v>0</v>
      </c>
      <c r="C34" s="6" t="n">
        <v>0</v>
      </c>
    </row>
    <row r="35" spans="1:3">
      <c r="A35" s="3" t="s">
        <v>653</v>
      </c>
    </row>
    <row r="36" spans="1:3">
      <c r="A36" s="4" t="s">
        <v>654</v>
      </c>
      <c r="B36" s="6" t="n">
        <v>0</v>
      </c>
      <c r="C36" s="6" t="n">
        <v>0</v>
      </c>
    </row>
    <row r="37" spans="1:3">
      <c r="A37" s="4" t="s">
        <v>655</v>
      </c>
      <c r="B37" s="6" t="n">
        <v>0</v>
      </c>
      <c r="C37" s="6" t="n">
        <v>0</v>
      </c>
    </row>
    <row r="38" spans="1:3">
      <c r="A38" s="4" t="s">
        <v>656</v>
      </c>
      <c r="B38" s="6" t="n">
        <v>100066</v>
      </c>
      <c r="C38" s="6" t="n">
        <v>91304</v>
      </c>
    </row>
    <row r="39" spans="1:3">
      <c r="A39" s="4" t="s">
        <v>52</v>
      </c>
      <c r="B39" s="6" t="n">
        <v>100066</v>
      </c>
      <c r="C39" s="6" t="n">
        <v>91304</v>
      </c>
    </row>
    <row r="40" spans="1:3">
      <c r="A40" s="4" t="s">
        <v>53</v>
      </c>
      <c r="B40" s="6" t="n">
        <v>108274</v>
      </c>
      <c r="C40" s="6" t="n">
        <v>8630</v>
      </c>
    </row>
    <row r="41" spans="1:3">
      <c r="A41" s="4" t="s">
        <v>657</v>
      </c>
      <c r="B41" s="6" t="n">
        <v>437000</v>
      </c>
      <c r="C41" s="6" t="n">
        <v>540000</v>
      </c>
    </row>
    <row r="42" spans="1:3">
      <c r="A42" s="4" t="s">
        <v>55</v>
      </c>
      <c r="B42" s="6" t="n">
        <v>2234</v>
      </c>
      <c r="C42" s="6" t="n">
        <v>4007</v>
      </c>
    </row>
    <row r="43" spans="1:3">
      <c r="A43" s="4" t="s">
        <v>56</v>
      </c>
      <c r="B43" s="6" t="n">
        <v>10430</v>
      </c>
      <c r="C43" s="6" t="n">
        <v>10416</v>
      </c>
    </row>
    <row r="44" spans="1:3">
      <c r="A44" s="4" t="s">
        <v>58</v>
      </c>
      <c r="B44" s="6" t="n">
        <v>0</v>
      </c>
      <c r="C44" s="6" t="n">
        <v>0</v>
      </c>
    </row>
    <row r="45" spans="1:3">
      <c r="A45" s="4" t="s">
        <v>605</v>
      </c>
    </row>
    <row r="46" spans="1:3">
      <c r="A46" s="3" t="s">
        <v>646</v>
      </c>
    </row>
    <row r="47" spans="1:3">
      <c r="A47" s="4" t="s">
        <v>29</v>
      </c>
      <c r="B47" s="6" t="n">
        <v>0</v>
      </c>
      <c r="C47" s="6" t="n">
        <v>0</v>
      </c>
    </row>
    <row r="48" spans="1:3">
      <c r="A48" s="4" t="s">
        <v>647</v>
      </c>
      <c r="B48" s="6" t="n">
        <v>0</v>
      </c>
      <c r="C48" s="6" t="n">
        <v>0</v>
      </c>
    </row>
    <row r="49" spans="1:3">
      <c r="A49" s="4" t="s">
        <v>648</v>
      </c>
      <c r="B49" s="6" t="n">
        <v>0</v>
      </c>
      <c r="C49" s="6" t="n">
        <v>0</v>
      </c>
    </row>
    <row r="50" spans="1:3">
      <c r="A50" s="4" t="s">
        <v>649</v>
      </c>
      <c r="B50" s="6" t="n">
        <v>0</v>
      </c>
      <c r="C50" s="6" t="n">
        <v>0</v>
      </c>
    </row>
    <row r="51" spans="1:3">
      <c r="A51" s="3" t="s">
        <v>650</v>
      </c>
    </row>
    <row r="52" spans="1:3">
      <c r="A52" s="4" t="s">
        <v>651</v>
      </c>
      <c r="B52" s="6" t="n">
        <v>869758</v>
      </c>
      <c r="C52" s="6" t="n">
        <v>707774</v>
      </c>
    </row>
    <row r="53" spans="1:3">
      <c r="A53" s="4" t="s">
        <v>652</v>
      </c>
      <c r="B53" s="6" t="n">
        <v>0</v>
      </c>
      <c r="C53" s="6" t="n">
        <v>0</v>
      </c>
    </row>
    <row r="54" spans="1:3">
      <c r="A54" s="4" t="s">
        <v>36</v>
      </c>
      <c r="B54" s="6" t="n">
        <v>0</v>
      </c>
      <c r="C54" s="6" t="n">
        <v>0</v>
      </c>
    </row>
    <row r="55" spans="1:3">
      <c r="A55" s="3" t="s">
        <v>653</v>
      </c>
    </row>
    <row r="56" spans="1:3">
      <c r="A56" s="4" t="s">
        <v>654</v>
      </c>
      <c r="B56" s="6" t="n">
        <v>0</v>
      </c>
      <c r="C56" s="6" t="n">
        <v>0</v>
      </c>
    </row>
    <row r="57" spans="1:3">
      <c r="A57" s="4" t="s">
        <v>655</v>
      </c>
      <c r="B57" s="6" t="n">
        <v>0</v>
      </c>
      <c r="C57" s="6" t="n">
        <v>0</v>
      </c>
    </row>
    <row r="58" spans="1:3">
      <c r="A58" s="4" t="s">
        <v>656</v>
      </c>
      <c r="B58" s="6" t="n">
        <v>0</v>
      </c>
      <c r="C58" s="6" t="n">
        <v>0</v>
      </c>
    </row>
    <row r="59" spans="1:3">
      <c r="A59" s="4" t="s">
        <v>52</v>
      </c>
      <c r="B59" s="6" t="n">
        <v>0</v>
      </c>
      <c r="C59" s="6" t="n">
        <v>0</v>
      </c>
    </row>
    <row r="60" spans="1:3">
      <c r="A60" s="4" t="s">
        <v>53</v>
      </c>
      <c r="B60" s="6" t="n">
        <v>0</v>
      </c>
      <c r="C60" s="6" t="n">
        <v>0</v>
      </c>
    </row>
    <row r="61" spans="1:3">
      <c r="A61" s="4" t="s">
        <v>657</v>
      </c>
      <c r="B61" s="6" t="n">
        <v>0</v>
      </c>
      <c r="C61" s="6" t="n">
        <v>0</v>
      </c>
    </row>
    <row r="62" spans="1:3">
      <c r="A62" s="4" t="s">
        <v>55</v>
      </c>
      <c r="B62" s="6" t="n">
        <v>0</v>
      </c>
      <c r="C62" s="6" t="n">
        <v>0</v>
      </c>
    </row>
    <row r="63" spans="1:3">
      <c r="A63" s="4" t="s">
        <v>56</v>
      </c>
      <c r="B63" s="6" t="n">
        <v>0</v>
      </c>
      <c r="C63" s="6" t="n">
        <v>0</v>
      </c>
    </row>
    <row r="64" spans="1:3">
      <c r="A64" s="4" t="s">
        <v>58</v>
      </c>
      <c r="B64" s="6" t="n">
        <v>0</v>
      </c>
      <c r="C64" s="6" t="n">
        <v>0</v>
      </c>
    </row>
    <row r="65" spans="1:3">
      <c r="A65" s="4" t="s">
        <v>658</v>
      </c>
    </row>
    <row r="66" spans="1:3">
      <c r="A66" s="3" t="s">
        <v>646</v>
      </c>
    </row>
    <row r="67" spans="1:3">
      <c r="A67" s="4" t="s">
        <v>29</v>
      </c>
      <c r="B67" s="6" t="n">
        <v>36830</v>
      </c>
      <c r="C67" s="6" t="n">
        <v>27658</v>
      </c>
    </row>
    <row r="68" spans="1:3">
      <c r="A68" s="4" t="s">
        <v>647</v>
      </c>
      <c r="B68" s="6" t="n">
        <v>1442798</v>
      </c>
      <c r="C68" s="6" t="n">
        <v>1256087</v>
      </c>
    </row>
    <row r="69" spans="1:3">
      <c r="A69" s="4" t="s">
        <v>648</v>
      </c>
      <c r="B69" s="6" t="n">
        <v>604589</v>
      </c>
      <c r="C69" s="6" t="n">
        <v>345744</v>
      </c>
    </row>
    <row r="70" spans="1:3">
      <c r="A70" s="4" t="s">
        <v>649</v>
      </c>
      <c r="B70" s="6" t="n">
        <v>2047387</v>
      </c>
      <c r="C70" s="6" t="n">
        <v>1601831</v>
      </c>
    </row>
    <row r="71" spans="1:3">
      <c r="A71" s="3" t="s">
        <v>650</v>
      </c>
    </row>
    <row r="72" spans="1:3">
      <c r="A72" s="4" t="s">
        <v>651</v>
      </c>
      <c r="B72" s="6" t="n">
        <v>861123</v>
      </c>
      <c r="C72" s="6" t="n">
        <v>713087</v>
      </c>
    </row>
    <row r="73" spans="1:3">
      <c r="A73" s="4" t="s">
        <v>652</v>
      </c>
      <c r="B73" s="6" t="n">
        <v>25311</v>
      </c>
      <c r="C73" s="6" t="n">
        <v>24410</v>
      </c>
    </row>
    <row r="74" spans="1:3">
      <c r="A74" s="4" t="s">
        <v>36</v>
      </c>
      <c r="B74" s="6" t="n">
        <v>17911</v>
      </c>
      <c r="C74" s="6" t="n">
        <v>13352</v>
      </c>
    </row>
    <row r="75" spans="1:3">
      <c r="A75" s="3" t="s">
        <v>653</v>
      </c>
    </row>
    <row r="76" spans="1:3">
      <c r="A76" s="4" t="s">
        <v>654</v>
      </c>
      <c r="B76" s="6" t="n">
        <v>1922802</v>
      </c>
      <c r="C76" s="6" t="n">
        <v>1449101</v>
      </c>
    </row>
    <row r="77" spans="1:3">
      <c r="A77" s="4" t="s">
        <v>655</v>
      </c>
      <c r="B77" s="6" t="n">
        <v>163818</v>
      </c>
      <c r="C77" s="6" t="n">
        <v>117262</v>
      </c>
    </row>
    <row r="78" spans="1:3">
      <c r="A78" s="4" t="s">
        <v>656</v>
      </c>
      <c r="B78" s="6" t="n">
        <v>100336</v>
      </c>
      <c r="C78" s="6" t="n">
        <v>91171</v>
      </c>
    </row>
    <row r="79" spans="1:3">
      <c r="A79" s="4" t="s">
        <v>52</v>
      </c>
      <c r="B79" s="6" t="n">
        <v>2186956</v>
      </c>
      <c r="C79" s="6" t="n">
        <v>1657534</v>
      </c>
    </row>
    <row r="80" spans="1:3">
      <c r="A80" s="4" t="s">
        <v>53</v>
      </c>
      <c r="B80" s="6" t="n">
        <v>107000</v>
      </c>
      <c r="C80" s="6" t="n">
        <v>7000</v>
      </c>
    </row>
    <row r="81" spans="1:3">
      <c r="A81" s="4" t="s">
        <v>657</v>
      </c>
      <c r="B81" s="6" t="n">
        <v>437000</v>
      </c>
      <c r="C81" s="6" t="n">
        <v>540000</v>
      </c>
    </row>
    <row r="82" spans="1:3">
      <c r="A82" s="4" t="s">
        <v>55</v>
      </c>
      <c r="B82" s="6" t="n">
        <v>2234</v>
      </c>
      <c r="C82" s="6" t="n">
        <v>4007</v>
      </c>
    </row>
    <row r="83" spans="1:3">
      <c r="A83" s="4" t="s">
        <v>56</v>
      </c>
      <c r="B83" s="6" t="n">
        <v>10310</v>
      </c>
      <c r="C83" s="6" t="n">
        <v>10310</v>
      </c>
    </row>
    <row r="84" spans="1:3">
      <c r="A84" s="4" t="s">
        <v>58</v>
      </c>
      <c r="B84" s="6" t="n">
        <v>337</v>
      </c>
      <c r="C84" s="6" t="n">
        <v>272</v>
      </c>
    </row>
    <row r="85" spans="1:3">
      <c r="A85" s="4" t="s">
        <v>659</v>
      </c>
    </row>
    <row r="86" spans="1:3">
      <c r="A86" s="3" t="s">
        <v>646</v>
      </c>
    </row>
    <row r="87" spans="1:3">
      <c r="A87" s="4" t="s">
        <v>29</v>
      </c>
      <c r="B87" s="6" t="n">
        <v>36830</v>
      </c>
      <c r="C87" s="6" t="n">
        <v>27658</v>
      </c>
    </row>
    <row r="88" spans="1:3">
      <c r="A88" s="4" t="s">
        <v>647</v>
      </c>
      <c r="B88" s="6" t="n">
        <v>1442798</v>
      </c>
      <c r="C88" s="6" t="n">
        <v>1256087</v>
      </c>
    </row>
    <row r="89" spans="1:3">
      <c r="A89" s="4" t="s">
        <v>648</v>
      </c>
      <c r="B89" s="6" t="n">
        <v>618150</v>
      </c>
      <c r="C89" s="6" t="n">
        <v>346847</v>
      </c>
    </row>
    <row r="90" spans="1:3">
      <c r="A90" s="4" t="s">
        <v>649</v>
      </c>
      <c r="B90" s="6" t="n">
        <v>2060948</v>
      </c>
      <c r="C90" s="6" t="n">
        <v>1602934</v>
      </c>
    </row>
    <row r="91" spans="1:3">
      <c r="A91" s="3" t="s">
        <v>650</v>
      </c>
    </row>
    <row r="92" spans="1:3">
      <c r="A92" s="4" t="s">
        <v>651</v>
      </c>
      <c r="B92" s="6" t="n">
        <v>869758</v>
      </c>
      <c r="C92" s="6" t="n">
        <v>707774</v>
      </c>
    </row>
    <row r="93" spans="1:3">
      <c r="A93" s="4" t="s">
        <v>652</v>
      </c>
      <c r="B93" s="6" t="n">
        <v>25311</v>
      </c>
      <c r="C93" s="6" t="n">
        <v>24410</v>
      </c>
    </row>
    <row r="94" spans="1:3">
      <c r="A94" s="4" t="s">
        <v>36</v>
      </c>
      <c r="B94" s="6" t="n">
        <v>17911</v>
      </c>
      <c r="C94" s="6" t="n">
        <v>13352</v>
      </c>
    </row>
    <row r="95" spans="1:3">
      <c r="A95" s="3" t="s">
        <v>653</v>
      </c>
    </row>
    <row r="96" spans="1:3">
      <c r="A96" s="4" t="s">
        <v>654</v>
      </c>
      <c r="B96" s="6" t="n">
        <v>1922802</v>
      </c>
      <c r="C96" s="6" t="n">
        <v>1369672</v>
      </c>
    </row>
    <row r="97" spans="1:3">
      <c r="A97" s="4" t="s">
        <v>655</v>
      </c>
      <c r="B97" s="6" t="n">
        <v>163818</v>
      </c>
      <c r="C97" s="6" t="n">
        <v>115204</v>
      </c>
    </row>
    <row r="98" spans="1:3">
      <c r="A98" s="4" t="s">
        <v>656</v>
      </c>
      <c r="B98" s="6" t="n">
        <v>100066</v>
      </c>
      <c r="C98" s="6" t="n">
        <v>91304</v>
      </c>
    </row>
    <row r="99" spans="1:3">
      <c r="A99" s="4" t="s">
        <v>52</v>
      </c>
      <c r="B99" s="6" t="n">
        <v>2186686</v>
      </c>
      <c r="C99" s="6" t="n">
        <v>1576180</v>
      </c>
    </row>
    <row r="100" spans="1:3">
      <c r="A100" s="4" t="s">
        <v>53</v>
      </c>
      <c r="B100" s="6" t="n">
        <v>108274</v>
      </c>
      <c r="C100" s="6" t="n">
        <v>8630</v>
      </c>
    </row>
    <row r="101" spans="1:3">
      <c r="A101" s="4" t="s">
        <v>657</v>
      </c>
      <c r="B101" s="6" t="n">
        <v>437000</v>
      </c>
      <c r="C101" s="6" t="n">
        <v>540000</v>
      </c>
    </row>
    <row r="102" spans="1:3">
      <c r="A102" s="4" t="s">
        <v>55</v>
      </c>
      <c r="B102" s="6" t="n">
        <v>2234</v>
      </c>
      <c r="C102" s="6" t="n">
        <v>4007</v>
      </c>
    </row>
    <row r="103" spans="1:3">
      <c r="A103" s="4" t="s">
        <v>56</v>
      </c>
      <c r="B103" s="6" t="n">
        <v>10430</v>
      </c>
      <c r="C103" s="6" t="n">
        <v>10416</v>
      </c>
    </row>
    <row r="104" spans="1:3">
      <c r="A104" s="4" t="s">
        <v>58</v>
      </c>
      <c r="B104" s="6" t="n">
        <v>337</v>
      </c>
      <c r="C104" s="6" t="n">
        <v>272</v>
      </c>
    </row>
    <row r="105" spans="1:3">
      <c r="A105" s="4" t="s">
        <v>660</v>
      </c>
    </row>
    <row r="106" spans="1:3">
      <c r="A106" s="3" t="s">
        <v>650</v>
      </c>
    </row>
    <row r="107" spans="1:3">
      <c r="A107" s="4" t="s">
        <v>651</v>
      </c>
      <c r="B107" s="6" t="n">
        <v>0</v>
      </c>
      <c r="C107" s="6" t="n">
        <v>0</v>
      </c>
    </row>
    <row r="108" spans="1:3">
      <c r="A108" s="4" t="s">
        <v>661</v>
      </c>
    </row>
    <row r="109" spans="1:3">
      <c r="A109" s="3" t="s">
        <v>650</v>
      </c>
    </row>
    <row r="110" spans="1:3">
      <c r="A110" s="4" t="s">
        <v>651</v>
      </c>
      <c r="B110" s="6" t="n">
        <v>0</v>
      </c>
      <c r="C110" s="6" t="n">
        <v>0</v>
      </c>
    </row>
    <row r="111" spans="1:3">
      <c r="A111" s="4" t="s">
        <v>662</v>
      </c>
    </row>
    <row r="112" spans="1:3">
      <c r="A112" s="3" t="s">
        <v>650</v>
      </c>
    </row>
    <row r="113" spans="1:3">
      <c r="A113" s="4" t="s">
        <v>651</v>
      </c>
      <c r="B113" s="6" t="n">
        <v>156610</v>
      </c>
      <c r="C113" s="6" t="n">
        <v>121385</v>
      </c>
    </row>
    <row r="114" spans="1:3">
      <c r="A114" s="4" t="s">
        <v>663</v>
      </c>
    </row>
    <row r="115" spans="1:3">
      <c r="A115" s="3" t="s">
        <v>650</v>
      </c>
    </row>
    <row r="116" spans="1:3">
      <c r="A116" s="4" t="s">
        <v>651</v>
      </c>
      <c r="B116" s="6" t="n">
        <v>150461</v>
      </c>
      <c r="C116" s="6" t="n">
        <v>125021</v>
      </c>
    </row>
    <row r="117" spans="1:3">
      <c r="A117" s="4" t="s">
        <v>664</v>
      </c>
    </row>
    <row r="118" spans="1:3">
      <c r="A118" s="3" t="s">
        <v>650</v>
      </c>
    </row>
    <row r="119" spans="1:3">
      <c r="A119" s="4" t="s">
        <v>651</v>
      </c>
      <c r="B119" s="6" t="n">
        <v>156610</v>
      </c>
      <c r="C119" s="6" t="n">
        <v>121385</v>
      </c>
    </row>
    <row r="120" spans="1:3">
      <c r="A120" s="4" t="s">
        <v>665</v>
      </c>
    </row>
    <row r="121" spans="1:3">
      <c r="A121" s="3" t="s">
        <v>650</v>
      </c>
    </row>
    <row r="122" spans="1:3">
      <c r="A122" s="4" t="s">
        <v>651</v>
      </c>
      <c r="B122" s="6" t="n">
        <v>0</v>
      </c>
      <c r="C122" s="6" t="n">
        <v>0</v>
      </c>
    </row>
    <row r="123" spans="1:3">
      <c r="A123" s="4" t="s">
        <v>666</v>
      </c>
    </row>
    <row r="124" spans="1:3">
      <c r="A124" s="3" t="s">
        <v>650</v>
      </c>
    </row>
    <row r="125" spans="1:3">
      <c r="A125" s="4" t="s">
        <v>651</v>
      </c>
      <c r="B125" s="6" t="n">
        <v>0</v>
      </c>
      <c r="C125" s="6" t="n">
        <v>0</v>
      </c>
    </row>
    <row r="126" spans="1:3">
      <c r="A126" s="4" t="s">
        <v>667</v>
      </c>
    </row>
    <row r="127" spans="1:3">
      <c r="A127" s="3" t="s">
        <v>650</v>
      </c>
    </row>
    <row r="128" spans="1:3">
      <c r="A128" s="4" t="s">
        <v>651</v>
      </c>
      <c r="B128" s="6" t="n">
        <v>386551</v>
      </c>
      <c r="C128" s="6" t="n">
        <v>314372</v>
      </c>
    </row>
    <row r="129" spans="1:3">
      <c r="A129" s="4" t="s">
        <v>668</v>
      </c>
    </row>
    <row r="130" spans="1:3">
      <c r="A130" s="3" t="s">
        <v>650</v>
      </c>
    </row>
    <row r="131" spans="1:3">
      <c r="A131" s="4" t="s">
        <v>651</v>
      </c>
      <c r="B131" s="6" t="n">
        <v>386798</v>
      </c>
      <c r="C131" s="6" t="n">
        <v>310199</v>
      </c>
    </row>
    <row r="132" spans="1:3">
      <c r="A132" s="4" t="s">
        <v>669</v>
      </c>
    </row>
    <row r="133" spans="1:3">
      <c r="A133" s="3" t="s">
        <v>650</v>
      </c>
    </row>
    <row r="134" spans="1:3">
      <c r="A134" s="4" t="s">
        <v>651</v>
      </c>
      <c r="B134" s="6" t="n">
        <v>386551</v>
      </c>
      <c r="C134" s="6" t="n">
        <v>314372</v>
      </c>
    </row>
    <row r="135" spans="1:3">
      <c r="A135" s="4" t="s">
        <v>670</v>
      </c>
    </row>
    <row r="136" spans="1:3">
      <c r="A136" s="3" t="s">
        <v>650</v>
      </c>
    </row>
    <row r="137" spans="1:3">
      <c r="A137" s="4" t="s">
        <v>651</v>
      </c>
      <c r="B137" s="6" t="n">
        <v>0</v>
      </c>
      <c r="C137" s="6" t="n">
        <v>0</v>
      </c>
    </row>
    <row r="138" spans="1:3">
      <c r="A138" s="4" t="s">
        <v>671</v>
      </c>
    </row>
    <row r="139" spans="1:3">
      <c r="A139" s="3" t="s">
        <v>650</v>
      </c>
    </row>
    <row r="140" spans="1:3">
      <c r="A140" s="4" t="s">
        <v>651</v>
      </c>
      <c r="B140" s="6" t="n">
        <v>0</v>
      </c>
      <c r="C140" s="6" t="n">
        <v>0</v>
      </c>
    </row>
    <row r="141" spans="1:3">
      <c r="A141" s="4" t="s">
        <v>672</v>
      </c>
    </row>
    <row r="142" spans="1:3">
      <c r="A142" s="3" t="s">
        <v>650</v>
      </c>
    </row>
    <row r="143" spans="1:3">
      <c r="A143" s="4" t="s">
        <v>651</v>
      </c>
      <c r="B143" s="6" t="n">
        <v>64464</v>
      </c>
      <c r="C143" s="6" t="n">
        <v>66682</v>
      </c>
    </row>
    <row r="144" spans="1:3">
      <c r="A144" s="4" t="s">
        <v>673</v>
      </c>
    </row>
    <row r="145" spans="1:3">
      <c r="A145" s="3" t="s">
        <v>650</v>
      </c>
    </row>
    <row r="146" spans="1:3">
      <c r="A146" s="4" t="s">
        <v>651</v>
      </c>
      <c r="B146" s="6" t="n">
        <v>64130</v>
      </c>
      <c r="C146" s="6" t="n">
        <v>64316</v>
      </c>
    </row>
    <row r="147" spans="1:3">
      <c r="A147" s="4" t="s">
        <v>674</v>
      </c>
    </row>
    <row r="148" spans="1:3">
      <c r="A148" s="3" t="s">
        <v>650</v>
      </c>
    </row>
    <row r="149" spans="1:3">
      <c r="A149" s="4" t="s">
        <v>651</v>
      </c>
      <c r="B149" s="6" t="n">
        <v>64464</v>
      </c>
      <c r="C149" s="6" t="n">
        <v>66682</v>
      </c>
    </row>
    <row r="150" spans="1:3">
      <c r="A150" s="4" t="s">
        <v>675</v>
      </c>
    </row>
    <row r="151" spans="1:3">
      <c r="A151" s="3" t="s">
        <v>650</v>
      </c>
    </row>
    <row r="152" spans="1:3">
      <c r="A152" s="4" t="s">
        <v>651</v>
      </c>
      <c r="B152" s="6" t="n">
        <v>0</v>
      </c>
      <c r="C152" s="6" t="n">
        <v>0</v>
      </c>
    </row>
    <row r="153" spans="1:3">
      <c r="A153" s="4" t="s">
        <v>676</v>
      </c>
    </row>
    <row r="154" spans="1:3">
      <c r="A154" s="3" t="s">
        <v>650</v>
      </c>
    </row>
    <row r="155" spans="1:3">
      <c r="A155" s="4" t="s">
        <v>651</v>
      </c>
      <c r="B155" s="6" t="n">
        <v>0</v>
      </c>
      <c r="C155" s="6" t="n">
        <v>0</v>
      </c>
    </row>
    <row r="156" spans="1:3">
      <c r="A156" s="4" t="s">
        <v>677</v>
      </c>
    </row>
    <row r="157" spans="1:3">
      <c r="A157" s="3" t="s">
        <v>650</v>
      </c>
    </row>
    <row r="158" spans="1:3">
      <c r="A158" s="4" t="s">
        <v>651</v>
      </c>
      <c r="B158" s="6" t="n">
        <v>36376</v>
      </c>
      <c r="C158" s="6" t="n">
        <v>33504</v>
      </c>
    </row>
    <row r="159" spans="1:3">
      <c r="A159" s="4" t="s">
        <v>678</v>
      </c>
    </row>
    <row r="160" spans="1:3">
      <c r="A160" s="3" t="s">
        <v>650</v>
      </c>
    </row>
    <row r="161" spans="1:3">
      <c r="A161" s="4" t="s">
        <v>651</v>
      </c>
      <c r="B161" s="6" t="n">
        <v>36986</v>
      </c>
      <c r="C161" s="6" t="n">
        <v>33527</v>
      </c>
    </row>
    <row r="162" spans="1:3">
      <c r="A162" s="4" t="s">
        <v>679</v>
      </c>
    </row>
    <row r="163" spans="1:3">
      <c r="A163" s="3" t="s">
        <v>650</v>
      </c>
    </row>
    <row r="164" spans="1:3">
      <c r="A164" s="4" t="s">
        <v>651</v>
      </c>
      <c r="B164" s="6" t="n">
        <v>36376</v>
      </c>
      <c r="C164" s="6" t="n">
        <v>33504</v>
      </c>
    </row>
    <row r="165" spans="1:3">
      <c r="A165" s="4" t="s">
        <v>680</v>
      </c>
    </row>
    <row r="166" spans="1:3">
      <c r="A166" s="3" t="s">
        <v>650</v>
      </c>
    </row>
    <row r="167" spans="1:3">
      <c r="A167" s="4" t="s">
        <v>651</v>
      </c>
      <c r="B167" s="6" t="n">
        <v>0</v>
      </c>
      <c r="C167" s="6" t="n">
        <v>0</v>
      </c>
    </row>
    <row r="168" spans="1:3">
      <c r="A168" s="4" t="s">
        <v>681</v>
      </c>
    </row>
    <row r="169" spans="1:3">
      <c r="A169" s="3" t="s">
        <v>650</v>
      </c>
    </row>
    <row r="170" spans="1:3">
      <c r="A170" s="4" t="s">
        <v>651</v>
      </c>
      <c r="B170" s="6" t="n">
        <v>0</v>
      </c>
      <c r="C170" s="6" t="n">
        <v>0</v>
      </c>
    </row>
    <row r="171" spans="1:3">
      <c r="A171" s="4" t="s">
        <v>682</v>
      </c>
    </row>
    <row r="172" spans="1:3">
      <c r="A172" s="3" t="s">
        <v>650</v>
      </c>
    </row>
    <row r="173" spans="1:3">
      <c r="A173" s="4" t="s">
        <v>651</v>
      </c>
      <c r="B173" s="6" t="n">
        <v>41336</v>
      </c>
      <c r="C173" s="6" t="n">
        <v>23245</v>
      </c>
    </row>
    <row r="174" spans="1:3">
      <c r="A174" s="4" t="s">
        <v>683</v>
      </c>
    </row>
    <row r="175" spans="1:3">
      <c r="A175" s="3" t="s">
        <v>650</v>
      </c>
    </row>
    <row r="176" spans="1:3">
      <c r="A176" s="4" t="s">
        <v>651</v>
      </c>
      <c r="B176" s="6" t="n">
        <v>40971</v>
      </c>
      <c r="C176" s="6" t="n">
        <v>29893</v>
      </c>
    </row>
    <row r="177" spans="1:3">
      <c r="A177" s="4" t="s">
        <v>684</v>
      </c>
    </row>
    <row r="178" spans="1:3">
      <c r="A178" s="3" t="s">
        <v>650</v>
      </c>
    </row>
    <row r="179" spans="1:3">
      <c r="A179" s="4" t="s">
        <v>651</v>
      </c>
      <c r="B179" s="6" t="n">
        <v>41336</v>
      </c>
      <c r="C179" s="6" t="n">
        <v>23245</v>
      </c>
    </row>
    <row r="180" spans="1:3">
      <c r="A180" s="4" t="s">
        <v>685</v>
      </c>
    </row>
    <row r="181" spans="1:3">
      <c r="A181" s="3" t="s">
        <v>650</v>
      </c>
    </row>
    <row r="182" spans="1:3">
      <c r="A182" s="4" t="s">
        <v>651</v>
      </c>
      <c r="B182" s="6" t="n">
        <v>0</v>
      </c>
      <c r="C182" s="6" t="n">
        <v>0</v>
      </c>
    </row>
    <row r="183" spans="1:3">
      <c r="A183" s="4" t="s">
        <v>686</v>
      </c>
    </row>
    <row r="184" spans="1:3">
      <c r="A184" s="3" t="s">
        <v>650</v>
      </c>
    </row>
    <row r="185" spans="1:3">
      <c r="A185" s="4" t="s">
        <v>651</v>
      </c>
      <c r="B185" s="6" t="n">
        <v>0</v>
      </c>
      <c r="C185" s="6" t="n">
        <v>0</v>
      </c>
    </row>
    <row r="186" spans="1:3">
      <c r="A186" s="4" t="s">
        <v>687</v>
      </c>
    </row>
    <row r="187" spans="1:3">
      <c r="A187" s="3" t="s">
        <v>650</v>
      </c>
    </row>
    <row r="188" spans="1:3">
      <c r="A188" s="4" t="s">
        <v>651</v>
      </c>
      <c r="B188" s="6" t="n">
        <v>40241</v>
      </c>
      <c r="C188" s="6" t="n">
        <v>40003</v>
      </c>
    </row>
    <row r="189" spans="1:3">
      <c r="A189" s="4" t="s">
        <v>688</v>
      </c>
    </row>
    <row r="190" spans="1:3">
      <c r="A190" s="3" t="s">
        <v>650</v>
      </c>
    </row>
    <row r="191" spans="1:3">
      <c r="A191" s="4" t="s">
        <v>651</v>
      </c>
      <c r="B191" s="6" t="n">
        <v>40435</v>
      </c>
      <c r="C191" s="6" t="n">
        <v>43626</v>
      </c>
    </row>
    <row r="192" spans="1:3">
      <c r="A192" s="4" t="s">
        <v>689</v>
      </c>
    </row>
    <row r="193" spans="1:3">
      <c r="A193" s="3" t="s">
        <v>650</v>
      </c>
    </row>
    <row r="194" spans="1:3">
      <c r="A194" s="4" t="s">
        <v>651</v>
      </c>
      <c r="B194" s="6" t="n">
        <v>40241</v>
      </c>
      <c r="C194" s="6" t="n">
        <v>40003</v>
      </c>
    </row>
    <row r="195" spans="1:3">
      <c r="A195" s="4" t="s">
        <v>690</v>
      </c>
    </row>
    <row r="196" spans="1:3">
      <c r="A196" s="3" t="s">
        <v>650</v>
      </c>
    </row>
    <row r="197" spans="1:3">
      <c r="A197" s="4" t="s">
        <v>651</v>
      </c>
      <c r="B197" s="6" t="n">
        <v>0</v>
      </c>
      <c r="C197" s="6" t="n">
        <v>0</v>
      </c>
    </row>
    <row r="198" spans="1:3">
      <c r="A198" s="4" t="s">
        <v>691</v>
      </c>
    </row>
    <row r="199" spans="1:3">
      <c r="A199" s="3" t="s">
        <v>650</v>
      </c>
    </row>
    <row r="200" spans="1:3">
      <c r="A200" s="4" t="s">
        <v>651</v>
      </c>
      <c r="B200" s="6" t="n">
        <v>0</v>
      </c>
      <c r="C200" s="6" t="n">
        <v>0</v>
      </c>
    </row>
    <row r="201" spans="1:3">
      <c r="A201" s="4" t="s">
        <v>692</v>
      </c>
    </row>
    <row r="202" spans="1:3">
      <c r="A202" s="3" t="s">
        <v>650</v>
      </c>
    </row>
    <row r="203" spans="1:3">
      <c r="A203" s="4" t="s">
        <v>651</v>
      </c>
      <c r="B203" s="6" t="n">
        <v>144180</v>
      </c>
      <c r="C203" s="6" t="n">
        <v>108583</v>
      </c>
    </row>
    <row r="204" spans="1:3">
      <c r="A204" s="4" t="s">
        <v>693</v>
      </c>
    </row>
    <row r="205" spans="1:3">
      <c r="A205" s="3" t="s">
        <v>650</v>
      </c>
    </row>
    <row r="206" spans="1:3">
      <c r="A206" s="4" t="s">
        <v>651</v>
      </c>
      <c r="B206" s="6" t="n">
        <v>141342</v>
      </c>
      <c r="C206" s="6" t="n">
        <v>106505</v>
      </c>
    </row>
    <row r="207" spans="1:3">
      <c r="A207" s="4" t="s">
        <v>694</v>
      </c>
    </row>
    <row r="208" spans="1:3">
      <c r="A208" s="3" t="s">
        <v>650</v>
      </c>
    </row>
    <row r="209" spans="1:3">
      <c r="A209" s="4" t="s">
        <v>651</v>
      </c>
      <c r="B209" s="7" t="n">
        <v>144180</v>
      </c>
      <c r="C209" s="7" t="n">
        <v>1085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95</v>
      </c>
      <c r="B1" s="2" t="s">
        <v>84</v>
      </c>
      <c r="D1" s="2" t="s">
        <v>1</v>
      </c>
    </row>
    <row r="2" spans="1:8">
      <c r="B2" s="2" t="s">
        <v>2</v>
      </c>
      <c r="C2" s="2" t="s">
        <v>85</v>
      </c>
      <c r="D2" s="2" t="s">
        <v>2</v>
      </c>
      <c r="E2" s="2" t="s">
        <v>85</v>
      </c>
      <c r="F2" s="2" t="s">
        <v>2</v>
      </c>
      <c r="G2" s="2" t="s">
        <v>696</v>
      </c>
      <c r="H2" s="2" t="s">
        <v>697</v>
      </c>
    </row>
    <row r="3" spans="1:8">
      <c r="A3" s="3" t="s">
        <v>698</v>
      </c>
    </row>
    <row r="4" spans="1:8">
      <c r="A4" s="4" t="s">
        <v>39</v>
      </c>
      <c r="B4" s="7" t="n">
        <v>36928</v>
      </c>
      <c r="C4" s="7" t="n">
        <v>11578</v>
      </c>
      <c r="D4" s="7" t="n">
        <v>36928</v>
      </c>
      <c r="E4" s="7" t="n">
        <v>0</v>
      </c>
      <c r="F4" s="7" t="n">
        <v>36928</v>
      </c>
    </row>
    <row r="5" spans="1:8">
      <c r="A5" s="4" t="s">
        <v>699</v>
      </c>
      <c r="B5" s="6" t="n">
        <v>0</v>
      </c>
      <c r="C5" s="6" t="n">
        <v>0</v>
      </c>
    </row>
    <row r="6" spans="1:8">
      <c r="A6" s="3" t="s">
        <v>700</v>
      </c>
    </row>
    <row r="7" spans="1:8">
      <c r="A7" s="4" t="s">
        <v>701</v>
      </c>
      <c r="D7" s="6" t="n">
        <v>36928</v>
      </c>
      <c r="E7" s="6" t="n">
        <v>0</v>
      </c>
    </row>
    <row r="8" spans="1:8">
      <c r="A8" s="4" t="s">
        <v>702</v>
      </c>
      <c r="D8" s="6" t="n">
        <v>0</v>
      </c>
      <c r="E8" s="6" t="n">
        <v>11578</v>
      </c>
    </row>
    <row r="9" spans="1:8">
      <c r="A9" s="4" t="s">
        <v>703</v>
      </c>
      <c r="D9" s="6" t="n">
        <v>0</v>
      </c>
      <c r="E9" s="6" t="n">
        <v>0</v>
      </c>
    </row>
    <row r="10" spans="1:8">
      <c r="A10" s="4" t="s">
        <v>704</v>
      </c>
      <c r="B10" s="6" t="n">
        <v>36928</v>
      </c>
      <c r="C10" s="6" t="n">
        <v>11578</v>
      </c>
      <c r="D10" s="6" t="n">
        <v>36928</v>
      </c>
      <c r="E10" s="6" t="n">
        <v>11578</v>
      </c>
    </row>
    <row r="11" spans="1:8">
      <c r="A11" s="3" t="s">
        <v>705</v>
      </c>
    </row>
    <row r="12" spans="1:8">
      <c r="A12" s="4" t="s">
        <v>701</v>
      </c>
      <c r="D12" s="6" t="n">
        <v>33577</v>
      </c>
      <c r="E12" s="6" t="n">
        <v>2588</v>
      </c>
    </row>
    <row r="13" spans="1:8">
      <c r="A13" s="4" t="s">
        <v>702</v>
      </c>
      <c r="D13" s="6" t="n">
        <v>155</v>
      </c>
      <c r="E13" s="6" t="n">
        <v>8508</v>
      </c>
    </row>
    <row r="14" spans="1:8">
      <c r="A14" s="4" t="s">
        <v>706</v>
      </c>
      <c r="D14" s="6" t="n">
        <v>-3644</v>
      </c>
      <c r="E14" s="6" t="n">
        <v>-959</v>
      </c>
    </row>
    <row r="15" spans="1:8">
      <c r="A15" s="4" t="s">
        <v>703</v>
      </c>
      <c r="D15" s="6" t="n">
        <v>0</v>
      </c>
      <c r="E15" s="6" t="n">
        <v>0</v>
      </c>
    </row>
    <row r="16" spans="1:8">
      <c r="A16" s="4" t="s">
        <v>704</v>
      </c>
      <c r="B16" s="6" t="n">
        <v>30088</v>
      </c>
      <c r="C16" s="6" t="n">
        <v>10137</v>
      </c>
      <c r="D16" s="6" t="n">
        <v>30088</v>
      </c>
      <c r="E16" s="6" t="n">
        <v>10137</v>
      </c>
    </row>
    <row r="17" spans="1:8">
      <c r="A17" s="4" t="s">
        <v>707</v>
      </c>
    </row>
    <row r="18" spans="1:8">
      <c r="A18" s="3" t="s">
        <v>698</v>
      </c>
    </row>
    <row r="19" spans="1:8">
      <c r="A19" s="4" t="s">
        <v>39</v>
      </c>
      <c r="H19" s="7" t="n">
        <v>11600</v>
      </c>
    </row>
    <row r="20" spans="1:8">
      <c r="A20" s="4" t="s">
        <v>708</v>
      </c>
    </row>
    <row r="21" spans="1:8">
      <c r="A21" s="3" t="s">
        <v>698</v>
      </c>
    </row>
    <row r="22" spans="1:8">
      <c r="A22" s="4" t="s">
        <v>39</v>
      </c>
      <c r="G22" s="7" t="n">
        <v>25400</v>
      </c>
    </row>
    <row r="23" spans="1:8">
      <c r="A23" s="4" t="s">
        <v>709</v>
      </c>
    </row>
    <row r="24" spans="1:8">
      <c r="A24" s="3" t="s">
        <v>705</v>
      </c>
    </row>
    <row r="25" spans="1:8">
      <c r="A25" s="4" t="s">
        <v>701</v>
      </c>
      <c r="D25" s="6" t="n">
        <v>5439</v>
      </c>
      <c r="E25" s="6" t="n">
        <v>0</v>
      </c>
    </row>
    <row r="26" spans="1:8">
      <c r="A26" s="4" t="s">
        <v>702</v>
      </c>
      <c r="D26" s="6" t="n">
        <v>0</v>
      </c>
      <c r="E26" s="6" t="n">
        <v>540</v>
      </c>
    </row>
    <row r="27" spans="1:8">
      <c r="A27" s="4" t="s">
        <v>706</v>
      </c>
      <c r="D27" s="6" t="n">
        <v>-216</v>
      </c>
      <c r="E27" s="6" t="n">
        <v>-21</v>
      </c>
    </row>
    <row r="28" spans="1:8">
      <c r="A28" s="4" t="s">
        <v>703</v>
      </c>
      <c r="D28" s="6" t="n">
        <v>0</v>
      </c>
      <c r="E28" s="6" t="n">
        <v>0</v>
      </c>
    </row>
    <row r="29" spans="1:8">
      <c r="A29" s="4" t="s">
        <v>704</v>
      </c>
      <c r="B29" s="6" t="n">
        <v>5223</v>
      </c>
      <c r="C29" s="6" t="n">
        <v>519</v>
      </c>
      <c r="D29" s="7" t="n">
        <v>5223</v>
      </c>
      <c r="E29" s="6" t="n">
        <v>519</v>
      </c>
    </row>
    <row r="30" spans="1:8">
      <c r="A30" s="4" t="s">
        <v>710</v>
      </c>
    </row>
    <row r="31" spans="1:8">
      <c r="A31" s="3" t="s">
        <v>711</v>
      </c>
    </row>
    <row r="32" spans="1:8">
      <c r="A32" s="4" t="s">
        <v>712</v>
      </c>
      <c r="F32" s="6" t="n">
        <v>540</v>
      </c>
    </row>
    <row r="33" spans="1:8">
      <c r="A33" s="4" t="s">
        <v>713</v>
      </c>
      <c r="D33" s="4" t="s">
        <v>714</v>
      </c>
    </row>
    <row r="34" spans="1:8">
      <c r="A34" s="4" t="s">
        <v>715</v>
      </c>
      <c r="D34" s="4" t="s">
        <v>716</v>
      </c>
    </row>
    <row r="35" spans="1:8">
      <c r="A35" s="4" t="s">
        <v>717</v>
      </c>
    </row>
    <row r="36" spans="1:8">
      <c r="A36" s="3" t="s">
        <v>711</v>
      </c>
    </row>
    <row r="37" spans="1:8">
      <c r="A37" s="4" t="s">
        <v>712</v>
      </c>
      <c r="F37" s="6" t="n">
        <v>4950</v>
      </c>
    </row>
    <row r="38" spans="1:8">
      <c r="A38" s="4" t="s">
        <v>713</v>
      </c>
      <c r="D38" s="4" t="s">
        <v>337</v>
      </c>
    </row>
    <row r="39" spans="1:8">
      <c r="A39" s="4" t="s">
        <v>715</v>
      </c>
      <c r="D39" s="4" t="s">
        <v>718</v>
      </c>
    </row>
    <row r="40" spans="1:8">
      <c r="A40" s="4" t="s">
        <v>719</v>
      </c>
    </row>
    <row r="41" spans="1:8">
      <c r="A41" s="3" t="s">
        <v>705</v>
      </c>
    </row>
    <row r="42" spans="1:8">
      <c r="A42" s="4" t="s">
        <v>701</v>
      </c>
      <c r="D42" s="7" t="n">
        <v>227</v>
      </c>
      <c r="E42" s="6" t="n">
        <v>0</v>
      </c>
    </row>
    <row r="43" spans="1:8">
      <c r="A43" s="4" t="s">
        <v>702</v>
      </c>
      <c r="D43" s="6" t="n">
        <v>0</v>
      </c>
      <c r="E43" s="6" t="n">
        <v>260</v>
      </c>
    </row>
    <row r="44" spans="1:8">
      <c r="A44" s="4" t="s">
        <v>706</v>
      </c>
      <c r="D44" s="6" t="n">
        <v>-75</v>
      </c>
      <c r="E44" s="6" t="n">
        <v>-51</v>
      </c>
    </row>
    <row r="45" spans="1:8">
      <c r="A45" s="4" t="s">
        <v>703</v>
      </c>
      <c r="D45" s="6" t="n">
        <v>0</v>
      </c>
      <c r="E45" s="6" t="n">
        <v>0</v>
      </c>
    </row>
    <row r="46" spans="1:8">
      <c r="A46" s="4" t="s">
        <v>704</v>
      </c>
      <c r="B46" s="6" t="n">
        <v>152</v>
      </c>
      <c r="C46" s="6" t="n">
        <v>209</v>
      </c>
      <c r="D46" s="7" t="n">
        <v>152</v>
      </c>
      <c r="E46" s="6" t="n">
        <v>209</v>
      </c>
    </row>
    <row r="47" spans="1:8">
      <c r="A47" s="4" t="s">
        <v>720</v>
      </c>
    </row>
    <row r="48" spans="1:8">
      <c r="A48" s="3" t="s">
        <v>711</v>
      </c>
    </row>
    <row r="49" spans="1:8">
      <c r="A49" s="4" t="s">
        <v>712</v>
      </c>
      <c r="F49" s="6" t="n">
        <v>260</v>
      </c>
    </row>
    <row r="50" spans="1:8">
      <c r="A50" s="4" t="s">
        <v>713</v>
      </c>
      <c r="D50" s="4" t="s">
        <v>721</v>
      </c>
    </row>
    <row r="51" spans="1:8">
      <c r="A51" s="4" t="s">
        <v>715</v>
      </c>
      <c r="D51" s="4" t="s">
        <v>716</v>
      </c>
    </row>
    <row r="52" spans="1:8">
      <c r="A52" s="4" t="s">
        <v>722</v>
      </c>
    </row>
    <row r="53" spans="1:8">
      <c r="A53" s="3" t="s">
        <v>711</v>
      </c>
    </row>
    <row r="54" spans="1:8">
      <c r="A54" s="4" t="s">
        <v>712</v>
      </c>
      <c r="F54" s="6" t="n">
        <v>40</v>
      </c>
    </row>
    <row r="55" spans="1:8">
      <c r="A55" s="4" t="s">
        <v>713</v>
      </c>
      <c r="D55" s="4" t="s">
        <v>721</v>
      </c>
    </row>
    <row r="56" spans="1:8">
      <c r="A56" s="4" t="s">
        <v>715</v>
      </c>
      <c r="D56" s="4" t="s">
        <v>716</v>
      </c>
    </row>
    <row r="57" spans="1:8">
      <c r="A57" s="4" t="s">
        <v>723</v>
      </c>
    </row>
    <row r="58" spans="1:8">
      <c r="A58" s="3" t="s">
        <v>705</v>
      </c>
    </row>
    <row r="59" spans="1:8">
      <c r="A59" s="4" t="s">
        <v>701</v>
      </c>
      <c r="D59" s="7" t="n">
        <v>24811</v>
      </c>
      <c r="E59" s="6" t="n">
        <v>0</v>
      </c>
    </row>
    <row r="60" spans="1:8">
      <c r="A60" s="4" t="s">
        <v>702</v>
      </c>
      <c r="D60" s="6" t="n">
        <v>0</v>
      </c>
      <c r="E60" s="6" t="n">
        <v>7240</v>
      </c>
    </row>
    <row r="61" spans="1:8">
      <c r="A61" s="4" t="s">
        <v>706</v>
      </c>
      <c r="D61" s="6" t="n">
        <v>-3191</v>
      </c>
      <c r="E61" s="6" t="n">
        <v>-689</v>
      </c>
    </row>
    <row r="62" spans="1:8">
      <c r="A62" s="4" t="s">
        <v>703</v>
      </c>
      <c r="D62" s="6" t="n">
        <v>0</v>
      </c>
      <c r="E62" s="6" t="n">
        <v>0</v>
      </c>
    </row>
    <row r="63" spans="1:8">
      <c r="A63" s="4" t="s">
        <v>704</v>
      </c>
      <c r="B63" s="7" t="n">
        <v>21620</v>
      </c>
      <c r="C63" s="6" t="n">
        <v>6551</v>
      </c>
      <c r="D63" s="7" t="n">
        <v>21620</v>
      </c>
      <c r="E63" s="6" t="n">
        <v>6551</v>
      </c>
    </row>
    <row r="64" spans="1:8">
      <c r="A64" s="4" t="s">
        <v>724</v>
      </c>
    </row>
    <row r="65" spans="1:8">
      <c r="A65" s="3" t="s">
        <v>711</v>
      </c>
    </row>
    <row r="66" spans="1:8">
      <c r="A66" s="4" t="s">
        <v>712</v>
      </c>
      <c r="F66" s="6" t="n">
        <v>7240</v>
      </c>
    </row>
    <row r="67" spans="1:8">
      <c r="A67" s="4" t="s">
        <v>713</v>
      </c>
      <c r="D67" s="4" t="s">
        <v>337</v>
      </c>
    </row>
    <row r="68" spans="1:8">
      <c r="A68" s="4" t="s">
        <v>715</v>
      </c>
      <c r="D68" s="4" t="s">
        <v>718</v>
      </c>
    </row>
    <row r="69" spans="1:8">
      <c r="A69" s="4" t="s">
        <v>725</v>
      </c>
    </row>
    <row r="70" spans="1:8">
      <c r="A70" s="3" t="s">
        <v>711</v>
      </c>
    </row>
    <row r="71" spans="1:8">
      <c r="A71" s="4" t="s">
        <v>712</v>
      </c>
      <c r="F71" s="6" t="n">
        <v>18800</v>
      </c>
    </row>
    <row r="72" spans="1:8">
      <c r="A72" s="4" t="s">
        <v>715</v>
      </c>
      <c r="D72" s="4" t="s">
        <v>718</v>
      </c>
    </row>
    <row r="73" spans="1:8">
      <c r="A73" s="4" t="s">
        <v>726</v>
      </c>
    </row>
    <row r="74" spans="1:8">
      <c r="A74" s="3" t="s">
        <v>711</v>
      </c>
    </row>
    <row r="75" spans="1:8">
      <c r="A75" s="4" t="s">
        <v>713</v>
      </c>
      <c r="B75" s="4" t="s">
        <v>727</v>
      </c>
    </row>
    <row r="76" spans="1:8">
      <c r="A76" s="4" t="s">
        <v>728</v>
      </c>
    </row>
    <row r="77" spans="1:8">
      <c r="A77" s="3" t="s">
        <v>711</v>
      </c>
    </row>
    <row r="78" spans="1:8">
      <c r="A78" s="4" t="s">
        <v>713</v>
      </c>
      <c r="B78" s="4" t="s">
        <v>353</v>
      </c>
    </row>
    <row r="79" spans="1:8">
      <c r="A79" s="4" t="s">
        <v>729</v>
      </c>
    </row>
    <row r="80" spans="1:8">
      <c r="A80" s="3" t="s">
        <v>705</v>
      </c>
    </row>
    <row r="81" spans="1:8">
      <c r="A81" s="4" t="s">
        <v>701</v>
      </c>
      <c r="D81" s="7" t="n">
        <v>3100</v>
      </c>
      <c r="E81" s="6" t="n">
        <v>2588</v>
      </c>
    </row>
    <row r="82" spans="1:8">
      <c r="A82" s="4" t="s">
        <v>702</v>
      </c>
      <c r="D82" s="6" t="n">
        <v>155</v>
      </c>
      <c r="E82" s="6" t="n">
        <v>468</v>
      </c>
    </row>
    <row r="83" spans="1:8">
      <c r="A83" s="4" t="s">
        <v>706</v>
      </c>
      <c r="D83" s="6" t="n">
        <v>-162</v>
      </c>
      <c r="E83" s="6" t="n">
        <v>-198</v>
      </c>
    </row>
    <row r="84" spans="1:8">
      <c r="A84" s="4" t="s">
        <v>703</v>
      </c>
      <c r="D84" s="6" t="n">
        <v>0</v>
      </c>
      <c r="E84" s="6" t="n">
        <v>0</v>
      </c>
    </row>
    <row r="85" spans="1:8">
      <c r="A85" s="4" t="s">
        <v>704</v>
      </c>
      <c r="B85" s="7" t="n">
        <v>3093</v>
      </c>
      <c r="C85" s="7" t="n">
        <v>2858</v>
      </c>
      <c r="D85" s="7" t="n">
        <v>3093</v>
      </c>
      <c r="E85" s="7" t="n">
        <v>2858</v>
      </c>
    </row>
    <row r="86" spans="1:8">
      <c r="A86" s="4" t="s">
        <v>730</v>
      </c>
    </row>
    <row r="87" spans="1:8">
      <c r="A87" s="3" t="s">
        <v>711</v>
      </c>
    </row>
    <row r="88" spans="1:8">
      <c r="A88" s="4" t="s">
        <v>712</v>
      </c>
      <c r="F88" s="6" t="n">
        <v>173</v>
      </c>
    </row>
    <row r="89" spans="1:8">
      <c r="A89" s="4" t="s">
        <v>715</v>
      </c>
      <c r="D89" s="4" t="s">
        <v>716</v>
      </c>
    </row>
    <row r="90" spans="1:8">
      <c r="A90" s="4" t="s">
        <v>731</v>
      </c>
    </row>
    <row r="91" spans="1:8">
      <c r="A91" s="3" t="s">
        <v>711</v>
      </c>
    </row>
    <row r="92" spans="1:8">
      <c r="A92" s="4" t="s">
        <v>712</v>
      </c>
      <c r="F92" s="7" t="n">
        <v>329</v>
      </c>
    </row>
    <row r="93" spans="1:8">
      <c r="A93" s="4" t="s">
        <v>715</v>
      </c>
      <c r="D93" s="4" t="s">
        <v>7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23</v>
      </c>
      <c r="B1" s="2" t="s">
        <v>84</v>
      </c>
      <c r="C1" s="2" t="s">
        <v>1</v>
      </c>
    </row>
    <row r="2" spans="1:3">
      <c r="B2" s="2" t="s">
        <v>2</v>
      </c>
      <c r="C2" s="2" t="s">
        <v>2</v>
      </c>
    </row>
    <row r="3" spans="1:3">
      <c r="A3" s="3" t="s">
        <v>98</v>
      </c>
    </row>
    <row r="4" spans="1:3">
      <c r="A4" s="4" t="s">
        <v>124</v>
      </c>
      <c r="B4" s="7" t="n">
        <v>-102</v>
      </c>
      <c r="C4" s="7" t="n">
        <v>-52</v>
      </c>
    </row>
    <row r="5" spans="1:3">
      <c r="A5" s="4" t="s">
        <v>125</v>
      </c>
      <c r="B5" s="7" t="n">
        <v>-37</v>
      </c>
      <c r="C5" s="7" t="n">
        <v>-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v>
      </c>
      <c r="B1" s="2" t="s">
        <v>84</v>
      </c>
      <c r="D1" s="2" t="s">
        <v>1</v>
      </c>
    </row>
    <row r="2" spans="1:5">
      <c r="B2" s="2" t="s">
        <v>2</v>
      </c>
      <c r="C2" s="2" t="s">
        <v>85</v>
      </c>
      <c r="D2" s="2" t="s">
        <v>2</v>
      </c>
      <c r="E2" s="2" t="s">
        <v>85</v>
      </c>
    </row>
    <row r="3" spans="1:5">
      <c r="A3" s="3" t="s">
        <v>127</v>
      </c>
    </row>
    <row r="4" spans="1:5">
      <c r="A4" s="4" t="s">
        <v>119</v>
      </c>
      <c r="B4" s="7" t="n">
        <v>8873</v>
      </c>
      <c r="C4" s="7" t="n">
        <v>4640</v>
      </c>
      <c r="D4" s="7" t="n">
        <v>27214</v>
      </c>
      <c r="E4" s="7" t="n">
        <v>13416</v>
      </c>
    </row>
    <row r="5" spans="1:5">
      <c r="A5" s="3" t="s">
        <v>128</v>
      </c>
    </row>
    <row r="6" spans="1:5">
      <c r="A6" s="4" t="s">
        <v>129</v>
      </c>
      <c r="B6" s="6" t="n">
        <v>-17561</v>
      </c>
      <c r="C6" s="6" t="n">
        <v>16660</v>
      </c>
      <c r="D6" s="6" t="n">
        <v>-36397</v>
      </c>
      <c r="E6" s="6" t="n">
        <v>4208</v>
      </c>
    </row>
    <row r="7" spans="1:5">
      <c r="A7" s="4" t="s">
        <v>130</v>
      </c>
      <c r="B7" s="6" t="n">
        <v>-102</v>
      </c>
      <c r="C7" s="6" t="n">
        <v>51</v>
      </c>
      <c r="D7" s="6" t="n">
        <v>-52</v>
      </c>
      <c r="E7" s="6" t="n">
        <v>-1191</v>
      </c>
    </row>
    <row r="8" spans="1:5">
      <c r="A8" s="4" t="s">
        <v>131</v>
      </c>
      <c r="B8" s="6" t="n">
        <v>17663</v>
      </c>
      <c r="C8" s="6" t="n">
        <v>-16711</v>
      </c>
      <c r="D8" s="6" t="n">
        <v>36449</v>
      </c>
      <c r="E8" s="6" t="n">
        <v>-3017</v>
      </c>
    </row>
    <row r="9" spans="1:5">
      <c r="A9" s="4" t="s">
        <v>132</v>
      </c>
      <c r="B9" s="6" t="n">
        <v>6399</v>
      </c>
      <c r="C9" s="6" t="n">
        <v>-6062</v>
      </c>
      <c r="D9" s="6" t="n">
        <v>13312</v>
      </c>
      <c r="E9" s="6" t="n">
        <v>-1038</v>
      </c>
    </row>
    <row r="10" spans="1:5">
      <c r="A10" s="4" t="s">
        <v>133</v>
      </c>
      <c r="B10" s="6" t="n">
        <v>11264</v>
      </c>
      <c r="C10" s="6" t="n">
        <v>-10649</v>
      </c>
      <c r="D10" s="6" t="n">
        <v>23137</v>
      </c>
      <c r="E10" s="6" t="n">
        <v>-1979</v>
      </c>
    </row>
    <row r="11" spans="1:5">
      <c r="A11" s="4" t="s">
        <v>134</v>
      </c>
      <c r="B11" s="7" t="n">
        <v>20137</v>
      </c>
      <c r="C11" s="7" t="n">
        <v>-6009</v>
      </c>
      <c r="D11" s="7" t="n">
        <v>50351</v>
      </c>
      <c r="E11" s="7" t="n">
        <v>114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35</v>
      </c>
      <c r="B1" s="2" t="s">
        <v>136</v>
      </c>
      <c r="C1" s="2" t="s">
        <v>70</v>
      </c>
      <c r="D1" s="2" t="s">
        <v>137</v>
      </c>
      <c r="E1" s="2" t="s">
        <v>138</v>
      </c>
      <c r="F1" s="2" t="s">
        <v>139</v>
      </c>
      <c r="G1" s="2" t="s">
        <v>140</v>
      </c>
    </row>
    <row r="2" spans="1:7">
      <c r="A2" s="4" t="s">
        <v>141</v>
      </c>
      <c r="B2" s="7" t="n">
        <v>174802</v>
      </c>
      <c r="C2" s="7" t="n">
        <v>62</v>
      </c>
      <c r="D2" s="7" t="n">
        <v>95079</v>
      </c>
      <c r="E2" s="7" t="n">
        <v>83797</v>
      </c>
      <c r="F2" s="7" t="n">
        <v>-3409</v>
      </c>
      <c r="G2" s="7" t="n">
        <v>-727</v>
      </c>
    </row>
    <row r="3" spans="1:7">
      <c r="A3" s="3" t="s">
        <v>142</v>
      </c>
    </row>
    <row r="4" spans="1:7">
      <c r="A4" s="4" t="s">
        <v>143</v>
      </c>
      <c r="B4" s="6" t="n">
        <v>-2588</v>
      </c>
      <c r="E4" s="6" t="n">
        <v>-2588</v>
      </c>
    </row>
    <row r="5" spans="1:7">
      <c r="A5" s="4" t="s">
        <v>144</v>
      </c>
      <c r="B5" s="6" t="n">
        <v>24995</v>
      </c>
      <c r="C5" s="6" t="n">
        <v>8</v>
      </c>
      <c r="D5" s="6" t="n">
        <v>24987</v>
      </c>
    </row>
    <row r="6" spans="1:7">
      <c r="A6" s="4" t="s">
        <v>145</v>
      </c>
      <c r="B6" s="6" t="n">
        <v>624</v>
      </c>
      <c r="D6" s="6" t="n">
        <v>207</v>
      </c>
      <c r="G6" s="6" t="n">
        <v>417</v>
      </c>
    </row>
    <row r="7" spans="1:7">
      <c r="A7" s="4" t="s">
        <v>146</v>
      </c>
      <c r="B7" s="6" t="n">
        <v>-1979</v>
      </c>
      <c r="F7" s="6" t="n">
        <v>-1979</v>
      </c>
    </row>
    <row r="8" spans="1:7">
      <c r="A8" s="4" t="s">
        <v>119</v>
      </c>
      <c r="B8" s="6" t="n">
        <v>13416</v>
      </c>
      <c r="E8" s="6" t="n">
        <v>13416</v>
      </c>
    </row>
    <row r="9" spans="1:7">
      <c r="A9" s="4" t="s">
        <v>147</v>
      </c>
      <c r="B9" s="6" t="n">
        <v>209270</v>
      </c>
      <c r="C9" s="6" t="n">
        <v>70</v>
      </c>
      <c r="D9" s="6" t="n">
        <v>120273</v>
      </c>
      <c r="E9" s="6" t="n">
        <v>94625</v>
      </c>
      <c r="F9" s="6" t="n">
        <v>-5388</v>
      </c>
      <c r="G9" s="6" t="n">
        <v>-310</v>
      </c>
    </row>
    <row r="10" spans="1:7">
      <c r="A10" s="4" t="s">
        <v>148</v>
      </c>
      <c r="B10" s="6" t="n">
        <v>271335</v>
      </c>
      <c r="C10" s="6" t="n">
        <v>82</v>
      </c>
      <c r="D10" s="6" t="n">
        <v>170749</v>
      </c>
      <c r="E10" s="6" t="n">
        <v>98359</v>
      </c>
      <c r="F10" s="6" t="n">
        <v>2455</v>
      </c>
      <c r="G10" s="6" t="n">
        <v>-310</v>
      </c>
    </row>
    <row r="11" spans="1:7">
      <c r="A11" s="3" t="s">
        <v>142</v>
      </c>
    </row>
    <row r="12" spans="1:7">
      <c r="A12" s="4" t="s">
        <v>143</v>
      </c>
      <c r="B12" s="6" t="n">
        <v>-3281</v>
      </c>
      <c r="E12" s="6" t="n">
        <v>-3281</v>
      </c>
    </row>
    <row r="13" spans="1:7">
      <c r="A13" s="4" t="s">
        <v>144</v>
      </c>
      <c r="B13" s="6" t="n">
        <v>11501</v>
      </c>
      <c r="C13" s="6" t="n">
        <v>2</v>
      </c>
      <c r="D13" s="6" t="n">
        <v>11499</v>
      </c>
    </row>
    <row r="14" spans="1:7">
      <c r="A14" s="4" t="s">
        <v>145</v>
      </c>
      <c r="B14" s="6" t="n">
        <v>2085</v>
      </c>
      <c r="C14" s="6" t="n">
        <v>1</v>
      </c>
      <c r="D14" s="6" t="n">
        <v>1774</v>
      </c>
      <c r="G14" s="6" t="n">
        <v>310</v>
      </c>
    </row>
    <row r="15" spans="1:7">
      <c r="A15" s="4" t="s">
        <v>149</v>
      </c>
      <c r="B15" s="6" t="n">
        <v>678</v>
      </c>
      <c r="D15" s="6" t="n">
        <v>678</v>
      </c>
    </row>
    <row r="16" spans="1:7">
      <c r="A16" s="4" t="s">
        <v>146</v>
      </c>
      <c r="B16" s="6" t="n">
        <v>23136</v>
      </c>
      <c r="F16" s="6" t="n">
        <v>23137</v>
      </c>
    </row>
    <row r="17" spans="1:7">
      <c r="A17" s="4" t="s">
        <v>119</v>
      </c>
      <c r="B17" s="6" t="n">
        <v>27214</v>
      </c>
      <c r="E17" s="6" t="n">
        <v>27214</v>
      </c>
    </row>
    <row r="18" spans="1:7">
      <c r="A18" s="4" t="s">
        <v>150</v>
      </c>
      <c r="B18" s="7" t="n">
        <v>332669</v>
      </c>
      <c r="C18" s="7" t="n">
        <v>85</v>
      </c>
      <c r="D18" s="7" t="n">
        <v>184700</v>
      </c>
      <c r="E18" s="7" t="n">
        <v>122292</v>
      </c>
      <c r="F18" s="7" t="n">
        <v>25592</v>
      </c>
      <c r="G18"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85</v>
      </c>
    </row>
    <row r="3" spans="1:3">
      <c r="A3" s="3" t="s">
        <v>152</v>
      </c>
    </row>
    <row r="4" spans="1:3">
      <c r="A4" s="4" t="s">
        <v>153</v>
      </c>
      <c r="B4" s="8" t="n">
        <v>0.39</v>
      </c>
      <c r="C4" s="8" t="n">
        <v>0.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85</v>
      </c>
    </row>
    <row r="3" spans="1:3">
      <c r="A3" s="3" t="s">
        <v>155</v>
      </c>
    </row>
    <row r="4" spans="1:3">
      <c r="A4" s="4" t="s">
        <v>119</v>
      </c>
      <c r="B4" s="7" t="n">
        <v>27214</v>
      </c>
      <c r="C4" s="7" t="n">
        <v>13416</v>
      </c>
    </row>
    <row r="5" spans="1:3">
      <c r="A5" s="3" t="s">
        <v>156</v>
      </c>
    </row>
    <row r="6" spans="1:3">
      <c r="A6" s="4" t="s">
        <v>157</v>
      </c>
      <c r="B6" s="6" t="n">
        <v>26646</v>
      </c>
      <c r="C6" s="6" t="n">
        <v>19674</v>
      </c>
    </row>
    <row r="7" spans="1:3">
      <c r="A7" s="4" t="s">
        <v>96</v>
      </c>
      <c r="B7" s="6" t="n">
        <v>4057</v>
      </c>
      <c r="C7" s="6" t="n">
        <v>1341</v>
      </c>
    </row>
    <row r="8" spans="1:3">
      <c r="A8" s="4" t="s">
        <v>158</v>
      </c>
      <c r="B8" s="6" t="n">
        <v>348</v>
      </c>
      <c r="C8" s="6" t="n">
        <v>-2424</v>
      </c>
    </row>
    <row r="9" spans="1:3">
      <c r="A9" s="4" t="s">
        <v>159</v>
      </c>
      <c r="B9" s="6" t="n">
        <v>23</v>
      </c>
      <c r="C9" s="6" t="n">
        <v>-647</v>
      </c>
    </row>
    <row r="10" spans="1:3">
      <c r="A10" s="4" t="s">
        <v>160</v>
      </c>
      <c r="B10" s="6" t="n">
        <v>52</v>
      </c>
      <c r="C10" s="6" t="n">
        <v>1191</v>
      </c>
    </row>
    <row r="11" spans="1:3">
      <c r="A11" s="4" t="s">
        <v>161</v>
      </c>
      <c r="B11" s="6" t="n">
        <v>-95</v>
      </c>
      <c r="C11" s="6" t="n">
        <v>-99</v>
      </c>
    </row>
    <row r="12" spans="1:3">
      <c r="A12" s="4" t="s">
        <v>162</v>
      </c>
      <c r="B12" s="6" t="n">
        <v>-4559</v>
      </c>
      <c r="C12" s="6" t="n">
        <v>-3013</v>
      </c>
    </row>
    <row r="13" spans="1:3">
      <c r="A13" s="4" t="s">
        <v>163</v>
      </c>
      <c r="B13" s="6" t="n">
        <v>-1208</v>
      </c>
      <c r="C13" s="6" t="n">
        <v>-1267</v>
      </c>
    </row>
    <row r="14" spans="1:3">
      <c r="A14" s="4" t="s">
        <v>164</v>
      </c>
      <c r="B14" s="6" t="n">
        <v>-3745</v>
      </c>
      <c r="C14" s="6" t="n">
        <v>2658</v>
      </c>
    </row>
    <row r="15" spans="1:3">
      <c r="A15" s="4" t="s">
        <v>165</v>
      </c>
      <c r="B15" s="6" t="n">
        <v>65</v>
      </c>
      <c r="C15" s="6" t="n">
        <v>-39</v>
      </c>
    </row>
    <row r="16" spans="1:3">
      <c r="A16" s="4" t="s">
        <v>166</v>
      </c>
      <c r="B16" s="6" t="n">
        <v>627</v>
      </c>
      <c r="C16" s="6" t="n">
        <v>11714</v>
      </c>
    </row>
    <row r="17" spans="1:3">
      <c r="A17" s="4" t="s">
        <v>167</v>
      </c>
      <c r="B17" s="6" t="n">
        <v>49425</v>
      </c>
      <c r="C17" s="6" t="n">
        <v>42505</v>
      </c>
    </row>
    <row r="18" spans="1:3">
      <c r="A18" s="3" t="s">
        <v>168</v>
      </c>
    </row>
    <row r="19" spans="1:3">
      <c r="A19" s="4" t="s">
        <v>169</v>
      </c>
      <c r="B19" s="6" t="n">
        <v>-474281</v>
      </c>
      <c r="C19" s="6" t="n">
        <v>-591786</v>
      </c>
    </row>
    <row r="20" spans="1:3">
      <c r="A20" s="4" t="s">
        <v>170</v>
      </c>
      <c r="B20" s="6" t="n">
        <v>224564</v>
      </c>
      <c r="C20" s="6" t="n">
        <v>463108</v>
      </c>
    </row>
    <row r="21" spans="1:3">
      <c r="A21" s="4" t="s">
        <v>171</v>
      </c>
      <c r="B21" s="6" t="n">
        <v>83487</v>
      </c>
      <c r="C21" s="6" t="n">
        <v>90786</v>
      </c>
    </row>
    <row r="22" spans="1:3">
      <c r="A22" s="4" t="s">
        <v>172</v>
      </c>
      <c r="B22" s="6" t="n">
        <v>-252108</v>
      </c>
      <c r="C22" s="6" t="n">
        <v>-57949</v>
      </c>
    </row>
    <row r="23" spans="1:3">
      <c r="A23" s="4" t="s">
        <v>173</v>
      </c>
      <c r="B23" s="6" t="n">
        <v>11242</v>
      </c>
      <c r="C23" s="6" t="n">
        <v>7240</v>
      </c>
    </row>
    <row r="24" spans="1:3">
      <c r="A24" s="4" t="s">
        <v>174</v>
      </c>
      <c r="B24" s="6" t="n">
        <v>-10000</v>
      </c>
      <c r="C24" s="6" t="n">
        <v>-10000</v>
      </c>
    </row>
    <row r="25" spans="1:3">
      <c r="A25" s="4" t="s">
        <v>175</v>
      </c>
      <c r="B25" s="6" t="n">
        <v>88</v>
      </c>
      <c r="C25" s="6" t="n">
        <v>5496</v>
      </c>
    </row>
    <row r="26" spans="1:3">
      <c r="A26" s="4" t="s">
        <v>176</v>
      </c>
      <c r="B26" s="6" t="n">
        <v>-152396</v>
      </c>
      <c r="C26" s="6" t="n">
        <v>-91294</v>
      </c>
    </row>
    <row r="27" spans="1:3">
      <c r="A27" s="4" t="s">
        <v>177</v>
      </c>
      <c r="B27" s="6" t="n">
        <v>0</v>
      </c>
      <c r="C27" s="6" t="n">
        <v>34</v>
      </c>
    </row>
    <row r="28" spans="1:3">
      <c r="A28" s="4" t="s">
        <v>178</v>
      </c>
      <c r="B28" s="6" t="n">
        <v>0</v>
      </c>
      <c r="C28" s="6" t="n">
        <v>-92308</v>
      </c>
    </row>
    <row r="29" spans="1:3">
      <c r="A29" s="4" t="s">
        <v>179</v>
      </c>
      <c r="B29" s="6" t="n">
        <v>-615701</v>
      </c>
      <c r="C29" s="6" t="n">
        <v>-371364</v>
      </c>
    </row>
    <row r="30" spans="1:3">
      <c r="A30" s="4" t="s">
        <v>180</v>
      </c>
      <c r="B30" s="6" t="n">
        <v>614800</v>
      </c>
      <c r="C30" s="6" t="n">
        <v>368760</v>
      </c>
    </row>
    <row r="31" spans="1:3">
      <c r="A31" s="4" t="s">
        <v>181</v>
      </c>
      <c r="B31" s="6" t="n">
        <v>51</v>
      </c>
      <c r="C31" s="6" t="n">
        <v>2100</v>
      </c>
    </row>
    <row r="32" spans="1:3">
      <c r="A32" s="4" t="s">
        <v>182</v>
      </c>
      <c r="B32" s="6" t="n">
        <v>-5536</v>
      </c>
      <c r="C32" s="6" t="n">
        <v>-3231</v>
      </c>
    </row>
    <row r="33" spans="1:3">
      <c r="A33" s="4" t="s">
        <v>183</v>
      </c>
      <c r="B33" s="6" t="n">
        <v>-575790</v>
      </c>
      <c r="C33" s="6" t="n">
        <v>-280408</v>
      </c>
    </row>
    <row r="34" spans="1:3">
      <c r="A34" s="3" t="s">
        <v>184</v>
      </c>
    </row>
    <row r="35" spans="1:3">
      <c r="A35" s="4" t="s">
        <v>185</v>
      </c>
      <c r="B35" s="6" t="n">
        <v>520257</v>
      </c>
      <c r="C35" s="6" t="n">
        <v>202256</v>
      </c>
    </row>
    <row r="36" spans="1:3">
      <c r="A36" s="4" t="s">
        <v>186</v>
      </c>
      <c r="B36" s="6" t="n">
        <v>9165</v>
      </c>
      <c r="C36" s="6" t="n">
        <v>-55590</v>
      </c>
    </row>
    <row r="37" spans="1:3">
      <c r="A37" s="4" t="s">
        <v>187</v>
      </c>
      <c r="B37" s="6" t="n">
        <v>100000</v>
      </c>
      <c r="C37" s="6" t="n">
        <v>0</v>
      </c>
    </row>
    <row r="38" spans="1:3">
      <c r="A38" s="4" t="s">
        <v>188</v>
      </c>
      <c r="B38" s="6" t="n">
        <v>-103000</v>
      </c>
      <c r="C38" s="6" t="n">
        <v>56000</v>
      </c>
    </row>
    <row r="39" spans="1:3">
      <c r="A39" s="4" t="s">
        <v>189</v>
      </c>
      <c r="B39" s="6" t="n">
        <v>-1773</v>
      </c>
      <c r="C39" s="6" t="n">
        <v>2867</v>
      </c>
    </row>
    <row r="40" spans="1:3">
      <c r="A40" s="4" t="s">
        <v>190</v>
      </c>
      <c r="B40" s="6" t="n">
        <v>-95</v>
      </c>
      <c r="C40" s="6" t="n">
        <v>-88</v>
      </c>
    </row>
    <row r="41" spans="1:3">
      <c r="A41" s="4" t="s">
        <v>191</v>
      </c>
      <c r="B41" s="6" t="n">
        <v>-3281</v>
      </c>
      <c r="C41" s="6" t="n">
        <v>-2588</v>
      </c>
    </row>
    <row r="42" spans="1:3">
      <c r="A42" s="4" t="s">
        <v>149</v>
      </c>
      <c r="B42" s="6" t="n">
        <v>678</v>
      </c>
      <c r="C42" s="6" t="n">
        <v>0</v>
      </c>
    </row>
    <row r="43" spans="1:3">
      <c r="A43" s="4" t="s">
        <v>192</v>
      </c>
      <c r="B43" s="6" t="n">
        <v>13586</v>
      </c>
      <c r="C43" s="6" t="n">
        <v>25619</v>
      </c>
    </row>
    <row r="44" spans="1:3">
      <c r="A44" s="4" t="s">
        <v>193</v>
      </c>
      <c r="B44" s="6" t="n">
        <v>535537</v>
      </c>
      <c r="C44" s="6" t="n">
        <v>228476</v>
      </c>
    </row>
    <row r="45" spans="1:3">
      <c r="A45" s="4" t="s">
        <v>194</v>
      </c>
      <c r="B45" s="6" t="n">
        <v>9172</v>
      </c>
      <c r="C45" s="6" t="n">
        <v>-9427</v>
      </c>
    </row>
    <row r="46" spans="1:3">
      <c r="A46" s="4" t="s">
        <v>195</v>
      </c>
      <c r="B46" s="6" t="n">
        <v>27658</v>
      </c>
      <c r="C46" s="6" t="n">
        <v>29832</v>
      </c>
    </row>
    <row r="47" spans="1:3">
      <c r="A47" s="4" t="s">
        <v>196</v>
      </c>
      <c r="B47" s="6" t="n">
        <v>36830</v>
      </c>
      <c r="C47" s="6" t="n">
        <v>20405</v>
      </c>
    </row>
    <row r="48" spans="1:3">
      <c r="A48" s="3" t="s">
        <v>197</v>
      </c>
    </row>
    <row r="49" spans="1:3">
      <c r="A49" s="4" t="s">
        <v>198</v>
      </c>
      <c r="B49" s="6" t="n">
        <v>2190</v>
      </c>
      <c r="C49" s="6" t="n">
        <v>1767</v>
      </c>
    </row>
    <row r="50" spans="1:3">
      <c r="A50" s="4" t="s">
        <v>199</v>
      </c>
      <c r="B50" s="6" t="n">
        <v>5204</v>
      </c>
      <c r="C50" s="6" t="n">
        <v>4002</v>
      </c>
    </row>
    <row r="51" spans="1:3">
      <c r="A51" s="4" t="s">
        <v>200</v>
      </c>
      <c r="B51" s="6" t="n">
        <v>74</v>
      </c>
      <c r="C51" s="6" t="n">
        <v>78</v>
      </c>
    </row>
    <row r="52" spans="1:3">
      <c r="A52" s="4" t="s">
        <v>201</v>
      </c>
      <c r="B52" s="6" t="n">
        <v>78</v>
      </c>
      <c r="C52" s="6" t="n">
        <v>47</v>
      </c>
    </row>
    <row r="53" spans="1:3">
      <c r="A53" s="3" t="s">
        <v>202</v>
      </c>
    </row>
    <row r="54" spans="1:3">
      <c r="A54" s="4" t="s">
        <v>203</v>
      </c>
      <c r="B54" s="6" t="n">
        <v>20884</v>
      </c>
      <c r="C54" s="6" t="n">
        <v>0</v>
      </c>
    </row>
    <row r="55" spans="1:3">
      <c r="A55" s="4" t="s">
        <v>204</v>
      </c>
      <c r="B55" s="6" t="n">
        <v>0</v>
      </c>
      <c r="C55" s="6" t="n">
        <v>2259</v>
      </c>
    </row>
    <row r="56" spans="1:3">
      <c r="A56" s="4" t="s">
        <v>205</v>
      </c>
      <c r="B56" s="7" t="n">
        <v>0</v>
      </c>
      <c r="C56" s="7" t="n">
        <v>31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CREDIT DISCLOSURES</vt:lpstr>
      <vt:lpstr>ALLOWANCE FOR LOAN LOSSES</vt:lpstr>
      <vt:lpstr>EARNINGS PER COMMON SHARE ("EPS</vt:lpstr>
      <vt:lpstr>SECURITIES</vt:lpstr>
      <vt:lpstr>COMMITMENTS AND CONTINGENCIES</vt:lpstr>
      <vt:lpstr>STOCK OPTION PLAN</vt:lpstr>
      <vt:lpstr>SEGMENT INFORMATION</vt:lpstr>
      <vt:lpstr>NEW ACCOUNTING PRONOUNCEMENTS</vt:lpstr>
      <vt:lpstr>FAIR VALUE MEASUREMENTS</vt:lpstr>
      <vt:lpstr>GOODWILL AND INTANGIBLE ASSETS</vt:lpstr>
      <vt:lpstr>REGULATORY MATTERS AND SETTLEME</vt:lpstr>
      <vt:lpstr>SUBSEQUENT EVENTS</vt:lpstr>
      <vt:lpstr>NEW ACCOUNTING PRONOUNCEMENTS (</vt:lpstr>
      <vt:lpstr>CREDIT DISCLOSURES (Tables)</vt:lpstr>
      <vt:lpstr>EARNINGS PER COMMON SHARE ("E25</vt:lpstr>
      <vt:lpstr>SECURITIES (Tables)</vt:lpstr>
      <vt:lpstr>STOCK OPTION PLAN (Tables)</vt:lpstr>
      <vt:lpstr>SEGMENT INFORMATION (Tables)</vt:lpstr>
      <vt:lpstr>FAIR VALUE MEASUREMENTS (Tables</vt:lpstr>
      <vt:lpstr>GOODWILL AND INTANGIBLE ASSETS </vt:lpstr>
      <vt:lpstr>CREDIT DISCLOSURES (Details)</vt:lpstr>
      <vt:lpstr>CREDIT DISCLOSURES - Allowance </vt:lpstr>
      <vt:lpstr>CREDIT DISCLOSURES - Credit Qua</vt:lpstr>
      <vt:lpstr>CREDIT DISCLOSURES - Receivable</vt:lpstr>
      <vt:lpstr>CREDIT DISCLOSURES - Impaired R</vt:lpstr>
      <vt:lpstr>CREDIT DISCLOSURES - Troubled D</vt:lpstr>
      <vt:lpstr>ALLOWANCE FOR LOAN LOSSES (Deta</vt:lpstr>
      <vt:lpstr>EARNINGS PER COMMON SHARE ("E38</vt:lpstr>
      <vt:lpstr>SECURITIES - Available for Sale</vt:lpstr>
      <vt:lpstr>SECURITIES - Held to Maturity (</vt:lpstr>
      <vt:lpstr>COMMITMENTS AND CONTINGENCIES (</vt:lpstr>
      <vt:lpstr>STOCK OPTION PLAN (Details)</vt:lpstr>
      <vt:lpstr>SEGMENT INFORMATION (Details)</vt:lpstr>
      <vt:lpstr>- Assets Measured at Fair Value</vt:lpstr>
      <vt:lpstr>FAIR VALUE MEASUREMENTS - Quant</vt:lpstr>
      <vt:lpstr>FAIR VALUE MEASUREMENTS - Balan</vt:lpstr>
      <vt:lpstr>GOODWILL AND INTANGIBLE ASSET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8:26:29Z</dcterms:created>
  <dcterms:modified xmlns:dcterms="http://purl.org/dc/terms/" xmlns:xsi="http://www.w3.org/2001/XMLSchema-instance" xsi:type="dcterms:W3CDTF">2016-08-02T08:26:29Z</dcterms:modified>
  <dc:title xmlns:dc="http://purl.org/dc/elements/1.1/">Untitled</dc:title>
  <dc:description xmlns:dc="http://purl.org/dc/elements/1.1/"/>
  <dc:subject xmlns:dc="http://purl.org/dc/elements/1.1/"/>
  <cp:keywords/>
  <cp:category/>
</cp:coreProperties>
</file>